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Organ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Derivatives and Hedging Transac" sheetId="18" state="visible" r:id="rId18"/>
    <sheet xmlns:r="http://schemas.openxmlformats.org/officeDocument/2006/relationships" name="Fair Value Measurements" sheetId="19" state="visible" r:id="rId19"/>
    <sheet xmlns:r="http://schemas.openxmlformats.org/officeDocument/2006/relationships" name="Segments and Related Informatio"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tockholders_ Equity" sheetId="24" state="visible" r:id="rId24"/>
    <sheet xmlns:r="http://schemas.openxmlformats.org/officeDocument/2006/relationships" name="Stock-based Compensation" sheetId="25" state="visible" r:id="rId25"/>
    <sheet xmlns:r="http://schemas.openxmlformats.org/officeDocument/2006/relationships" name="Retirement Plans" sheetId="26" state="visible" r:id="rId26"/>
    <sheet xmlns:r="http://schemas.openxmlformats.org/officeDocument/2006/relationships" name="Acquisition and Restructuring R" sheetId="27" state="visible" r:id="rId27"/>
    <sheet xmlns:r="http://schemas.openxmlformats.org/officeDocument/2006/relationships" name="Related Party Transactions" sheetId="28" state="visible" r:id="rId28"/>
    <sheet xmlns:r="http://schemas.openxmlformats.org/officeDocument/2006/relationships" name="Condensed Financial Information" sheetId="29" state="visible" r:id="rId29"/>
    <sheet xmlns:r="http://schemas.openxmlformats.org/officeDocument/2006/relationships" name="Accumulated Other Comprehensiv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Recogni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Accrued Expenses and Other Li_2" sheetId="41" state="visible" r:id="rId41"/>
    <sheet xmlns:r="http://schemas.openxmlformats.org/officeDocument/2006/relationships" name="Income Taxes (Tables)" sheetId="42" state="visible" r:id="rId42"/>
    <sheet xmlns:r="http://schemas.openxmlformats.org/officeDocument/2006/relationships" name="Long-Term Debt (Tables)" sheetId="43" state="visible" r:id="rId43"/>
    <sheet xmlns:r="http://schemas.openxmlformats.org/officeDocument/2006/relationships" name="Derivatives and Hedging Trans_2" sheetId="44" state="visible" r:id="rId44"/>
    <sheet xmlns:r="http://schemas.openxmlformats.org/officeDocument/2006/relationships" name="Fair Value Measurements (Tables" sheetId="45" state="visible" r:id="rId45"/>
    <sheet xmlns:r="http://schemas.openxmlformats.org/officeDocument/2006/relationships" name="Segments and Related Informat_2" sheetId="46" state="visible" r:id="rId46"/>
    <sheet xmlns:r="http://schemas.openxmlformats.org/officeDocument/2006/relationships" name="Earnings Per Share (Tables)" sheetId="47" state="visible" r:id="rId47"/>
    <sheet xmlns:r="http://schemas.openxmlformats.org/officeDocument/2006/relationships" name="Leases (Tables)" sheetId="48" state="visible" r:id="rId48"/>
    <sheet xmlns:r="http://schemas.openxmlformats.org/officeDocument/2006/relationships" name="Stock-based Compensation (Table" sheetId="49" state="visible" r:id="rId49"/>
    <sheet xmlns:r="http://schemas.openxmlformats.org/officeDocument/2006/relationships" name="Retirement Plans (Tables)" sheetId="50" state="visible" r:id="rId50"/>
    <sheet xmlns:r="http://schemas.openxmlformats.org/officeDocument/2006/relationships" name="Acquisition and Restructuring_2" sheetId="51" state="visible" r:id="rId51"/>
    <sheet xmlns:r="http://schemas.openxmlformats.org/officeDocument/2006/relationships" name="Condensed Financial Informati_2" sheetId="52" state="visible" r:id="rId52"/>
    <sheet xmlns:r="http://schemas.openxmlformats.org/officeDocument/2006/relationships" name="Accumulated Other Comprehensi_2" sheetId="53" state="visible" r:id="rId53"/>
    <sheet xmlns:r="http://schemas.openxmlformats.org/officeDocument/2006/relationships" name="Nature of Operations and Orga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Revenue Recognition (Details)" sheetId="57" state="visible" r:id="rId57"/>
    <sheet xmlns:r="http://schemas.openxmlformats.org/officeDocument/2006/relationships" name="Inventories - Schedule of Inven" sheetId="58" state="visible" r:id="rId58"/>
    <sheet xmlns:r="http://schemas.openxmlformats.org/officeDocument/2006/relationships" name="Inventories - Obsolescence Rese"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Accrued Expenses and Other Li_3" sheetId="67" state="visible" r:id="rId67"/>
    <sheet xmlns:r="http://schemas.openxmlformats.org/officeDocument/2006/relationships" name="Accrued Expenses and Other Li_4" sheetId="68" state="visible" r:id="rId68"/>
    <sheet xmlns:r="http://schemas.openxmlformats.org/officeDocument/2006/relationships" name="Income Taxes - Income from Oper" sheetId="69" state="visible" r:id="rId69"/>
    <sheet xmlns:r="http://schemas.openxmlformats.org/officeDocument/2006/relationships" name="Income Taxes - Provision for In" sheetId="70" state="visible" r:id="rId70"/>
    <sheet xmlns:r="http://schemas.openxmlformats.org/officeDocument/2006/relationships" name="Income Taxes - Effective Tax Ra" sheetId="71" state="visible" r:id="rId71"/>
    <sheet xmlns:r="http://schemas.openxmlformats.org/officeDocument/2006/relationships" name="Income Taxes - Additional Infor" sheetId="72" state="visible" r:id="rId72"/>
    <sheet xmlns:r="http://schemas.openxmlformats.org/officeDocument/2006/relationships" name="Income Taxes - Deferred Tax Ass" sheetId="73" state="visible" r:id="rId73"/>
    <sheet xmlns:r="http://schemas.openxmlformats.org/officeDocument/2006/relationships" name="Income Taxes - Deferred Taxes (" sheetId="74" state="visible" r:id="rId74"/>
    <sheet xmlns:r="http://schemas.openxmlformats.org/officeDocument/2006/relationships" name="Income Taxes - Valuation Allowa" sheetId="75" state="visible" r:id="rId75"/>
    <sheet xmlns:r="http://schemas.openxmlformats.org/officeDocument/2006/relationships" name="Income Taxes - Unrecognized Tax" sheetId="76" state="visible" r:id="rId76"/>
    <sheet xmlns:r="http://schemas.openxmlformats.org/officeDocument/2006/relationships" name="Long-Term Debt - Schedule of Lo" sheetId="77" state="visible" r:id="rId77"/>
    <sheet xmlns:r="http://schemas.openxmlformats.org/officeDocument/2006/relationships" name="Long-Term Debt - Interest Expen" sheetId="78" state="visible" r:id="rId78"/>
    <sheet xmlns:r="http://schemas.openxmlformats.org/officeDocument/2006/relationships" name="Long-Term Debt - Additional Inf" sheetId="79" state="visible" r:id="rId79"/>
    <sheet xmlns:r="http://schemas.openxmlformats.org/officeDocument/2006/relationships" name="Long-Term Debt - Maturity of Lo" sheetId="80" state="visible" r:id="rId80"/>
    <sheet xmlns:r="http://schemas.openxmlformats.org/officeDocument/2006/relationships" name="Derivatives and Hedging Trans_3" sheetId="81" state="visible" r:id="rId81"/>
    <sheet xmlns:r="http://schemas.openxmlformats.org/officeDocument/2006/relationships" name="Derivatives and Hedging Trans_4" sheetId="82" state="visible" r:id="rId82"/>
    <sheet xmlns:r="http://schemas.openxmlformats.org/officeDocument/2006/relationships" name="Derivatives and Hedging Trans_5" sheetId="83" state="visible" r:id="rId83"/>
    <sheet xmlns:r="http://schemas.openxmlformats.org/officeDocument/2006/relationships" name="Fair Value Measurements - Asset" sheetId="84" state="visible" r:id="rId84"/>
    <sheet xmlns:r="http://schemas.openxmlformats.org/officeDocument/2006/relationships" name="Fair Value Measurements - Sched" sheetId="85" state="visible" r:id="rId85"/>
    <sheet xmlns:r="http://schemas.openxmlformats.org/officeDocument/2006/relationships" name="Segments and Related Informat_3" sheetId="86" state="visible" r:id="rId86"/>
    <sheet xmlns:r="http://schemas.openxmlformats.org/officeDocument/2006/relationships" name="Segments and Related Informat_4" sheetId="87" state="visible" r:id="rId87"/>
    <sheet xmlns:r="http://schemas.openxmlformats.org/officeDocument/2006/relationships" name="Segments and Related Informat_5" sheetId="88" state="visible" r:id="rId88"/>
    <sheet xmlns:r="http://schemas.openxmlformats.org/officeDocument/2006/relationships" name="Earnings Per Share (Details)" sheetId="89" state="visible" r:id="rId89"/>
    <sheet xmlns:r="http://schemas.openxmlformats.org/officeDocument/2006/relationships" name="Commitments and Contingencies (" sheetId="90" state="visible" r:id="rId90"/>
    <sheet xmlns:r="http://schemas.openxmlformats.org/officeDocument/2006/relationships" name="Leases - Lease Cost (Details)" sheetId="91" state="visible" r:id="rId91"/>
    <sheet xmlns:r="http://schemas.openxmlformats.org/officeDocument/2006/relationships" name="Leases - Supplemental Cash Flow" sheetId="92" state="visible" r:id="rId92"/>
    <sheet xmlns:r="http://schemas.openxmlformats.org/officeDocument/2006/relationships" name="Leases - Supplemental Balance S" sheetId="93" state="visible" r:id="rId93"/>
    <sheet xmlns:r="http://schemas.openxmlformats.org/officeDocument/2006/relationships" name="Leases - Weighted Average Infor" sheetId="94" state="visible" r:id="rId94"/>
    <sheet xmlns:r="http://schemas.openxmlformats.org/officeDocument/2006/relationships" name="Leases - Maturities of Lease Li" sheetId="95" state="visible" r:id="rId95"/>
    <sheet xmlns:r="http://schemas.openxmlformats.org/officeDocument/2006/relationships" name="Stockholders_ Equity (Details)" sheetId="96" state="visible" r:id="rId96"/>
    <sheet xmlns:r="http://schemas.openxmlformats.org/officeDocument/2006/relationships" name="Stock-based Compensation - Addi" sheetId="97" state="visible" r:id="rId97"/>
    <sheet xmlns:r="http://schemas.openxmlformats.org/officeDocument/2006/relationships" name="Stock-based Compensation - Rest" sheetId="98" state="visible" r:id="rId98"/>
    <sheet xmlns:r="http://schemas.openxmlformats.org/officeDocument/2006/relationships" name="Stock-based Compensation - Weig" sheetId="99" state="visible" r:id="rId99"/>
    <sheet xmlns:r="http://schemas.openxmlformats.org/officeDocument/2006/relationships" name="Stock-based Compensation - Opti" sheetId="100" state="visible" r:id="rId100"/>
    <sheet xmlns:r="http://schemas.openxmlformats.org/officeDocument/2006/relationships" name="Stock-based Compensation - Valu" sheetId="101" state="visible" r:id="rId101"/>
    <sheet xmlns:r="http://schemas.openxmlformats.org/officeDocument/2006/relationships" name="Stock-based Compensation - Aggr" sheetId="102" state="visible" r:id="rId102"/>
    <sheet xmlns:r="http://schemas.openxmlformats.org/officeDocument/2006/relationships" name="Retirement Plans - Additional I" sheetId="103" state="visible" r:id="rId103"/>
    <sheet xmlns:r="http://schemas.openxmlformats.org/officeDocument/2006/relationships" name="Retirement Plans - Fair Values " sheetId="104" state="visible" r:id="rId104"/>
    <sheet xmlns:r="http://schemas.openxmlformats.org/officeDocument/2006/relationships" name="Acquisition and Restructuring_3" sheetId="105" state="visible" r:id="rId105"/>
    <sheet xmlns:r="http://schemas.openxmlformats.org/officeDocument/2006/relationships" name="Acquisition and Restructuring_4" sheetId="106" state="visible" r:id="rId106"/>
    <sheet xmlns:r="http://schemas.openxmlformats.org/officeDocument/2006/relationships" name="Acquisition and Restructuring_5" sheetId="107" state="visible" r:id="rId107"/>
    <sheet xmlns:r="http://schemas.openxmlformats.org/officeDocument/2006/relationships" name="Acquisition and Restructuring_6" sheetId="108" state="visible" r:id="rId108"/>
    <sheet xmlns:r="http://schemas.openxmlformats.org/officeDocument/2006/relationships" name="Acquisition and Restructuring_7" sheetId="109" state="visible" r:id="rId109"/>
    <sheet xmlns:r="http://schemas.openxmlformats.org/officeDocument/2006/relationships" name="Related Party Transactions (Det" sheetId="110" state="visible" r:id="rId110"/>
    <sheet xmlns:r="http://schemas.openxmlformats.org/officeDocument/2006/relationships" name="Condensed Financial Informati_3" sheetId="111" state="visible" r:id="rId111"/>
    <sheet xmlns:r="http://schemas.openxmlformats.org/officeDocument/2006/relationships" name="Condensed Financial Informati_4" sheetId="112" state="visible" r:id="rId112"/>
    <sheet xmlns:r="http://schemas.openxmlformats.org/officeDocument/2006/relationships" name="Condensed Financial Informati_5" sheetId="113" state="visible" r:id="rId113"/>
    <sheet xmlns:r="http://schemas.openxmlformats.org/officeDocument/2006/relationships" name="Condensed Financial Informati_6" sheetId="114" state="visible" r:id="rId114"/>
    <sheet xmlns:r="http://schemas.openxmlformats.org/officeDocument/2006/relationships" name="Accumulated Other Comprehensi_3"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5,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08</t>
        </is>
      </c>
      <c r="C9" s="4" t="inlineStr">
        <is>
          <t xml:space="preserve"> </t>
        </is>
      </c>
      <c r="D9" s="4" t="inlineStr">
        <is>
          <t xml:space="preserve"> </t>
        </is>
      </c>
    </row>
    <row r="10">
      <c r="A10" s="4" t="inlineStr">
        <is>
          <t>Entity Registrant Name</t>
        </is>
      </c>
      <c r="B10" s="4" t="inlineStr">
        <is>
          <t>Hayward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060643</t>
        </is>
      </c>
      <c r="C12" s="4" t="inlineStr">
        <is>
          <t xml:space="preserve"> </t>
        </is>
      </c>
      <c r="D12" s="4" t="inlineStr">
        <is>
          <t xml:space="preserve"> </t>
        </is>
      </c>
    </row>
    <row r="13">
      <c r="A13" s="4" t="inlineStr">
        <is>
          <t>Entity Address, Address Line One</t>
        </is>
      </c>
      <c r="B13" s="4" t="inlineStr">
        <is>
          <t>1415 Vantage Park Driv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3</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837-8002</t>
        </is>
      </c>
      <c r="C19" s="4" t="inlineStr">
        <is>
          <t xml:space="preserve"> </t>
        </is>
      </c>
      <c r="D19" s="4" t="inlineStr">
        <is>
          <t xml:space="preserve"> </t>
        </is>
      </c>
    </row>
    <row r="20">
      <c r="A20" s="4" t="inlineStr">
        <is>
          <t>Title of 12(b) Security</t>
        </is>
      </c>
      <c r="B20" s="4" t="inlineStr">
        <is>
          <t>Common stock, $.001 per share</t>
        </is>
      </c>
      <c r="C20" s="4" t="inlineStr">
        <is>
          <t xml:space="preserve"> </t>
        </is>
      </c>
      <c r="D20" s="4" t="inlineStr">
        <is>
          <t xml:space="preserve"> </t>
        </is>
      </c>
    </row>
    <row r="21">
      <c r="A21" s="4" t="inlineStr">
        <is>
          <t>Trading Symbol</t>
        </is>
      </c>
      <c r="B21" s="4" t="inlineStr">
        <is>
          <t>HAYW</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54627091</v>
      </c>
    </row>
    <row r="34">
      <c r="A34" s="4" t="inlineStr">
        <is>
          <t>Entity Common Stock, Shares Outstanding</t>
        </is>
      </c>
      <c r="B34" s="4" t="inlineStr">
        <is>
          <t xml:space="preserve"> </t>
        </is>
      </c>
      <c r="C34" s="6" t="n">
        <v>215906251</v>
      </c>
      <c r="D34" s="4" t="inlineStr">
        <is>
          <t xml:space="preserve"> </t>
        </is>
      </c>
    </row>
    <row r="35">
      <c r="A35" s="4" t="inlineStr">
        <is>
          <t>Documents Incorporated by Reference</t>
        </is>
      </c>
      <c r="B35" s="4" t="inlineStr">
        <is>
          <t>Portions of the registrant’s definitive proxy statement for the 2025 annual meeting of stockholders are incorporated by reference into Part III.</t>
        </is>
      </c>
      <c r="C35" s="4" t="inlineStr">
        <is>
          <t xml:space="preserve"> </t>
        </is>
      </c>
      <c r="D35" s="4" t="inlineStr">
        <is>
          <t xml:space="preserve"> </t>
        </is>
      </c>
    </row>
    <row r="36">
      <c r="A36" s="4" t="inlineStr">
        <is>
          <t>Entity Central Index Key</t>
        </is>
      </c>
      <c r="B36" s="4" t="inlineStr">
        <is>
          <t>000183462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the Company and its wholly-owned subsidiaries. All intercompany accounts and transactions have been eliminated in consolidation. Certain prior period amounts have been reclassified for comparative purposes to conform to the current presentation. Use of Estimates The preparation of financial statements in conformity with generally accepted accounting principles requires management to make estimates and assumptions that affect the amounts reported in the financial statements and accompanying notes. Significant items subject to estimates and assumptions include the valuation of allowances for receivables, inventories, the carrying value of goodwill and other intangible assets, fair value measurements, derivative financial instruments, revenue recognition, income taxes, stock-based compensation, self-insurance and warranty obligations and the fair value of acquired assets and liabilities. Actual results may differ significantly from those estimates. Cash and Cash Equivalents Cash equivalents primarily consist of cash on deposit with banks, readily marketable and highly rated investments in government securities and commercial paper with an original maturity date of three months or less at date of purchase; and money market funds that invest substantially all their assets in the types of investments aforementioned. Periodically throughout the period, the Company’s cash balance exceeded the amount insured by the Federal Deposit Insurance Corporation (“FDIC”). The Company maintains cash balances at banking institutions in Australia, China, Canada, France, Spain and the United Kingdom which are not protected by FDIC insurance. The Company mitigates potential cash risk by maintaining bank accounts with credit-worthy financial institutions. The Company does not believe that its cash balances are subject to unusual credit risk beyond the normal credit risk associated with commercial banking relationships. Short-term Investments The Company classifies its investments as cash and cash equivalents or short-term investments based upon the terms of the investment. As of December 31, 2024 and December 31, 2023, the Company had certificates of deposit of zero and $25 million, respectively, reported as short-term investments in the consolidated balance sheets. Short-term investments are recorded at amortized cost, which approximates fair value, and realized gains or losses are reported in earnings. Accounts Receivable, Net Accounts receivable is presented net of accrued rebates and allowances for returns and doubtful accounts. The Company’s allowance for doubtful accounts is an estimate of current expected credit losses that is determined based on a variety of factors that affect the potential collectability of related receivables, including customer history, customer credit ratings, financial stability of customers, specific one-time events and overall economic environment. Activity in the Company’s allowance for doubtful accounts is as follows (in thousands): Balance at Beginning of Period Charges (Recoveries) to Costs and Expenses (Deductions) Balance at End of Period 2022 $ 2,003 $ 2,176 $ (242) $ 3,937 2023 3,937 (1,055) (12) 2,870 2024 2,870 (108) (61) 2,701 On July 3, 2024, the Company entered into a Receivables Purchase Agreement under which it may offer to sell eligible accounts receivable. The agreement is uncommitted and t he eligible accounts receivable to be sold under the agreement consist of up to $125 million in accounts receivable generated by sales to specified customers of the Company. The Company will be paid a discounted purchase price for each receivable sold. The discount rate used to determine the purchase price for the subject receivables is based upon an annual interest rate equal to the forward-looking term rate based on the secured overnight financing rate for the period of time between payment to the Company and the due date for the receivable plus a buffer period specific to the obligor, plus a margin applicable to the specified obligor. Transactions under this agreement are accounted for as sales of accounts receivable, and the receivables sold are removed from the consolidated balance sheets at the time of the sales transaction. Proceeds received from the sales of accounts receivable are classified as operating cash flows and collections of previously sold accounts receivable not yet submitted to the financial institution are classified as financing cash flows in the consolidated statements of cash flows. We record the discount in the “Other expense, net” line in the consolidated statements of operations. The Company, as the servicer under the Receivables Purchase Agreement, continues to service the accounts receivable sold. For the year ended December 31, 2024 , there were immaterial proceeds from the sale of receivables under the Receivables Purchase Agreement and all sold receivables had been collected and remitted to the transferee as of December 31, 2024 . Inventories Inventories are stated at the lower of cost or net realizable value, net of obsolescence reserves on a first-in, first-out (“FIFO”) basis. Fixed manufacturing overhead is allocated to the cost of inventory based on the normal capacity of production facilities. Unallocated overhead during periods of abnormally low production levels is recognized as cost of sales in the period in which it is incurred. The Company evaluates inventory for excess and obsolescence and records necessary reserves based on historical costs, selling price, margin and current business trends. Property, Plant, and Equipment Property, plant and equipment is recorded at cost and depreciated using the straight-line method of depreciation based upon the following estimated useful lives: • Buildings and improvements—10 to 40 years • Machinery, tools and equipment—3 to 20 years Repairs and maintenance are charged to expense as incurred. Upon disposition, the asset and corresponding accumulated depreciation are removed from the related accounts and any gains or losses are reflected in operating income. The Company reviews the recoverability of long-lived assets to be held and used when events or changes in circumstances occur that indicate the carrying value of the asset or asset group may not be recoverable. The assessment of possible impairment is based on its ability to recover the carrying value of the asset or asset group from the expected undiscounted future pre-tax cash flows of the related operations. If these cash flows are less than the carrying value of such asset or asset group, an impairment loss is recognized for the difference between estimated fair value and carrying value. The measurement of impairment requires the Company to estimate future cash flows and the fair value of long-lived assets. The Company did not have any long-lived asset impairment charges for the year ended December 31, 2024. For the year ended December 31, 2023, the Company recorded a $3.9 million impairment charge in its North America reportable segment for significant long-lived assets associated with the discontinuation of a product line. The charge is recorded within acquisition and restructuring related expense in the consolidated statements of operations. For the year ended December 31, 2022, the Company recorded a $5.5 million impairment charge in its North America reportable segment for significant long-lived assets associated with the discontinuation of a product joint development agreement. The charge is recorded within selling, general and administrative expense within the consolidated statements of operations. Goodwill and Intangible Assets The purchase price in excess of net assets of businesses acquired is classified as goodwill in the accompanying consolidated balance sheets. The Company tests goodwill at the reporting unit level, which is defined as an operating segment or one level below an operating segment that constitutes a business for which financial information is available and is regularly reviewed by the Chief Operating Decision Maker (“CODM”). The Company determined that it has 4 reporting units for this purpose. The Company tests for impairment at least annually or if there is an indication that goodwill may be impaired. The Company has the option to first complete a qualitative assessment (i.e., “Step 0”) to determine whether it is more likely than not that the fair value of the business is less than its carrying amount. If the Company determines that this is the case, it is required to perform the currently prescribed quantitative impairment test to identify potential goodwill impairment and measure the amount of goodwill impairment loss to be recognized for that reporting unit, if any. In addition to the more likely than not assessment as part of the Step 0, if significant time has elapsed since the prior valuation or economic conditions have been volatile, the Company may elect to perform a quantitative assessment. Under the quantitative assessment, the Company compares the carrying value of goodwill at a reporting unit level to an estimate of the fair value of the respective reporting unit. Fair value of the reporting unit is estimated using a discounted six-year projected cash flow analyses and a terminal value calculation at the end of the six-year period. If the fair value of the reporting unit exceeds its carrying value, the goodwill associated with the reporting unit is not impaired. If the carrying value of the reporting unit exceeds its fair value, an impairment loss is recognized for the amount by which the reporting unit’s carrying value exceeds its fair value, not to exceed the carrying amount of goodwill. For the year ended December 31, 2024, the Company completed a qualitative assessment and for the year ended December 31, 2023, the Company completed a quantitative impairment analysis of goodwill for each of its reporting units at November 30, 2024 and 2023, respectively. The qualitative assessment for the year ended December 31, 2024 indicated that it was more likely than not that the fair values of the reporting units were more than the carrying values. The results of the quantitative assessment for the year ended December 31, 2023 indicated the fair value of each of the reporting units exceeded the corresponding carrying value. Intangible assets with indefinite lives (i.e., trademarks) are not amortized; rather, they are tested for impairment whenever events or circumstances exist that would make it more likely than not that an impairment exists. The Company first assesses qualitative factors to determine whether it is more likely than not that an indefinite-lived intangible asset is impaired.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For the year ended December 31, 2024, the Company completed a qualitative impairment analysis of indefinite-lived intangible assets at November 30, 2024. The results of the qualitative assessment indicated that it was more likely than not that the fair values of the indefinite-lived intangible assets were more than the carrying values. For the year ended December 31, 2023, the Company completed a quantitative assessment of indefinite-lived intangible assets in conjunction with its quantitative impairment analysis of goodwill at November 30, 2023. The results of the quantitative assessment for the year ended December 31, 2023 indicated the fair values exceeded the corresponding carrying values. Intangible assets with finite lives are amortized based on the estimated useful life of the intangible asset using a method that reflects the pattern in which the economic benefits of the intangible assets are consumed or otherwise used, or, if that pattern cannot be reliably determined, using a straight-line amortization method. In the fourth quarter of 2023, the Company discontinued a product line. As a result of the product line discontinuation, the Company recognized an impairment loss of $0.5 million associated with the product technology intangible asset within the North America reportable segment. The impairment loss is recorded within acquisition and restructuring related expense in the consolidated statements of operations. Fair Value Measurements The Company measures certain of its assets and liabilities at fair value, which is defined as the price that would be received upon the sale of an asset or paid to transfer a liability in an orderly transaction between market participants,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in active markets for similar assets or liabilitie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Derivatives In the normal course of business, the Company is exposed to the impact of interest rate changes and foreign currency fluctuations. The Company manages its economic and transactional exposure to certain market risks through the use of foreign currency derivative instruments and interest rate swaps. The Company’s objective in holding derivatives is to reduce the volatility of net earnings, cash flows and net asset value associated with changes in foreign currency exchange rates and interest rates. The Company does not hold derivative instruments for trading or speculative purposes. The Company limits its exposure to these risks by following established risk management policies and procedures, including the use of derivatives. For interest rate exposures, derivatives are used to manage the related cost of debt. As a result of the use of derivative instruments, the Company is exposed to the risk that counterparties to derivative contracts will fail to meet their contractual obligations. To mitigate counterparty credit risk, the Company only enters into contracts with credit-worthy counterparties. In accordance with Accounting Standards Codification (“ASC”) Topic 815, Derivatives and Hedging, the Company records all derivative instruments on its consolidated balance sheets at fair value and evaluates hedge effectiveness prospectively and retrospectively when electing to apply hedge accounting. When electing to apply hedge accounting, the Company formally documents all derivative hedges at inception and the underlying hedged items, as well as the risk management objectives and strategies for undertaking the hedge transaction. Changes in the fair value of derivatives that are designated and effective as cash flow hedges are recorded in accumulated other comprehensive income (loss) and reclassified to the consolidated statements of operations when the effects of the item being hedged are recognized in the consolidated statements of operations. Changes in the fair value of derivatives that are designated and effective as fair value hedges are recognized currently in net income. These changes are offset in net income by fair value changes related to the risk being hedged on the hedged item. Changes in the fair value of designated and effective net investment hedges are recorded in accumulated other comprehensive income (loss) and will be reclassified to earnings only upon the sale or liquidation of the Company’s hedged net investment. Changes in the fair value of undesignated derivative instruments are recognized currently in the consolidated statements of operations. Cash flows for derivative instruments designated and effective as hedges are classified consistent with the underlying hedged item. Derivatives not designated and effective as hedges are recorded in cash flows from operating activities on the consolidated statements of cash flows. Revenue Recognition Revenue is recognized by the Company, net of sales taxes, when goods or services obligated in a contract with a customer have been transferred, and no further performance obligation on such transfer is required, in an amount that reflects the consideration expected to be received. For the sale of the Company’s products, revenue is typically recognized upon shipment. Customers are offered volume discounts and other promotional benefits. The Company estimates volume discounts, promotional benefits, and returns based upon the terms of the customer contracts and actual historical experience and records such amounts as a reduction of gross sales with either an offsetting adjustment to accounts receivable or recognition of an accrued liability. The Company regularly monitors the adequacy of these offsets by comparing to actual results. The Company considers shipping and handling activities as a fulfillment activity. Net sales include outbound shipping and handling charges billed to customers. Cost of sales includes all costs incurred in connection with inbound and outbound shipping and handling. Income Taxes The Company accounts for income taxes in accordance with ASC Topic 740, Income Taxes. Under ASC Topic 740, deferred tax assets and deferred tax liabilities are determined based on the difference between the financial statement and tax bases of assets and liabilities using enacted rates in effect for the year in which the differences are expected to reverse. A valuation allowance is recorded if it is more likely than not that a deferred tax asset will not be realized.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amount of tax benefit that is greater than 50% likely of being realized upon ultimate agreement with the taxing authority.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See Note 8 The Company’s policy is to record estimated interest and penalties related to uncertain tax positions in income tax expense, of which there was no expense for the years ended December 31, 2024 and 2023. Concentration of Credit Risks The Company’s largest customer accounted for approximately 36% of consolidated sales in both years ended December 31, 2024 and 2023 and represented 47% and 38% of total accounts receivable at December 31, 2024 and 2023, respectively. Another customer accounted for approximately 11% of consolidated sales for the year ended December 31, 2024 and represented 11% and 10% of total accounts receivable at December 31, 2024 and 2023, respectively. The Company’s sales to these customers are included in both the North America and Europe &amp; Rest of World reportable segments. The Company has adequate availability of suppliers. The loss of any one supplier would not have a long-term material effect on the Company’s operations. Research, Development, and Engineering The Company conducts research, development and engineering (“RD&amp;E”) activities in its own facilities which consist primarily of the development of new products, enhanced product applications, improved manufacturing and packaging processes. Costs of RD&amp;E are primarily expensed as incurred. RD&amp;E costs applicable to the development of software used in Company products are expensed as incurred until the software is determined to be technologically feasible and the RD&amp;E activities for the other related components of the product have been completed. Once the software is determined to be technologically feasible, costs incurred are capitalized and amortized over the expected life of the product. Capitalized software to be sold is amortized within cost of sales in the consolidated statements of operations. Advertising Costs Advertising costs are typically expensed as incurred; however, certain costs are deferred and included within prepaid assets on the Company’s consolidated balance sheets. These deferred costs are expensed as the events occur or as the materials are distributed. Advertising costs expensed were $9.6 million, $9.0 million and $9.8 million for the years ended December 31, 2024, 2023 and 2022 respectively. Stock-Based Compensation The Company uses its common stock, par value $0.001 per share (“Common Stock”), for various forms of share-based compensation arrangements entered into with its employees and directors. Share-based compensation arrangements are accounted for at fair value on the date of grant. The fair value of stock options is determined using a Black-Scholes valuation model. The fair value of other share-based awards is based on the valuation of the Common Stock on the date of grant. The fair value of time-based awards that are ultimately expected to vest is recognized as an expense on a straight-line basis over the requisite service period. The fair value of performance-based awards is recognized in the period the performance condition is probable of occurring. The Company recognizes forfeitures as they occur. Stock-based compensation costs are recorded in selling, general and administrative expenses in the consolidated statements of operations. See Note 17 Earnings per Share The Company presents both basic and diluted earnings per share amounts. Basic earnings per share is calculated by dividing net earnings attributable to the Company by the weighted average number of common shares outstanding during the year. Diluted earnings per share is based upon the weighted average number of common and common equivalent shares outstanding during the year, which is calculated using the treasury stock method for outstanding share-based compensation awards. Insurance The Company obtains standard corporate insurance policies with an insured position subject to retention (deductible) for risks including, but not limited to, fire, flood, cyber, directors and officers, business interruption, ocean cargo, workers’ compensation in the United States, automobile, property and casualty, general liability and product liability. The Company offers employee medical benefits in the United States under a self-funded plan combined with stop-loss coverage to limit its exposure to large claims. Insurance claims filed and claims incurred but not reported are accrued based upon estimates of the ultimate costs to be incurred using historical experience. Foreign Currency Translation The Company predominantly uses the U.S. dollar as its functional currency. The Company has international subsidiaries whose local currency has been determined to be their functional currency. For these subsidiaries, the assets and liabilities are translated using period-end exchange rates, and the revenues and expenses are translated at the average rates of exchange prevailing during the period. The adjustments resulting from translation are recorded separately in stockholders’ equity as a component of accumulated other comprehensive loss. The effect of exchange rate changes on intercompany transactions of a long-term and permanent nature are credited or charged directly to a separate component of stockholders’ equity. Foreign currency transaction gains and losses, including the remeasurement of monetary assets or liabilities denominated in a currency other than the functional currency, are reported in other income or expense. Acquisi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accompanying consolidated balance sheets. Costs incurred by the Company to effect a business combination other than costs related to the issuance of debt or equity securities are included in the accompanying consolidated statements of operations in the period the costs are incurred. Asset acquisitions are accounted for using a cost accumulation and allocation model and the cost of the acquisition is allocated to the assets acquired and liabilities assumed. In an acquisition of assets, acquisition-related costs are capitalized and goodwill is not assigned. Contingent consideration obligations incurred in connection with an asset acquisition are recorded when it is probable that they will occur and they can be reasonably estimated. Leases The Company determines whether a contract is or contains a lease at contract inception based on the presence of identified assets and its right to obtain substantially all the economic benefit from and to direct the use of such assets. When the Company determines a lease exists, it records a right-of-use (“ROU”) asset and corresponding lease liability on its consolidated balance sheet. ROU assets represent the Company’s right to use an underlying asset for the lease term. Lease liabilities represent the Company’s obligation to make lease payments arising from the lease. The Company’s lease liabilities are recognized at the applicable lease commencement date based on the present value of the lease payments required to be paid over the lease term. When the rate implicit in the lease is not readily determinable, the Company uses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The Company’s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Recently Adopted Accounting Standards Segment Reporting In November 2023, the Financial Accounting Standards Board (“FASB”) issued Accounting Standards Update (“ASU”) 2023-07, Improvements to Reportable Segment Disclosures , which requires enhanced disclosures about significant segment expenses. For the year ended December 31, 2024, the Company adopted the standard resulting in additional segment expense disclosures. Refer to Note 12 for additional details regarding the Company’s segment disclosures. Reference Rate Reform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In December 2022, the FASB issued additional guidance deferring the sunset date of Topic 848 - Reference Rate Reform until December 31, 2024. During the year-ended December 31, 2023, the Company completed the transition of its financial instruments and debt agreements effected by reference rate reform, including its existing First Lien Credit Agreement, to an alternative base rate instead of LIBOR. The adoption of this standard has not had a material impact on the Company’s consolidated financial statements. Refer to Note 9 for additional details regarding the Company’s amendments to its debt agreements. Recently Issued Accounting Standards Income Taxes In December 2023, the FASB issued ASU 2023-09, Improvements to Income Tax Disclosures , which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The Company is evaluating the impact of the standard on its income tax disclosures and does not intend to early adopt. Disaggregation of Income Statement Expenses In November 2024, the FASB issued ASU 2024-03, Disaggregation of Income Statement Expenses, which includes requirements that an entity disclose in the notes to the financial statements specified information about certain costs and expenses, including the amounts of (a) purchases of inventory, (b) employee compensation, (c) depreciation and (d) intangible asset amortization included in each relevant expense caption presented on the statement of operations. The standard also requires disclosure of a qualitative description of the amounts remaining in relevant expense captions that are not separately disaggregated quantitatively, as well as the total amount of selling expenses and an entity’s definition of selling expenses. The amendments in this update are effective for fiscal years beginning after December 15, 2026, and interim periods within fiscal years beginning after December 15, 2027, with early adoption permitted. The Company is evaluating the impact of the standard on it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Options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2021 Plan | Stock Option, Time-based</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6" t="n">
        <v>2746109</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Exercised (in shares)</t>
        </is>
      </c>
      <c r="B7" s="6" t="n">
        <v>-6662</v>
      </c>
      <c r="C7" s="4" t="inlineStr">
        <is>
          <t xml:space="preserve"> </t>
        </is>
      </c>
      <c r="D7" s="4" t="inlineStr">
        <is>
          <t xml:space="preserve"> </t>
        </is>
      </c>
    </row>
    <row r="8">
      <c r="A8" s="4" t="inlineStr">
        <is>
          <t>Forfeited (in shares)</t>
        </is>
      </c>
      <c r="B8" s="6" t="n">
        <v>-273647</v>
      </c>
      <c r="C8" s="4" t="inlineStr">
        <is>
          <t xml:space="preserve"> </t>
        </is>
      </c>
      <c r="D8" s="4" t="inlineStr">
        <is>
          <t xml:space="preserve"> </t>
        </is>
      </c>
    </row>
    <row r="9">
      <c r="A9" s="4" t="inlineStr">
        <is>
          <t>Outstanding, ending balance (in shares)</t>
        </is>
      </c>
      <c r="B9" s="6" t="n">
        <v>2465800</v>
      </c>
      <c r="C9" s="6" t="n">
        <v>2746109</v>
      </c>
      <c r="D9" s="4" t="inlineStr">
        <is>
          <t xml:space="preserve"> </t>
        </is>
      </c>
    </row>
    <row r="10">
      <c r="A10" s="4" t="inlineStr">
        <is>
          <t>Options exercisable (in shares)</t>
        </is>
      </c>
      <c r="B10" s="6" t="n">
        <v>1727208</v>
      </c>
      <c r="C10" s="4" t="inlineStr">
        <is>
          <t xml:space="preserve"> </t>
        </is>
      </c>
      <c r="D10" s="4" t="inlineStr">
        <is>
          <t xml:space="preserve"> </t>
        </is>
      </c>
    </row>
    <row r="11">
      <c r="A11" s="4" t="inlineStr">
        <is>
          <t>Options expected to vest (in shares)</t>
        </is>
      </c>
      <c r="B11" s="6" t="n">
        <v>738592</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beginning balance (in usd per share)</t>
        </is>
      </c>
      <c r="B13" s="8" t="n">
        <v>15.62</v>
      </c>
      <c r="C13" s="4" t="inlineStr">
        <is>
          <t xml:space="preserve"> </t>
        </is>
      </c>
      <c r="D13" s="4" t="inlineStr">
        <is>
          <t xml:space="preserve"> </t>
        </is>
      </c>
    </row>
    <row r="14">
      <c r="A14" s="4" t="inlineStr">
        <is>
          <t>Granted (in usd per share)</t>
        </is>
      </c>
      <c r="B14" s="6" t="n">
        <v>0</v>
      </c>
      <c r="C14" s="4" t="inlineStr">
        <is>
          <t xml:space="preserve"> </t>
        </is>
      </c>
      <c r="D14" s="4" t="inlineStr">
        <is>
          <t xml:space="preserve"> </t>
        </is>
      </c>
    </row>
    <row r="15">
      <c r="A15" s="4" t="inlineStr">
        <is>
          <t>Exercised (in usd per share)</t>
        </is>
      </c>
      <c r="B15" s="12" t="n">
        <v>11.81</v>
      </c>
      <c r="C15" s="4" t="inlineStr">
        <is>
          <t xml:space="preserve"> </t>
        </is>
      </c>
      <c r="D15" s="4" t="inlineStr">
        <is>
          <t xml:space="preserve"> </t>
        </is>
      </c>
    </row>
    <row r="16">
      <c r="A16" s="4" t="inlineStr">
        <is>
          <t>Forfeited (in usd per share)</t>
        </is>
      </c>
      <c r="B16" s="12" t="n">
        <v>17.03</v>
      </c>
      <c r="C16" s="4" t="inlineStr">
        <is>
          <t xml:space="preserve"> </t>
        </is>
      </c>
      <c r="D16" s="4" t="inlineStr">
        <is>
          <t xml:space="preserve"> </t>
        </is>
      </c>
    </row>
    <row r="17">
      <c r="A17" s="4" t="inlineStr">
        <is>
          <t>Outstanding, ending balance (in usd per share)</t>
        </is>
      </c>
      <c r="B17" s="12" t="n">
        <v>15.6</v>
      </c>
      <c r="C17" s="8" t="n">
        <v>15.62</v>
      </c>
      <c r="D17" s="4" t="inlineStr">
        <is>
          <t xml:space="preserve"> </t>
        </is>
      </c>
    </row>
    <row r="18">
      <c r="A18" s="4" t="inlineStr">
        <is>
          <t>Options exercisable (in usd per share)</t>
        </is>
      </c>
      <c r="B18" s="12" t="n">
        <v>16.38</v>
      </c>
      <c r="C18" s="4" t="inlineStr">
        <is>
          <t xml:space="preserve"> </t>
        </is>
      </c>
      <c r="D18" s="4" t="inlineStr">
        <is>
          <t xml:space="preserve"> </t>
        </is>
      </c>
    </row>
    <row r="19">
      <c r="A19" s="4" t="inlineStr">
        <is>
          <t>Options expected to vest (in usd per share)</t>
        </is>
      </c>
      <c r="B19" s="8" t="n">
        <v>13.79</v>
      </c>
      <c r="C19" s="4" t="inlineStr">
        <is>
          <t xml:space="preserve"> </t>
        </is>
      </c>
      <c r="D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row>
    <row r="21">
      <c r="A21" s="4" t="inlineStr">
        <is>
          <t>Weighted-Average Remaining Contractual Life, Outstanding</t>
        </is>
      </c>
      <c r="B21" s="4" t="inlineStr">
        <is>
          <t>6 years 10 months 2 days</t>
        </is>
      </c>
      <c r="C21" s="4" t="inlineStr">
        <is>
          <t>7 years 9 months 29 days</t>
        </is>
      </c>
      <c r="D21" s="4" t="inlineStr">
        <is>
          <t xml:space="preserve"> </t>
        </is>
      </c>
    </row>
    <row r="22">
      <c r="A22" s="4" t="inlineStr">
        <is>
          <t>Weighted-Average Remaining Contractual Life, Options exercisable</t>
        </is>
      </c>
      <c r="B22" s="4" t="inlineStr">
        <is>
          <t>6 years 8 months 4 days</t>
        </is>
      </c>
      <c r="C22" s="4" t="inlineStr">
        <is>
          <t xml:space="preserve"> </t>
        </is>
      </c>
      <c r="D22" s="4" t="inlineStr">
        <is>
          <t xml:space="preserve"> </t>
        </is>
      </c>
    </row>
    <row r="23">
      <c r="A23" s="4" t="inlineStr">
        <is>
          <t>Weighted-Average Remaining Contractual Life, Options expected to vest</t>
        </is>
      </c>
      <c r="B23" s="4" t="inlineStr">
        <is>
          <t>7 years 2 months 8 days</t>
        </is>
      </c>
      <c r="C23" s="4" t="inlineStr">
        <is>
          <t xml:space="preserve"> </t>
        </is>
      </c>
      <c r="D23" s="4" t="inlineStr">
        <is>
          <t xml:space="preserve"> </t>
        </is>
      </c>
    </row>
    <row r="24">
      <c r="A24" s="4" t="inlineStr">
        <is>
          <t>Aggregate Intrinsic Value, Outstanding</t>
        </is>
      </c>
      <c r="B24" s="5" t="n">
        <v>2554</v>
      </c>
      <c r="C24" s="5" t="n">
        <v>1457</v>
      </c>
      <c r="D24" s="4" t="inlineStr">
        <is>
          <t xml:space="preserve"> </t>
        </is>
      </c>
    </row>
    <row r="25">
      <c r="A25" s="4" t="inlineStr">
        <is>
          <t>Aggregate Intrinsic Value, Exercised</t>
        </is>
      </c>
      <c r="B25" s="6" t="n">
        <v>15</v>
      </c>
      <c r="C25" s="6" t="n">
        <v>3</v>
      </c>
      <c r="D25" s="5" t="n">
        <v>2</v>
      </c>
    </row>
    <row r="26">
      <c r="A26" s="4" t="inlineStr">
        <is>
          <t>Aggregate Intrinsic Value, Options exercisable</t>
        </is>
      </c>
      <c r="B26" s="6" t="n">
        <v>940</v>
      </c>
      <c r="C26" s="4" t="inlineStr">
        <is>
          <t xml:space="preserve"> </t>
        </is>
      </c>
      <c r="D26" s="4" t="inlineStr">
        <is>
          <t xml:space="preserve"> </t>
        </is>
      </c>
    </row>
    <row r="27">
      <c r="A27" s="4" t="inlineStr">
        <is>
          <t>Aggregate Intrinsic Value, Options expected to vest</t>
        </is>
      </c>
      <c r="B27" s="5" t="n">
        <v>1614</v>
      </c>
      <c r="C27" s="4" t="inlineStr">
        <is>
          <t xml:space="preserve"> </t>
        </is>
      </c>
      <c r="D27" s="4" t="inlineStr">
        <is>
          <t xml:space="preserve"> </t>
        </is>
      </c>
    </row>
    <row r="28">
      <c r="A28" s="4" t="inlineStr">
        <is>
          <t>2017 Plan</t>
        </is>
      </c>
      <c r="B28" s="4" t="inlineStr">
        <is>
          <t xml:space="preserve"> </t>
        </is>
      </c>
      <c r="C28" s="4" t="inlineStr">
        <is>
          <t xml:space="preserve"> </t>
        </is>
      </c>
      <c r="D28" s="4" t="inlineStr">
        <is>
          <t xml:space="preserve"> </t>
        </is>
      </c>
    </row>
    <row r="29">
      <c r="A29" s="3" t="inlineStr">
        <is>
          <t>Number of Shares</t>
        </is>
      </c>
      <c r="B29" s="4" t="inlineStr">
        <is>
          <t xml:space="preserve"> </t>
        </is>
      </c>
      <c r="C29" s="4" t="inlineStr">
        <is>
          <t xml:space="preserve"> </t>
        </is>
      </c>
      <c r="D29" s="4" t="inlineStr">
        <is>
          <t xml:space="preserve"> </t>
        </is>
      </c>
    </row>
    <row r="30">
      <c r="A30" s="4" t="inlineStr">
        <is>
          <t>Outstanding, ending balance (in shares)</t>
        </is>
      </c>
      <c r="B30" s="6" t="n">
        <v>5993808</v>
      </c>
      <c r="C30" s="4" t="inlineStr">
        <is>
          <t xml:space="preserve"> </t>
        </is>
      </c>
      <c r="D30" s="4" t="inlineStr">
        <is>
          <t xml:space="preserve"> </t>
        </is>
      </c>
    </row>
    <row r="31">
      <c r="A31" s="3" t="inlineStr">
        <is>
          <t>Share-based Compensation Arrangement by Share-based Payment Award, Options, Additional Disclosures [Abstract]</t>
        </is>
      </c>
      <c r="B31" s="4" t="inlineStr">
        <is>
          <t xml:space="preserve"> </t>
        </is>
      </c>
      <c r="C31" s="4" t="inlineStr">
        <is>
          <t xml:space="preserve"> </t>
        </is>
      </c>
      <c r="D31" s="4" t="inlineStr">
        <is>
          <t xml:space="preserve"> </t>
        </is>
      </c>
    </row>
    <row r="32">
      <c r="A32" s="4" t="inlineStr">
        <is>
          <t>Aggregate Intrinsic Value, Exercised</t>
        </is>
      </c>
      <c r="B32" s="5" t="n">
        <v>13600</v>
      </c>
      <c r="C32" s="5" t="n">
        <v>14300</v>
      </c>
      <c r="D32" s="6" t="n">
        <v>11800</v>
      </c>
    </row>
    <row r="33">
      <c r="A33" s="4" t="inlineStr">
        <is>
          <t>2017 Plan | Stock Option, Time-based</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Outstanding, beginning balance (in shares)</t>
        </is>
      </c>
      <c r="B35" s="6" t="n">
        <v>3627497</v>
      </c>
      <c r="C35" s="4" t="inlineStr">
        <is>
          <t xml:space="preserve"> </t>
        </is>
      </c>
      <c r="D35" s="4" t="inlineStr">
        <is>
          <t xml:space="preserve"> </t>
        </is>
      </c>
    </row>
    <row r="36">
      <c r="A36" s="4" t="inlineStr">
        <is>
          <t>Exercised (in shares)</t>
        </is>
      </c>
      <c r="B36" s="6" t="n">
        <v>-1028047</v>
      </c>
      <c r="C36" s="4" t="inlineStr">
        <is>
          <t xml:space="preserve"> </t>
        </is>
      </c>
      <c r="D36" s="4" t="inlineStr">
        <is>
          <t xml:space="preserve"> </t>
        </is>
      </c>
    </row>
    <row r="37">
      <c r="A37" s="4" t="inlineStr">
        <is>
          <t>Forfeited (in shares)</t>
        </is>
      </c>
      <c r="B37" s="6" t="n">
        <v>-49058</v>
      </c>
      <c r="C37" s="4" t="inlineStr">
        <is>
          <t xml:space="preserve"> </t>
        </is>
      </c>
      <c r="D37" s="4" t="inlineStr">
        <is>
          <t xml:space="preserve"> </t>
        </is>
      </c>
    </row>
    <row r="38">
      <c r="A38" s="4" t="inlineStr">
        <is>
          <t>Outstanding, ending balance (in shares)</t>
        </is>
      </c>
      <c r="B38" s="6" t="n">
        <v>2550392</v>
      </c>
      <c r="C38" s="6" t="n">
        <v>3627497</v>
      </c>
      <c r="D38" s="4" t="inlineStr">
        <is>
          <t xml:space="preserve"> </t>
        </is>
      </c>
    </row>
    <row r="39">
      <c r="A39" s="4" t="inlineStr">
        <is>
          <t>Options exercisable (in shares)</t>
        </is>
      </c>
      <c r="B39" s="6" t="n">
        <v>2394392</v>
      </c>
      <c r="C39" s="4" t="inlineStr">
        <is>
          <t xml:space="preserve"> </t>
        </is>
      </c>
      <c r="D39" s="4" t="inlineStr">
        <is>
          <t xml:space="preserve"> </t>
        </is>
      </c>
    </row>
    <row r="40">
      <c r="A40" s="4" t="inlineStr">
        <is>
          <t>Options expected to vest (in shares)</t>
        </is>
      </c>
      <c r="B40" s="6" t="n">
        <v>156000</v>
      </c>
      <c r="C40" s="4" t="inlineStr">
        <is>
          <t xml:space="preserve"> </t>
        </is>
      </c>
      <c r="D40" s="4" t="inlineStr">
        <is>
          <t xml:space="preserve"> </t>
        </is>
      </c>
    </row>
    <row r="41">
      <c r="A41" s="3" t="inlineStr">
        <is>
          <t>Weighted-Average Exercise Price</t>
        </is>
      </c>
      <c r="B41" s="4" t="inlineStr">
        <is>
          <t xml:space="preserve"> </t>
        </is>
      </c>
      <c r="C41" s="4" t="inlineStr">
        <is>
          <t xml:space="preserve"> </t>
        </is>
      </c>
      <c r="D41" s="4" t="inlineStr">
        <is>
          <t xml:space="preserve"> </t>
        </is>
      </c>
    </row>
    <row r="42">
      <c r="A42" s="4" t="inlineStr">
        <is>
          <t>Outstanding, beginning balance (in usd per share)</t>
        </is>
      </c>
      <c r="B42" s="8" t="n">
        <v>1.27</v>
      </c>
      <c r="C42" s="4" t="inlineStr">
        <is>
          <t xml:space="preserve"> </t>
        </is>
      </c>
      <c r="D42" s="4" t="inlineStr">
        <is>
          <t xml:space="preserve"> </t>
        </is>
      </c>
    </row>
    <row r="43">
      <c r="A43" s="4" t="inlineStr">
        <is>
          <t>Exercised (in usd per share)</t>
        </is>
      </c>
      <c r="B43" s="12" t="n">
        <v>1.26</v>
      </c>
      <c r="C43" s="4" t="inlineStr">
        <is>
          <t xml:space="preserve"> </t>
        </is>
      </c>
      <c r="D43" s="4" t="inlineStr">
        <is>
          <t xml:space="preserve"> </t>
        </is>
      </c>
    </row>
    <row r="44">
      <c r="A44" s="4" t="inlineStr">
        <is>
          <t>Forfeited (in usd per share)</t>
        </is>
      </c>
      <c r="B44" s="12" t="n">
        <v>1.07</v>
      </c>
      <c r="C44" s="4" t="inlineStr">
        <is>
          <t xml:space="preserve"> </t>
        </is>
      </c>
      <c r="D44" s="4" t="inlineStr">
        <is>
          <t xml:space="preserve"> </t>
        </is>
      </c>
    </row>
    <row r="45">
      <c r="A45" s="4" t="inlineStr">
        <is>
          <t>Outstanding, ending balance (in usd per share)</t>
        </is>
      </c>
      <c r="B45" s="12" t="n">
        <v>1.24</v>
      </c>
      <c r="C45" s="8" t="n">
        <v>1.27</v>
      </c>
      <c r="D45" s="4" t="inlineStr">
        <is>
          <t xml:space="preserve"> </t>
        </is>
      </c>
    </row>
    <row r="46">
      <c r="A46" s="4" t="inlineStr">
        <is>
          <t>Options exercisable (in usd per share)</t>
        </is>
      </c>
      <c r="B46" s="12" t="n">
        <v>1.23</v>
      </c>
      <c r="C46" s="4" t="inlineStr">
        <is>
          <t xml:space="preserve"> </t>
        </is>
      </c>
      <c r="D46" s="4" t="inlineStr">
        <is>
          <t xml:space="preserve"> </t>
        </is>
      </c>
    </row>
    <row r="47">
      <c r="A47" s="4" t="inlineStr">
        <is>
          <t>Options expected to vest (in usd per share)</t>
        </is>
      </c>
      <c r="B47" s="8" t="n">
        <v>1.4</v>
      </c>
      <c r="C47" s="4" t="inlineStr">
        <is>
          <t xml:space="preserve"> </t>
        </is>
      </c>
      <c r="D47" s="4" t="inlineStr">
        <is>
          <t xml:space="preserve"> </t>
        </is>
      </c>
    </row>
    <row r="48">
      <c r="A48" s="3" t="inlineStr">
        <is>
          <t>Share-based Compensation Arrangement by Share-based Payment Award, Options, Additional Disclosures [Abstract]</t>
        </is>
      </c>
      <c r="B48" s="4" t="inlineStr">
        <is>
          <t xml:space="preserve"> </t>
        </is>
      </c>
      <c r="C48" s="4" t="inlineStr">
        <is>
          <t xml:space="preserve"> </t>
        </is>
      </c>
      <c r="D48" s="4" t="inlineStr">
        <is>
          <t xml:space="preserve"> </t>
        </is>
      </c>
    </row>
    <row r="49">
      <c r="A49" s="4" t="inlineStr">
        <is>
          <t>Weighted-Average Remaining Contractual Life, Outstanding</t>
        </is>
      </c>
      <c r="B49" s="4" t="inlineStr">
        <is>
          <t>4 years 5 months 19 days</t>
        </is>
      </c>
      <c r="C49" s="4" t="inlineStr">
        <is>
          <t>5 years 5 months 15 days</t>
        </is>
      </c>
      <c r="D49" s="4" t="inlineStr">
        <is>
          <t xml:space="preserve"> </t>
        </is>
      </c>
    </row>
    <row r="50">
      <c r="A50" s="4" t="inlineStr">
        <is>
          <t>Weighted-Average Remaining Contractual Life, Options exercisable</t>
        </is>
      </c>
      <c r="B50" s="4" t="inlineStr">
        <is>
          <t>4 years 5 months 1 day</t>
        </is>
      </c>
      <c r="C50" s="4" t="inlineStr">
        <is>
          <t xml:space="preserve"> </t>
        </is>
      </c>
      <c r="D50" s="4" t="inlineStr">
        <is>
          <t xml:space="preserve"> </t>
        </is>
      </c>
    </row>
    <row r="51">
      <c r="A51" s="4" t="inlineStr">
        <is>
          <t>Weighted-Average Remaining Contractual Life, Options expected to vest</t>
        </is>
      </c>
      <c r="B51" s="4" t="inlineStr">
        <is>
          <t>5 years 3 months 18 days</t>
        </is>
      </c>
      <c r="C51" s="4" t="inlineStr">
        <is>
          <t xml:space="preserve"> </t>
        </is>
      </c>
      <c r="D51" s="4" t="inlineStr">
        <is>
          <t xml:space="preserve"> </t>
        </is>
      </c>
    </row>
    <row r="52">
      <c r="A52" s="4" t="inlineStr">
        <is>
          <t>Aggregate Intrinsic Value, Outstanding</t>
        </is>
      </c>
      <c r="B52" s="5" t="n">
        <v>35829</v>
      </c>
      <c r="C52" s="5" t="n">
        <v>44717</v>
      </c>
      <c r="D52" s="4" t="inlineStr">
        <is>
          <t xml:space="preserve"> </t>
        </is>
      </c>
    </row>
    <row r="53">
      <c r="A53" s="4" t="inlineStr">
        <is>
          <t>Aggregate Intrinsic Value, Exercised</t>
        </is>
      </c>
      <c r="B53" s="6" t="n">
        <v>13553</v>
      </c>
      <c r="C53" s="5" t="n">
        <v>14259</v>
      </c>
      <c r="D53" s="6" t="n">
        <v>11774</v>
      </c>
    </row>
    <row r="54">
      <c r="A54" s="4" t="inlineStr">
        <is>
          <t>Aggregate Intrinsic Value, Options exercisable</t>
        </is>
      </c>
      <c r="B54" s="6" t="n">
        <v>33662</v>
      </c>
      <c r="C54" s="4" t="inlineStr">
        <is>
          <t xml:space="preserve"> </t>
        </is>
      </c>
      <c r="D54" s="4" t="inlineStr">
        <is>
          <t xml:space="preserve"> </t>
        </is>
      </c>
    </row>
    <row r="55">
      <c r="A55" s="4" t="inlineStr">
        <is>
          <t>Aggregate Intrinsic Value, Options expected to vest</t>
        </is>
      </c>
      <c r="B55" s="5" t="n">
        <v>2167</v>
      </c>
      <c r="C55" s="4" t="inlineStr">
        <is>
          <t xml:space="preserve"> </t>
        </is>
      </c>
      <c r="D55" s="4" t="inlineStr">
        <is>
          <t xml:space="preserve"> </t>
        </is>
      </c>
    </row>
    <row r="56">
      <c r="A56" s="4" t="inlineStr">
        <is>
          <t>2017 Plan | Stock Option, Market and Performance Conditions</t>
        </is>
      </c>
      <c r="B56" s="4" t="inlineStr">
        <is>
          <t xml:space="preserve"> </t>
        </is>
      </c>
      <c r="C56" s="4" t="inlineStr">
        <is>
          <t xml:space="preserve"> </t>
        </is>
      </c>
      <c r="D56" s="4" t="inlineStr">
        <is>
          <t xml:space="preserve"> </t>
        </is>
      </c>
    </row>
    <row r="57">
      <c r="A57" s="3" t="inlineStr">
        <is>
          <t>Number of Shares</t>
        </is>
      </c>
      <c r="B57" s="4" t="inlineStr">
        <is>
          <t xml:space="preserve"> </t>
        </is>
      </c>
      <c r="C57" s="4" t="inlineStr">
        <is>
          <t xml:space="preserve"> </t>
        </is>
      </c>
      <c r="D57" s="4" t="inlineStr">
        <is>
          <t xml:space="preserve"> </t>
        </is>
      </c>
    </row>
    <row r="58">
      <c r="A58" s="4" t="inlineStr">
        <is>
          <t>Outstanding, beginning balance (in shares)</t>
        </is>
      </c>
      <c r="B58" s="6" t="n">
        <v>3684397</v>
      </c>
      <c r="C58" s="4" t="inlineStr">
        <is>
          <t xml:space="preserve"> </t>
        </is>
      </c>
      <c r="D58" s="4" t="inlineStr">
        <is>
          <t xml:space="preserve"> </t>
        </is>
      </c>
    </row>
    <row r="59">
      <c r="A59" s="4" t="inlineStr">
        <is>
          <t>Exercised (in shares)</t>
        </is>
      </c>
      <c r="B59" s="6" t="n">
        <v>-240981</v>
      </c>
      <c r="C59" s="4" t="inlineStr">
        <is>
          <t xml:space="preserve"> </t>
        </is>
      </c>
      <c r="D59" s="4" t="inlineStr">
        <is>
          <t xml:space="preserve"> </t>
        </is>
      </c>
    </row>
    <row r="60">
      <c r="A60" s="4" t="inlineStr">
        <is>
          <t>Forfeited (in shares)</t>
        </is>
      </c>
      <c r="B60" s="6" t="n">
        <v>0</v>
      </c>
      <c r="C60" s="4" t="inlineStr">
        <is>
          <t xml:space="preserve"> </t>
        </is>
      </c>
      <c r="D60" s="4" t="inlineStr">
        <is>
          <t xml:space="preserve"> </t>
        </is>
      </c>
    </row>
    <row r="61">
      <c r="A61" s="4" t="inlineStr">
        <is>
          <t>Outstanding, ending balance (in shares)</t>
        </is>
      </c>
      <c r="B61" s="6" t="n">
        <v>3443416</v>
      </c>
      <c r="C61" s="6" t="n">
        <v>3684397</v>
      </c>
      <c r="D61" s="4" t="inlineStr">
        <is>
          <t xml:space="preserve"> </t>
        </is>
      </c>
    </row>
    <row r="62">
      <c r="A62" s="4" t="inlineStr">
        <is>
          <t>Options exercisable (in shares)</t>
        </is>
      </c>
      <c r="B62" s="6" t="n">
        <v>3443416</v>
      </c>
      <c r="C62" s="4" t="inlineStr">
        <is>
          <t xml:space="preserve"> </t>
        </is>
      </c>
      <c r="D62" s="4" t="inlineStr">
        <is>
          <t xml:space="preserve"> </t>
        </is>
      </c>
    </row>
    <row r="63">
      <c r="A63" s="4" t="inlineStr">
        <is>
          <t>Options expected to vest (in shares)</t>
        </is>
      </c>
      <c r="B63" s="6" t="n">
        <v>0</v>
      </c>
      <c r="C63" s="4" t="inlineStr">
        <is>
          <t xml:space="preserve"> </t>
        </is>
      </c>
      <c r="D63" s="4" t="inlineStr">
        <is>
          <t xml:space="preserve"> </t>
        </is>
      </c>
    </row>
    <row r="64">
      <c r="A64" s="3" t="inlineStr">
        <is>
          <t>Weighted-Average Exercise Price</t>
        </is>
      </c>
      <c r="B64" s="4" t="inlineStr">
        <is>
          <t xml:space="preserve"> </t>
        </is>
      </c>
      <c r="C64" s="4" t="inlineStr">
        <is>
          <t xml:space="preserve"> </t>
        </is>
      </c>
      <c r="D64" s="4" t="inlineStr">
        <is>
          <t xml:space="preserve"> </t>
        </is>
      </c>
    </row>
    <row r="65">
      <c r="A65" s="4" t="inlineStr">
        <is>
          <t>Outstanding, beginning balance (in usd per share)</t>
        </is>
      </c>
      <c r="B65" s="8" t="n">
        <v>1.31</v>
      </c>
      <c r="C65" s="4" t="inlineStr">
        <is>
          <t xml:space="preserve"> </t>
        </is>
      </c>
      <c r="D65" s="4" t="inlineStr">
        <is>
          <t xml:space="preserve"> </t>
        </is>
      </c>
    </row>
    <row r="66">
      <c r="A66" s="4" t="inlineStr">
        <is>
          <t>Exercised (in usd per share)</t>
        </is>
      </c>
      <c r="B66" s="12" t="n">
        <v>2.21</v>
      </c>
      <c r="C66" s="4" t="inlineStr">
        <is>
          <t xml:space="preserve"> </t>
        </is>
      </c>
      <c r="D66" s="4" t="inlineStr">
        <is>
          <t xml:space="preserve"> </t>
        </is>
      </c>
    </row>
    <row r="67">
      <c r="A67" s="4" t="inlineStr">
        <is>
          <t>Forfeited (in usd per share)</t>
        </is>
      </c>
      <c r="B67" s="6" t="n">
        <v>0</v>
      </c>
      <c r="C67" s="4" t="inlineStr">
        <is>
          <t xml:space="preserve"> </t>
        </is>
      </c>
      <c r="D67" s="4" t="inlineStr">
        <is>
          <t xml:space="preserve"> </t>
        </is>
      </c>
    </row>
    <row r="68">
      <c r="A68" s="4" t="inlineStr">
        <is>
          <t>Outstanding, ending balance (in usd per share)</t>
        </is>
      </c>
      <c r="B68" s="12" t="n">
        <v>1.24</v>
      </c>
      <c r="C68" s="8" t="n">
        <v>1.31</v>
      </c>
      <c r="D68" s="4" t="inlineStr">
        <is>
          <t xml:space="preserve"> </t>
        </is>
      </c>
    </row>
    <row r="69">
      <c r="A69" s="4" t="inlineStr">
        <is>
          <t>Options exercisable (in usd per share)</t>
        </is>
      </c>
      <c r="B69" s="12" t="n">
        <v>1.24</v>
      </c>
      <c r="C69" s="4" t="inlineStr">
        <is>
          <t xml:space="preserve"> </t>
        </is>
      </c>
      <c r="D69" s="4" t="inlineStr">
        <is>
          <t xml:space="preserve"> </t>
        </is>
      </c>
    </row>
    <row r="70">
      <c r="A70" s="4" t="inlineStr">
        <is>
          <t>Options expected to vest (in usd per share)</t>
        </is>
      </c>
      <c r="B70" s="5" t="n">
        <v>0</v>
      </c>
      <c r="C70" s="4" t="inlineStr">
        <is>
          <t xml:space="preserve"> </t>
        </is>
      </c>
      <c r="D70" s="4" t="inlineStr">
        <is>
          <t xml:space="preserve"> </t>
        </is>
      </c>
    </row>
    <row r="71">
      <c r="A71" s="3" t="inlineStr">
        <is>
          <t>Share-based Compensation Arrangement by Share-based Payment Award, Options, Additional Disclosures [Abstract]</t>
        </is>
      </c>
      <c r="B71" s="4" t="inlineStr">
        <is>
          <t xml:space="preserve"> </t>
        </is>
      </c>
      <c r="C71" s="4" t="inlineStr">
        <is>
          <t xml:space="preserve"> </t>
        </is>
      </c>
      <c r="D71" s="4" t="inlineStr">
        <is>
          <t xml:space="preserve"> </t>
        </is>
      </c>
    </row>
    <row r="72">
      <c r="A72" s="4" t="inlineStr">
        <is>
          <t>Weighted-Average Remaining Contractual Life, Outstanding</t>
        </is>
      </c>
      <c r="B72" s="4" t="inlineStr">
        <is>
          <t>4 years 6 months 14 days</t>
        </is>
      </c>
      <c r="C72" s="4" t="inlineStr">
        <is>
          <t>5 years 6 months 18 days</t>
        </is>
      </c>
      <c r="D72" s="4" t="inlineStr">
        <is>
          <t xml:space="preserve"> </t>
        </is>
      </c>
    </row>
    <row r="73">
      <c r="A73" s="4" t="inlineStr">
        <is>
          <t>Weighted-Average Remaining Contractual Life, Options exercisable</t>
        </is>
      </c>
      <c r="B73" s="4" t="inlineStr">
        <is>
          <t>4 years 6 months 14 days</t>
        </is>
      </c>
      <c r="C73" s="4" t="inlineStr">
        <is>
          <t xml:space="preserve"> </t>
        </is>
      </c>
      <c r="D73" s="4" t="inlineStr">
        <is>
          <t xml:space="preserve"> </t>
        </is>
      </c>
    </row>
    <row r="74">
      <c r="A74" s="4" t="inlineStr">
        <is>
          <t>Aggregate Intrinsic Value, Outstanding</t>
        </is>
      </c>
      <c r="B74" s="5" t="n">
        <v>48368</v>
      </c>
      <c r="C74" s="5" t="n">
        <v>45292</v>
      </c>
      <c r="D74" s="4" t="inlineStr">
        <is>
          <t xml:space="preserve"> </t>
        </is>
      </c>
    </row>
    <row r="75">
      <c r="A75" s="4" t="inlineStr">
        <is>
          <t>Aggregate Intrinsic Value, Exercised</t>
        </is>
      </c>
      <c r="B75" s="6" t="n">
        <v>3023</v>
      </c>
      <c r="C75" s="5" t="n">
        <v>11340</v>
      </c>
      <c r="D75" s="5" t="n">
        <v>12849</v>
      </c>
    </row>
    <row r="76">
      <c r="A76" s="4" t="inlineStr">
        <is>
          <t>Aggregate Intrinsic Value, Options exercisable</t>
        </is>
      </c>
      <c r="B76" s="6" t="n">
        <v>48368</v>
      </c>
      <c r="C76" s="4" t="inlineStr">
        <is>
          <t xml:space="preserve"> </t>
        </is>
      </c>
      <c r="D76" s="4" t="inlineStr">
        <is>
          <t xml:space="preserve"> </t>
        </is>
      </c>
    </row>
    <row r="77">
      <c r="A77" s="4" t="inlineStr">
        <is>
          <t>Aggregate Intrinsic Value, Options expected to vest</t>
        </is>
      </c>
      <c r="B77" s="5" t="n">
        <v>0</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of Stock Option Pricing (Details) - 2021 Plan - Stock Option, Time-based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of options granted during the year (in usd per share)</t>
        </is>
      </c>
      <c r="B4" s="5" t="n">
        <v>0</v>
      </c>
      <c r="C4" s="8" t="n">
        <v>4.73</v>
      </c>
      <c r="D4" s="8" t="n">
        <v>5.4</v>
      </c>
    </row>
    <row r="5">
      <c r="A5" s="4" t="inlineStr">
        <is>
          <t>Risk-free interest rate</t>
        </is>
      </c>
      <c r="B5" s="9" t="n">
        <v>0</v>
      </c>
      <c r="C5" s="10" t="n">
        <v>0.0426</v>
      </c>
      <c r="D5" s="10" t="n">
        <v>0.0188</v>
      </c>
    </row>
    <row r="6">
      <c r="A6" s="4" t="inlineStr">
        <is>
          <t>Expected life (years)</t>
        </is>
      </c>
      <c r="B6" s="4" t="inlineStr">
        <is>
          <t xml:space="preserve"> </t>
        </is>
      </c>
      <c r="C6" s="4" t="inlineStr">
        <is>
          <t>6 years</t>
        </is>
      </c>
      <c r="D6" s="4" t="inlineStr">
        <is>
          <t>6 years</t>
        </is>
      </c>
    </row>
    <row r="7">
      <c r="A7" s="4" t="inlineStr">
        <is>
          <t>Expected dividend yield</t>
        </is>
      </c>
      <c r="B7" s="9" t="n">
        <v>0</v>
      </c>
      <c r="C7" s="9" t="n">
        <v>0</v>
      </c>
      <c r="D7" s="9" t="n">
        <v>0</v>
      </c>
    </row>
    <row r="8">
      <c r="A8" s="4" t="inlineStr">
        <is>
          <t>Expected volatility</t>
        </is>
      </c>
      <c r="B8" s="9" t="n">
        <v>0</v>
      </c>
      <c r="C8" s="10" t="n">
        <v>0.323</v>
      </c>
      <c r="D8" s="10" t="n">
        <v>0.2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ggregate Intrinsic Value of Options (Details) - USD ($) $ in Thousands</t>
        </is>
      </c>
      <c r="B1" s="2" t="inlineStr">
        <is>
          <t>12 Months Ended</t>
        </is>
      </c>
    </row>
    <row r="2">
      <c r="B2" s="2" t="inlineStr">
        <is>
          <t>Dec. 31, 2024</t>
        </is>
      </c>
      <c r="C2" s="2" t="inlineStr">
        <is>
          <t>Dec. 31, 2023</t>
        </is>
      </c>
      <c r="D2" s="2" t="inlineStr">
        <is>
          <t>Dec. 31, 2022</t>
        </is>
      </c>
    </row>
    <row r="3">
      <c r="A3" s="4" t="inlineStr">
        <is>
          <t>2017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 of options exercised during the year</t>
        </is>
      </c>
      <c r="B5" s="5" t="n">
        <v>13600</v>
      </c>
      <c r="C5" s="5" t="n">
        <v>14300</v>
      </c>
      <c r="D5" s="5" t="n">
        <v>11800</v>
      </c>
    </row>
    <row r="6">
      <c r="A6" s="4" t="inlineStr">
        <is>
          <t>Stock Option, Time-based | 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intrinsic value of options exercised during the year</t>
        </is>
      </c>
      <c r="B8" s="6" t="n">
        <v>15</v>
      </c>
      <c r="C8" s="6" t="n">
        <v>3</v>
      </c>
      <c r="D8" s="6" t="n">
        <v>2</v>
      </c>
    </row>
    <row r="9">
      <c r="A9" s="4" t="inlineStr">
        <is>
          <t>Stock Option, Time-based | 2017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f options exercised during the year</t>
        </is>
      </c>
      <c r="B11" s="6" t="n">
        <v>13553</v>
      </c>
      <c r="C11" s="6" t="n">
        <v>14259</v>
      </c>
      <c r="D11" s="6" t="n">
        <v>11774</v>
      </c>
    </row>
    <row r="12">
      <c r="A12" s="4" t="inlineStr">
        <is>
          <t>Stock Option, Market and Performance Conditions | 2017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ggregate intrinsic value of options exercised during the year</t>
        </is>
      </c>
      <c r="B14" s="5" t="n">
        <v>3023</v>
      </c>
      <c r="C14" s="5" t="n">
        <v>11340</v>
      </c>
      <c r="D14" s="5" t="n">
        <v>128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Plans - Additional Information (Details) hour in Thousands, $ in Millions</t>
        </is>
      </c>
      <c r="B1" s="2" t="inlineStr">
        <is>
          <t>12 Months Ended</t>
        </is>
      </c>
    </row>
    <row r="2">
      <c r="B2" s="2" t="inlineStr">
        <is>
          <t>Dec. 31, 2024 USD ($) hour</t>
        </is>
      </c>
      <c r="C2" s="2" t="inlineStr">
        <is>
          <t>Dec. 31, 2023 USD ($)</t>
        </is>
      </c>
      <c r="D2" s="2" t="inlineStr">
        <is>
          <t>Dec. 31, 2022 USD ($)</t>
        </is>
      </c>
    </row>
    <row r="3">
      <c r="A3" s="4" t="inlineStr">
        <is>
          <t>Hayward Industries Retirement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mpany non-elective contribution</t>
        </is>
      </c>
      <c r="B5" s="9" t="n">
        <v>0.03</v>
      </c>
      <c r="C5" s="4" t="inlineStr">
        <is>
          <t xml:space="preserve"> </t>
        </is>
      </c>
      <c r="D5" s="4" t="inlineStr">
        <is>
          <t xml:space="preserve"> </t>
        </is>
      </c>
    </row>
    <row r="6">
      <c r="A6" s="4" t="inlineStr">
        <is>
          <t>Employee service period</t>
        </is>
      </c>
      <c r="B6" s="4" t="inlineStr">
        <is>
          <t>1 year</t>
        </is>
      </c>
      <c r="C6" s="4" t="inlineStr">
        <is>
          <t xml:space="preserve"> </t>
        </is>
      </c>
      <c r="D6" s="4" t="inlineStr">
        <is>
          <t xml:space="preserve"> </t>
        </is>
      </c>
    </row>
    <row r="7">
      <c r="A7" s="4" t="inlineStr">
        <is>
          <t>Employee hours requirement | hour</t>
        </is>
      </c>
      <c r="B7" s="6" t="n">
        <v>1</v>
      </c>
      <c r="C7" s="4" t="inlineStr">
        <is>
          <t xml:space="preserve"> </t>
        </is>
      </c>
      <c r="D7" s="4" t="inlineStr">
        <is>
          <t xml:space="preserve"> </t>
        </is>
      </c>
    </row>
    <row r="8">
      <c r="A8" s="4" t="inlineStr">
        <is>
          <t>Employee contribution</t>
        </is>
      </c>
      <c r="B8" s="9" t="n">
        <v>0.6</v>
      </c>
      <c r="C8" s="4" t="inlineStr">
        <is>
          <t xml:space="preserve"> </t>
        </is>
      </c>
      <c r="D8" s="4" t="inlineStr">
        <is>
          <t xml:space="preserve"> </t>
        </is>
      </c>
    </row>
    <row r="9">
      <c r="A9" s="4" t="inlineStr">
        <is>
          <t>Employer matching contribution, percent of match</t>
        </is>
      </c>
      <c r="B9" s="9" t="n">
        <v>0.5</v>
      </c>
      <c r="C9" s="4" t="inlineStr">
        <is>
          <t xml:space="preserve"> </t>
        </is>
      </c>
      <c r="D9" s="4" t="inlineStr">
        <is>
          <t xml:space="preserve"> </t>
        </is>
      </c>
    </row>
    <row r="10">
      <c r="A10" s="4" t="inlineStr">
        <is>
          <t>Employer matching contribution, percent of employees' deferral</t>
        </is>
      </c>
      <c r="B10" s="9" t="n">
        <v>0.06</v>
      </c>
      <c r="C10" s="4" t="inlineStr">
        <is>
          <t xml:space="preserve"> </t>
        </is>
      </c>
      <c r="D10" s="4" t="inlineStr">
        <is>
          <t xml:space="preserve"> </t>
        </is>
      </c>
    </row>
    <row r="11">
      <c r="A11" s="4" t="inlineStr">
        <is>
          <t>Company contribution amount</t>
        </is>
      </c>
      <c r="B11" s="5" t="n">
        <v>6</v>
      </c>
      <c r="C11" s="13" t="n">
        <v>5.7</v>
      </c>
      <c r="D11" s="13" t="n">
        <v>6.6</v>
      </c>
    </row>
    <row r="12">
      <c r="A12" s="4" t="inlineStr">
        <is>
          <t>Hayward Industries Retirement Plan | Min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Company non-elective contribution</t>
        </is>
      </c>
      <c r="B14" s="9" t="n">
        <v>1</v>
      </c>
      <c r="C14" s="4" t="inlineStr">
        <is>
          <t xml:space="preserve"> </t>
        </is>
      </c>
      <c r="D14" s="4" t="inlineStr">
        <is>
          <t xml:space="preserve"> </t>
        </is>
      </c>
    </row>
    <row r="15">
      <c r="A15" s="4" t="inlineStr">
        <is>
          <t>Hayward Industries Retirement Plan | Maximum</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Company non-elective contribution</t>
        </is>
      </c>
      <c r="B17" s="9" t="n">
        <v>0.03</v>
      </c>
      <c r="C17" s="4" t="inlineStr">
        <is>
          <t xml:space="preserve"> </t>
        </is>
      </c>
      <c r="D17" s="4" t="inlineStr">
        <is>
          <t xml:space="preserve"> </t>
        </is>
      </c>
    </row>
    <row r="18">
      <c r="A18" s="4" t="inlineStr">
        <is>
          <t>Hayward Industries Supplemental Retirement Plan</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Employee contribution</t>
        </is>
      </c>
      <c r="B20" s="9" t="n">
        <v>0.25</v>
      </c>
      <c r="C20" s="4" t="inlineStr">
        <is>
          <t xml:space="preserve"> </t>
        </is>
      </c>
      <c r="D20" s="4" t="inlineStr">
        <is>
          <t xml:space="preserve"> </t>
        </is>
      </c>
    </row>
    <row r="21">
      <c r="A21" s="4" t="inlineStr">
        <is>
          <t>Employer matching contribution, percent of match</t>
        </is>
      </c>
      <c r="B21" s="9" t="n">
        <v>1</v>
      </c>
      <c r="C21" s="4" t="inlineStr">
        <is>
          <t xml:space="preserve"> </t>
        </is>
      </c>
      <c r="D21" s="4" t="inlineStr">
        <is>
          <t xml:space="preserve"> </t>
        </is>
      </c>
    </row>
    <row r="22">
      <c r="A22" s="4" t="inlineStr">
        <is>
          <t>Employer matching contribution, percent of employees' deferral</t>
        </is>
      </c>
      <c r="B22" s="9" t="n">
        <v>0.09</v>
      </c>
      <c r="C22" s="4" t="inlineStr">
        <is>
          <t xml:space="preserve"> </t>
        </is>
      </c>
      <c r="D22" s="4" t="inlineStr">
        <is>
          <t xml:space="preserve"> </t>
        </is>
      </c>
    </row>
    <row r="23">
      <c r="A23" s="4" t="inlineStr">
        <is>
          <t>Company contribution amount</t>
        </is>
      </c>
      <c r="B23" s="13" t="n">
        <v>0.4</v>
      </c>
      <c r="C23" s="13" t="n">
        <v>0.3</v>
      </c>
      <c r="D23" s="13" t="n">
        <v>0.8</v>
      </c>
    </row>
    <row r="24">
      <c r="A24" s="4" t="inlineStr">
        <is>
          <t>Annual bonus percent</t>
        </is>
      </c>
      <c r="B24" s="9" t="n">
        <v>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s of Related Investmen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Value of investments related to Supplemental Retirement Plan</t>
        </is>
      </c>
      <c r="B3" s="5" t="n">
        <v>7741</v>
      </c>
      <c r="C3" s="5" t="n">
        <v>59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structuring Related Expense - Acquisition and Restructuring Related Income (Details) - USD ($) $ in Thousands</t>
        </is>
      </c>
      <c r="B1" s="2" t="inlineStr">
        <is>
          <t>12 Months Ended</t>
        </is>
      </c>
    </row>
    <row r="2">
      <c r="B2" s="2" t="inlineStr">
        <is>
          <t>Dec. 31, 2024</t>
        </is>
      </c>
      <c r="C2" s="2" t="inlineStr">
        <is>
          <t>Dec. 31, 2023</t>
        </is>
      </c>
      <c r="D2" s="2" t="inlineStr">
        <is>
          <t>Dec. 31, 2022</t>
        </is>
      </c>
    </row>
    <row r="3">
      <c r="A3" s="3" t="inlineStr">
        <is>
          <t>Acquisition, Restructuring and Related Activities [Abstract]</t>
        </is>
      </c>
      <c r="B3" s="4" t="inlineStr">
        <is>
          <t xml:space="preserve"> </t>
        </is>
      </c>
      <c r="C3" s="4" t="inlineStr">
        <is>
          <t xml:space="preserve"> </t>
        </is>
      </c>
      <c r="D3" s="4" t="inlineStr">
        <is>
          <t xml:space="preserve"> </t>
        </is>
      </c>
    </row>
    <row r="4">
      <c r="A4" s="4" t="inlineStr">
        <is>
          <t>Business restructuring costs</t>
        </is>
      </c>
      <c r="B4" s="5" t="n">
        <v>2187</v>
      </c>
      <c r="C4" s="5" t="n">
        <v>12419</v>
      </c>
      <c r="D4" s="5" t="n">
        <v>6215</v>
      </c>
    </row>
    <row r="5">
      <c r="A5" s="4" t="inlineStr">
        <is>
          <t>Acquisition transaction costs</t>
        </is>
      </c>
      <c r="B5" s="6" t="n">
        <v>4277</v>
      </c>
      <c r="C5" s="6" t="n">
        <v>794</v>
      </c>
      <c r="D5" s="6" t="n">
        <v>1947</v>
      </c>
    </row>
    <row r="6">
      <c r="A6" s="4" t="inlineStr">
        <is>
          <t>Acquisition and restructuring related expense (income)</t>
        </is>
      </c>
      <c r="B6" s="5" t="n">
        <v>6464</v>
      </c>
      <c r="C6" s="5" t="n">
        <v>13213</v>
      </c>
      <c r="D6" s="5" t="n">
        <v>81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46" customWidth="1" min="5" max="5"/>
    <col width="14" customWidth="1" min="6" max="6"/>
    <col width="14" customWidth="1" min="7" max="7"/>
  </cols>
  <sheetData>
    <row r="1">
      <c r="A1" s="1" t="inlineStr">
        <is>
          <t>Acquisition and Restructuring Related Expense - Additional Information (Details) - USD ($) $ in Millions</t>
        </is>
      </c>
      <c r="D1" s="2" t="inlineStr">
        <is>
          <t>6 Months Ended</t>
        </is>
      </c>
      <c r="E1" s="2" t="inlineStr">
        <is>
          <t>12 Months Ended</t>
        </is>
      </c>
    </row>
    <row r="2">
      <c r="B2" s="2" t="inlineStr">
        <is>
          <t>Jun. 26, 2024</t>
        </is>
      </c>
      <c r="C2" s="2" t="inlineStr">
        <is>
          <t>Jun. 02, 2022</t>
        </is>
      </c>
      <c r="D2" s="2" t="inlineStr">
        <is>
          <t>Dec. 31, 2024</t>
        </is>
      </c>
      <c r="E2" s="2" t="inlineStr">
        <is>
          <t>Dec. 31, 2024</t>
        </is>
      </c>
      <c r="F2" s="2" t="inlineStr">
        <is>
          <t>Dec. 31, 2023</t>
        </is>
      </c>
      <c r="G2" s="2" t="inlineStr">
        <is>
          <t>Dec. 31, 2022</t>
        </is>
      </c>
    </row>
    <row r="3">
      <c r="A3" s="4" t="inlineStr">
        <is>
          <t>ChlorK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transferred</t>
        </is>
      </c>
      <c r="B5" s="13" t="n">
        <v>5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related costs</t>
        </is>
      </c>
      <c r="B6" s="4" t="inlineStr">
        <is>
          <t xml:space="preserve"> </t>
        </is>
      </c>
      <c r="C6" s="4" t="inlineStr">
        <is>
          <t xml:space="preserve"> </t>
        </is>
      </c>
      <c r="D6" s="4" t="inlineStr">
        <is>
          <t xml:space="preserve"> </t>
        </is>
      </c>
      <c r="E6" s="13" t="n">
        <v>4.3</v>
      </c>
      <c r="F6" s="4" t="inlineStr">
        <is>
          <t xml:space="preserve"> </t>
        </is>
      </c>
      <c r="G6" s="4" t="inlineStr">
        <is>
          <t xml:space="preserve"> </t>
        </is>
      </c>
    </row>
    <row r="7">
      <c r="A7" s="4" t="inlineStr">
        <is>
          <t>Prepaid expense</t>
        </is>
      </c>
      <c r="B7" s="4" t="inlineStr">
        <is>
          <t xml:space="preserve"> </t>
        </is>
      </c>
      <c r="C7" s="4" t="inlineStr">
        <is>
          <t xml:space="preserve"> </t>
        </is>
      </c>
      <c r="D7" s="13" t="n">
        <v>3.2</v>
      </c>
      <c r="E7" s="11" t="n">
        <v>3.2</v>
      </c>
      <c r="F7" s="4" t="inlineStr">
        <is>
          <t xml:space="preserve"> </t>
        </is>
      </c>
      <c r="G7" s="4" t="inlineStr">
        <is>
          <t xml:space="preserve"> </t>
        </is>
      </c>
    </row>
    <row r="8">
      <c r="A8" s="4" t="inlineStr">
        <is>
          <t>Payments to acquire assets, investing activities</t>
        </is>
      </c>
      <c r="B8" s="4" t="inlineStr">
        <is>
          <t xml:space="preserve"> </t>
        </is>
      </c>
      <c r="C8" s="4" t="inlineStr">
        <is>
          <t xml:space="preserve"> </t>
        </is>
      </c>
      <c r="D8" s="4" t="inlineStr">
        <is>
          <t xml:space="preserve"> </t>
        </is>
      </c>
      <c r="E8" s="11" t="n">
        <v>6.3</v>
      </c>
      <c r="F8" s="4" t="inlineStr">
        <is>
          <t xml:space="preserve"> </t>
        </is>
      </c>
      <c r="G8" s="4" t="inlineStr">
        <is>
          <t xml:space="preserve"> </t>
        </is>
      </c>
    </row>
    <row r="9">
      <c r="A9" s="4" t="inlineStr">
        <is>
          <t>ChlorKing | Scenario,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transferred</t>
        </is>
      </c>
      <c r="B11" s="4" t="inlineStr">
        <is>
          <t xml:space="preserve"> </t>
        </is>
      </c>
      <c r="C11" s="4" t="inlineStr">
        <is>
          <t xml:space="preserve"> </t>
        </is>
      </c>
      <c r="D11" s="11" t="n">
        <v>-6.3</v>
      </c>
      <c r="E11" s="4" t="inlineStr">
        <is>
          <t xml:space="preserve"> </t>
        </is>
      </c>
      <c r="F11" s="4" t="inlineStr">
        <is>
          <t xml:space="preserve"> </t>
        </is>
      </c>
      <c r="G11" s="4" t="inlineStr">
        <is>
          <t xml:space="preserve"> </t>
        </is>
      </c>
    </row>
    <row r="12">
      <c r="A12" s="4" t="inlineStr">
        <is>
          <t>Halco Lighting Technolog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transferred</t>
        </is>
      </c>
      <c r="B14" s="4" t="inlineStr">
        <is>
          <t xml:space="preserve"> </t>
        </is>
      </c>
      <c r="C14" s="13" t="n">
        <v>61.3</v>
      </c>
      <c r="D14" s="4" t="inlineStr">
        <is>
          <t xml:space="preserve"> </t>
        </is>
      </c>
      <c r="E14" s="4" t="inlineStr">
        <is>
          <t xml:space="preserve"> </t>
        </is>
      </c>
      <c r="F14" s="4" t="inlineStr">
        <is>
          <t xml:space="preserve"> </t>
        </is>
      </c>
      <c r="G14" s="4" t="inlineStr">
        <is>
          <t xml:space="preserve"> </t>
        </is>
      </c>
    </row>
    <row r="15">
      <c r="A15" s="4" t="inlineStr">
        <is>
          <t>Acquisition related costs</t>
        </is>
      </c>
      <c r="B15" s="4" t="inlineStr">
        <is>
          <t xml:space="preserve"> </t>
        </is>
      </c>
      <c r="C15" s="4" t="inlineStr">
        <is>
          <t xml:space="preserve"> </t>
        </is>
      </c>
      <c r="D15" s="4" t="inlineStr">
        <is>
          <t xml:space="preserve"> </t>
        </is>
      </c>
      <c r="E15" s="4" t="inlineStr">
        <is>
          <t xml:space="preserve"> </t>
        </is>
      </c>
      <c r="F15" s="13" t="n">
        <v>0.4</v>
      </c>
      <c r="G15" s="13" t="n">
        <v>1.2</v>
      </c>
    </row>
    <row r="16">
      <c r="A16" s="4" t="inlineStr">
        <is>
          <t>Employee Severance | Centralization And Consolidation Of Manufacturing Operations And Professional Services In Europ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harges</t>
        </is>
      </c>
      <c r="B18" s="4" t="inlineStr">
        <is>
          <t xml:space="preserve"> </t>
        </is>
      </c>
      <c r="C18" s="4" t="inlineStr">
        <is>
          <t xml:space="preserve"> </t>
        </is>
      </c>
      <c r="D18" s="4" t="inlineStr">
        <is>
          <t xml:space="preserve"> </t>
        </is>
      </c>
      <c r="E18" s="13" t="n">
        <v>0.8</v>
      </c>
      <c r="F18" s="4" t="inlineStr">
        <is>
          <t xml:space="preserve"> </t>
        </is>
      </c>
      <c r="G18" s="4" t="inlineStr">
        <is>
          <t xml:space="preserve"> </t>
        </is>
      </c>
    </row>
    <row r="19">
      <c r="A19" s="4" t="inlineStr">
        <is>
          <t>Restructuring Charges, Statement of Income or Comprehensive Income [Extensible Enumeration]</t>
        </is>
      </c>
      <c r="B19" s="4" t="inlineStr">
        <is>
          <t xml:space="preserve"> </t>
        </is>
      </c>
      <c r="C19" s="4" t="inlineStr">
        <is>
          <t xml:space="preserve"> </t>
        </is>
      </c>
      <c r="D19" s="4" t="inlineStr">
        <is>
          <t xml:space="preserve"> </t>
        </is>
      </c>
      <c r="E19" s="4" t="inlineStr">
        <is>
          <t>Acquisition and restructuring related expense</t>
        </is>
      </c>
      <c r="F19" s="4" t="inlineStr">
        <is>
          <t xml:space="preserve"> </t>
        </is>
      </c>
      <c r="G19" s="4" t="inlineStr">
        <is>
          <t xml:space="preserve"> </t>
        </is>
      </c>
    </row>
    <row r="20">
      <c r="A20" s="4" t="inlineStr">
        <is>
          <t>Employee Severance | Enterprise Cost Reduction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restructuring costs</t>
        </is>
      </c>
      <c r="B22" s="4" t="inlineStr">
        <is>
          <t xml:space="preserve"> </t>
        </is>
      </c>
      <c r="C22" s="4" t="inlineStr">
        <is>
          <t xml:space="preserve"> </t>
        </is>
      </c>
      <c r="D22" s="13" t="n">
        <v>3.2</v>
      </c>
      <c r="E22" s="13" t="n">
        <v>3.2</v>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structuring Related Expense - Facility Closure and Other One-Time Termination Benefit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2359</v>
      </c>
      <c r="C4" s="5" t="n">
        <v>2422</v>
      </c>
      <c r="D4" s="5" t="n">
        <v>5436</v>
      </c>
    </row>
    <row r="5">
      <c r="A5" s="4" t="inlineStr">
        <is>
          <t>Costs Recognized</t>
        </is>
      </c>
      <c r="B5" s="6" t="n">
        <v>2187</v>
      </c>
      <c r="C5" s="6" t="n">
        <v>12419</v>
      </c>
      <c r="D5" s="6" t="n">
        <v>6215</v>
      </c>
    </row>
    <row r="6">
      <c r="A6" s="4" t="inlineStr">
        <is>
          <t>Cash Payments</t>
        </is>
      </c>
      <c r="B6" s="6" t="n">
        <v>-3051</v>
      </c>
      <c r="C6" s="6" t="n">
        <v>-5762</v>
      </c>
      <c r="D6" s="6" t="n">
        <v>-11140</v>
      </c>
    </row>
    <row r="7">
      <c r="A7" s="4" t="inlineStr">
        <is>
          <t>Non-cash (Charge)/Gain</t>
        </is>
      </c>
      <c r="B7" s="6" t="n">
        <v>67</v>
      </c>
      <c r="C7" s="6" t="n">
        <v>-6720</v>
      </c>
      <c r="D7" s="6" t="n">
        <v>1911</v>
      </c>
    </row>
    <row r="8">
      <c r="A8" s="4" t="inlineStr">
        <is>
          <t>Ending Balance</t>
        </is>
      </c>
      <c r="B8" s="6" t="n">
        <v>1562</v>
      </c>
      <c r="C8" s="6" t="n">
        <v>2359</v>
      </c>
      <c r="D8" s="6" t="n">
        <v>2422</v>
      </c>
    </row>
    <row r="9">
      <c r="A9" s="4" t="inlineStr">
        <is>
          <t>Impairment loss</t>
        </is>
      </c>
      <c r="B9" s="4" t="inlineStr">
        <is>
          <t xml:space="preserve"> </t>
        </is>
      </c>
      <c r="C9" s="6" t="n">
        <v>6700</v>
      </c>
      <c r="D9" s="4" t="inlineStr">
        <is>
          <t xml:space="preserve"> </t>
        </is>
      </c>
    </row>
    <row r="10">
      <c r="A10" s="4" t="inlineStr">
        <is>
          <t>Termination benefi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6" t="n">
        <v>2353</v>
      </c>
      <c r="C12" s="6" t="n">
        <v>2422</v>
      </c>
      <c r="D12" s="6" t="n">
        <v>1035</v>
      </c>
    </row>
    <row r="13">
      <c r="A13" s="4" t="inlineStr">
        <is>
          <t>Costs Recognized</t>
        </is>
      </c>
      <c r="B13" s="6" t="n">
        <v>1402</v>
      </c>
      <c r="C13" s="6" t="n">
        <v>5049</v>
      </c>
      <c r="D13" s="6" t="n">
        <v>6093</v>
      </c>
    </row>
    <row r="14">
      <c r="A14" s="4" t="inlineStr">
        <is>
          <t>Cash Payments</t>
        </is>
      </c>
      <c r="B14" s="6" t="n">
        <v>-2221</v>
      </c>
      <c r="C14" s="6" t="n">
        <v>-5118</v>
      </c>
      <c r="D14" s="6" t="n">
        <v>-4706</v>
      </c>
    </row>
    <row r="15">
      <c r="A15" s="4" t="inlineStr">
        <is>
          <t>Non-cash (Charge)/Gain</t>
        </is>
      </c>
      <c r="B15" s="6" t="n">
        <v>0</v>
      </c>
      <c r="C15" s="6" t="n">
        <v>0</v>
      </c>
      <c r="D15" s="6" t="n">
        <v>0</v>
      </c>
    </row>
    <row r="16">
      <c r="A16" s="4" t="inlineStr">
        <is>
          <t>Ending Balance</t>
        </is>
      </c>
      <c r="B16" s="6" t="n">
        <v>1534</v>
      </c>
      <c r="C16" s="6" t="n">
        <v>2353</v>
      </c>
      <c r="D16" s="6" t="n">
        <v>2422</v>
      </c>
    </row>
    <row r="17">
      <c r="A17" s="4" t="inlineStr">
        <is>
          <t>Facility-related</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0</v>
      </c>
      <c r="C19" s="6" t="n">
        <v>0</v>
      </c>
      <c r="D19" s="6" t="n">
        <v>27</v>
      </c>
    </row>
    <row r="20">
      <c r="A20" s="4" t="inlineStr">
        <is>
          <t>Costs Recognized</t>
        </is>
      </c>
      <c r="B20" s="6" t="n">
        <v>185</v>
      </c>
      <c r="C20" s="6" t="n">
        <v>108</v>
      </c>
      <c r="D20" s="6" t="n">
        <v>1098</v>
      </c>
    </row>
    <row r="21">
      <c r="A21" s="4" t="inlineStr">
        <is>
          <t>Cash Payments</t>
        </is>
      </c>
      <c r="B21" s="6" t="n">
        <v>-185</v>
      </c>
      <c r="C21" s="6" t="n">
        <v>-108</v>
      </c>
      <c r="D21" s="6" t="n">
        <v>-684</v>
      </c>
    </row>
    <row r="22">
      <c r="A22" s="4" t="inlineStr">
        <is>
          <t>Non-cash (Charge)/Gain</t>
        </is>
      </c>
      <c r="B22" s="6" t="n">
        <v>0</v>
      </c>
      <c r="C22" s="6" t="n">
        <v>0</v>
      </c>
      <c r="D22" s="6" t="n">
        <v>-441</v>
      </c>
    </row>
    <row r="23">
      <c r="A23" s="4" t="inlineStr">
        <is>
          <t>Ending Balance</t>
        </is>
      </c>
      <c r="B23" s="6" t="n">
        <v>0</v>
      </c>
      <c r="C23" s="6" t="n">
        <v>0</v>
      </c>
      <c r="D23" s="6" t="n">
        <v>0</v>
      </c>
    </row>
    <row r="24">
      <c r="A24" s="4" t="inlineStr">
        <is>
          <t>Other</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Beginning Balance</t>
        </is>
      </c>
      <c r="B26" s="6" t="n">
        <v>6</v>
      </c>
      <c r="C26" s="6" t="n">
        <v>0</v>
      </c>
      <c r="D26" s="6" t="n">
        <v>4374</v>
      </c>
    </row>
    <row r="27">
      <c r="A27" s="4" t="inlineStr">
        <is>
          <t>Costs Recognized</t>
        </is>
      </c>
      <c r="B27" s="6" t="n">
        <v>600</v>
      </c>
      <c r="C27" s="6" t="n">
        <v>7262</v>
      </c>
      <c r="D27" s="6" t="n">
        <v>-976</v>
      </c>
    </row>
    <row r="28">
      <c r="A28" s="4" t="inlineStr">
        <is>
          <t>Cash Payments</t>
        </is>
      </c>
      <c r="B28" s="6" t="n">
        <v>-645</v>
      </c>
      <c r="C28" s="6" t="n">
        <v>-536</v>
      </c>
      <c r="D28" s="6" t="n">
        <v>-5750</v>
      </c>
    </row>
    <row r="29">
      <c r="A29" s="4" t="inlineStr">
        <is>
          <t>Non-cash (Charge)/Gain</t>
        </is>
      </c>
      <c r="B29" s="6" t="n">
        <v>67</v>
      </c>
      <c r="C29" s="6" t="n">
        <v>-6720</v>
      </c>
      <c r="D29" s="6" t="n">
        <v>2352</v>
      </c>
    </row>
    <row r="30">
      <c r="A30" s="4" t="inlineStr">
        <is>
          <t>Ending Balance</t>
        </is>
      </c>
      <c r="B30" s="5" t="n">
        <v>28</v>
      </c>
      <c r="C30" s="5" t="n">
        <v>6</v>
      </c>
      <c r="D30"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 and Restructuring Related Expense - Assets Acquired and Liabilities Assumed (Details) - USD ($) $ in Thousands</t>
        </is>
      </c>
      <c r="B1" s="2" t="inlineStr">
        <is>
          <t>6 Months Ended</t>
        </is>
      </c>
      <c r="C1" s="2" t="inlineStr">
        <is>
          <t>12 Months Ended</t>
        </is>
      </c>
    </row>
    <row r="2">
      <c r="B2" s="2" t="inlineStr">
        <is>
          <t>Dec. 31, 2024</t>
        </is>
      </c>
      <c r="C2" s="2" t="inlineStr">
        <is>
          <t>Dec. 31, 2024</t>
        </is>
      </c>
      <c r="D2" s="2" t="inlineStr">
        <is>
          <t>Jun. 26, 2024</t>
        </is>
      </c>
      <c r="E2" s="2" t="inlineStr">
        <is>
          <t>Dec. 31, 2023</t>
        </is>
      </c>
      <c r="F2" s="2" t="inlineStr">
        <is>
          <t>Dec. 31, 2022</t>
        </is>
      </c>
    </row>
    <row r="3">
      <c r="A3" s="3" t="inlineStr">
        <is>
          <t>Business Combination, Recognized Identifiable Assets Acquired and Liabilities Assumed,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5" t="n">
        <v>-2220</v>
      </c>
      <c r="C4" s="5" t="n">
        <v>-2220</v>
      </c>
      <c r="D4" s="5" t="n">
        <v>-2220</v>
      </c>
      <c r="E4" s="4" t="inlineStr">
        <is>
          <t xml:space="preserve"> </t>
        </is>
      </c>
      <c r="F4" s="4" t="inlineStr">
        <is>
          <t xml:space="preserve"> </t>
        </is>
      </c>
    </row>
    <row r="5">
      <c r="A5" s="4" t="inlineStr">
        <is>
          <t>Adjustments, Other liabilities</t>
        </is>
      </c>
      <c r="B5" s="6" t="n">
        <v>0</v>
      </c>
      <c r="C5" s="4" t="inlineStr">
        <is>
          <t xml:space="preserve"> </t>
        </is>
      </c>
      <c r="D5" s="4" t="inlineStr">
        <is>
          <t xml:space="preserve"> </t>
        </is>
      </c>
      <c r="E5" s="4" t="inlineStr">
        <is>
          <t xml:space="preserve"> </t>
        </is>
      </c>
      <c r="F5" s="4" t="inlineStr">
        <is>
          <t xml:space="preserve"> </t>
        </is>
      </c>
    </row>
    <row r="6">
      <c r="A6" s="4" t="inlineStr">
        <is>
          <t>Goodwill</t>
        </is>
      </c>
      <c r="B6" s="6" t="n">
        <v>943645</v>
      </c>
      <c r="C6" s="6" t="n">
        <v>943645</v>
      </c>
      <c r="D6" s="4" t="inlineStr">
        <is>
          <t xml:space="preserve"> </t>
        </is>
      </c>
      <c r="E6" s="5" t="n">
        <v>935013</v>
      </c>
      <c r="F6" s="5" t="n">
        <v>932396</v>
      </c>
    </row>
    <row r="7">
      <c r="A7" s="4" t="inlineStr">
        <is>
          <t>Adjustments, Goodwill</t>
        </is>
      </c>
      <c r="B7" s="4" t="inlineStr">
        <is>
          <t xml:space="preserve"> </t>
        </is>
      </c>
      <c r="C7" s="6" t="n">
        <v>16032</v>
      </c>
      <c r="D7" s="4" t="inlineStr">
        <is>
          <t xml:space="preserve"> </t>
        </is>
      </c>
      <c r="E7" s="4" t="inlineStr">
        <is>
          <t xml:space="preserve"> </t>
        </is>
      </c>
      <c r="F7" s="4" t="inlineStr">
        <is>
          <t xml:space="preserve"> </t>
        </is>
      </c>
    </row>
    <row r="8">
      <c r="A8" s="4" t="inlineStr">
        <is>
          <t>Chlor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Recognized Identifiable Assets Acquired and Liabilities Assumed, Asse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4032</v>
      </c>
      <c r="C10" s="6" t="n">
        <v>4032</v>
      </c>
      <c r="D10" s="6" t="n">
        <v>3898</v>
      </c>
      <c r="E10" s="4" t="inlineStr">
        <is>
          <t xml:space="preserve"> </t>
        </is>
      </c>
      <c r="F10" s="4" t="inlineStr">
        <is>
          <t xml:space="preserve"> </t>
        </is>
      </c>
    </row>
    <row r="11">
      <c r="A11" s="4" t="inlineStr">
        <is>
          <t>Adjustments, Cash and cash equivalents</t>
        </is>
      </c>
      <c r="B11" s="6" t="n">
        <v>134</v>
      </c>
      <c r="C11" s="4" t="inlineStr">
        <is>
          <t xml:space="preserve"> </t>
        </is>
      </c>
      <c r="D11" s="4" t="inlineStr">
        <is>
          <t xml:space="preserve"> </t>
        </is>
      </c>
      <c r="E11" s="4" t="inlineStr">
        <is>
          <t xml:space="preserve"> </t>
        </is>
      </c>
      <c r="F11" s="4" t="inlineStr">
        <is>
          <t xml:space="preserve"> </t>
        </is>
      </c>
    </row>
    <row r="12">
      <c r="A12" s="4" t="inlineStr">
        <is>
          <t>Receivables</t>
        </is>
      </c>
      <c r="B12" s="6" t="n">
        <v>2971</v>
      </c>
      <c r="C12" s="6" t="n">
        <v>2971</v>
      </c>
      <c r="D12" s="6" t="n">
        <v>3701</v>
      </c>
      <c r="E12" s="4" t="inlineStr">
        <is>
          <t xml:space="preserve"> </t>
        </is>
      </c>
      <c r="F12" s="4" t="inlineStr">
        <is>
          <t xml:space="preserve"> </t>
        </is>
      </c>
    </row>
    <row r="13">
      <c r="A13" s="4" t="inlineStr">
        <is>
          <t>Adjustments, Receivables</t>
        </is>
      </c>
      <c r="B13" s="6" t="n">
        <v>-730</v>
      </c>
      <c r="C13" s="4" t="inlineStr">
        <is>
          <t xml:space="preserve"> </t>
        </is>
      </c>
      <c r="D13" s="4" t="inlineStr">
        <is>
          <t xml:space="preserve"> </t>
        </is>
      </c>
      <c r="E13" s="4" t="inlineStr">
        <is>
          <t xml:space="preserve"> </t>
        </is>
      </c>
      <c r="F13" s="4" t="inlineStr">
        <is>
          <t xml:space="preserve"> </t>
        </is>
      </c>
    </row>
    <row r="14">
      <c r="A14" s="4" t="inlineStr">
        <is>
          <t>Inventory</t>
        </is>
      </c>
      <c r="B14" s="6" t="n">
        <v>9560</v>
      </c>
      <c r="C14" s="6" t="n">
        <v>9560</v>
      </c>
      <c r="D14" s="6" t="n">
        <v>8978</v>
      </c>
      <c r="E14" s="4" t="inlineStr">
        <is>
          <t xml:space="preserve"> </t>
        </is>
      </c>
      <c r="F14" s="4" t="inlineStr">
        <is>
          <t xml:space="preserve"> </t>
        </is>
      </c>
    </row>
    <row r="15">
      <c r="A15" s="4" t="inlineStr">
        <is>
          <t>Adjustments, Inventory</t>
        </is>
      </c>
      <c r="B15" s="6" t="n">
        <v>582</v>
      </c>
      <c r="C15" s="4" t="inlineStr">
        <is>
          <t xml:space="preserve"> </t>
        </is>
      </c>
      <c r="D15" s="4" t="inlineStr">
        <is>
          <t xml:space="preserve"> </t>
        </is>
      </c>
      <c r="E15" s="4" t="inlineStr">
        <is>
          <t xml:space="preserve"> </t>
        </is>
      </c>
      <c r="F15" s="4" t="inlineStr">
        <is>
          <t xml:space="preserve"> </t>
        </is>
      </c>
    </row>
    <row r="16">
      <c r="A16" s="4" t="inlineStr">
        <is>
          <t>Prepaid expenses and other current assets</t>
        </is>
      </c>
      <c r="B16" s="6" t="n">
        <v>979</v>
      </c>
      <c r="C16" s="6" t="n">
        <v>979</v>
      </c>
      <c r="D16" s="6" t="n">
        <v>269</v>
      </c>
      <c r="E16" s="4" t="inlineStr">
        <is>
          <t xml:space="preserve"> </t>
        </is>
      </c>
      <c r="F16" s="4" t="inlineStr">
        <is>
          <t xml:space="preserve"> </t>
        </is>
      </c>
    </row>
    <row r="17">
      <c r="A17" s="4" t="inlineStr">
        <is>
          <t>Adjustments, Prepaid expenses and other current assets</t>
        </is>
      </c>
      <c r="B17" s="6" t="n">
        <v>710</v>
      </c>
      <c r="C17" s="4" t="inlineStr">
        <is>
          <t xml:space="preserve"> </t>
        </is>
      </c>
      <c r="D17" s="4" t="inlineStr">
        <is>
          <t xml:space="preserve"> </t>
        </is>
      </c>
      <c r="E17" s="4" t="inlineStr">
        <is>
          <t xml:space="preserve"> </t>
        </is>
      </c>
      <c r="F17" s="4" t="inlineStr">
        <is>
          <t xml:space="preserve"> </t>
        </is>
      </c>
    </row>
    <row r="18">
      <c r="A18" s="4" t="inlineStr">
        <is>
          <t>Property, plant and equipment</t>
        </is>
      </c>
      <c r="B18" s="6" t="n">
        <v>37</v>
      </c>
      <c r="C18" s="6" t="n">
        <v>37</v>
      </c>
      <c r="D18" s="6" t="n">
        <v>37</v>
      </c>
      <c r="E18" s="4" t="inlineStr">
        <is>
          <t xml:space="preserve"> </t>
        </is>
      </c>
      <c r="F18" s="4" t="inlineStr">
        <is>
          <t xml:space="preserve"> </t>
        </is>
      </c>
    </row>
    <row r="19">
      <c r="A19" s="4" t="inlineStr">
        <is>
          <t>Adjustments, Property, plant and equipment</t>
        </is>
      </c>
      <c r="B19" s="6" t="n">
        <v>0</v>
      </c>
      <c r="C19" s="4" t="inlineStr">
        <is>
          <t xml:space="preserve"> </t>
        </is>
      </c>
      <c r="D19" s="4" t="inlineStr">
        <is>
          <t xml:space="preserve"> </t>
        </is>
      </c>
      <c r="E19" s="4" t="inlineStr">
        <is>
          <t xml:space="preserve"> </t>
        </is>
      </c>
      <c r="F19" s="4" t="inlineStr">
        <is>
          <t xml:space="preserve"> </t>
        </is>
      </c>
    </row>
    <row r="20">
      <c r="A20" s="4" t="inlineStr">
        <is>
          <t>Other assets</t>
        </is>
      </c>
      <c r="B20" s="6" t="n">
        <v>2565</v>
      </c>
      <c r="C20" s="6" t="n">
        <v>2565</v>
      </c>
      <c r="D20" s="6" t="n">
        <v>2565</v>
      </c>
      <c r="E20" s="4" t="inlineStr">
        <is>
          <t xml:space="preserve"> </t>
        </is>
      </c>
      <c r="F20" s="4" t="inlineStr">
        <is>
          <t xml:space="preserve"> </t>
        </is>
      </c>
    </row>
    <row r="21">
      <c r="A21" s="4" t="inlineStr">
        <is>
          <t>Adjustments, Other assets</t>
        </is>
      </c>
      <c r="B21" s="6" t="n">
        <v>0</v>
      </c>
      <c r="C21" s="4" t="inlineStr">
        <is>
          <t xml:space="preserve"> </t>
        </is>
      </c>
      <c r="D21" s="4" t="inlineStr">
        <is>
          <t xml:space="preserve"> </t>
        </is>
      </c>
      <c r="E21" s="4" t="inlineStr">
        <is>
          <t xml:space="preserve"> </t>
        </is>
      </c>
      <c r="F21" s="4" t="inlineStr">
        <is>
          <t xml:space="preserve"> </t>
        </is>
      </c>
    </row>
    <row r="22">
      <c r="A22" s="4" t="inlineStr">
        <is>
          <t>Net Investment in Lease</t>
        </is>
      </c>
      <c r="B22" s="6" t="n">
        <v>7392</v>
      </c>
      <c r="C22" s="6" t="n">
        <v>7392</v>
      </c>
      <c r="D22" s="6" t="n">
        <v>1867</v>
      </c>
      <c r="E22" s="4" t="inlineStr">
        <is>
          <t xml:space="preserve"> </t>
        </is>
      </c>
      <c r="F22" s="4" t="inlineStr">
        <is>
          <t xml:space="preserve"> </t>
        </is>
      </c>
    </row>
    <row r="23">
      <c r="A23" s="4" t="inlineStr">
        <is>
          <t>Adjustments, Net Investment in Lease</t>
        </is>
      </c>
      <c r="B23" s="6" t="n">
        <v>5525</v>
      </c>
      <c r="C23" s="4" t="inlineStr">
        <is>
          <t xml:space="preserve"> </t>
        </is>
      </c>
      <c r="D23" s="4" t="inlineStr">
        <is>
          <t xml:space="preserve"> </t>
        </is>
      </c>
      <c r="E23" s="4" t="inlineStr">
        <is>
          <t xml:space="preserve"> </t>
        </is>
      </c>
      <c r="F23" s="4" t="inlineStr">
        <is>
          <t xml:space="preserve"> </t>
        </is>
      </c>
    </row>
    <row r="24">
      <c r="A24" s="4" t="inlineStr">
        <is>
          <t>Intangible assets</t>
        </is>
      </c>
      <c r="B24" s="6" t="n">
        <v>24775</v>
      </c>
      <c r="C24" s="6" t="n">
        <v>24775</v>
      </c>
      <c r="D24" s="6" t="n">
        <v>31550</v>
      </c>
      <c r="E24" s="4" t="inlineStr">
        <is>
          <t xml:space="preserve"> </t>
        </is>
      </c>
      <c r="F24" s="4" t="inlineStr">
        <is>
          <t xml:space="preserve"> </t>
        </is>
      </c>
    </row>
    <row r="25">
      <c r="A25" s="4" t="inlineStr">
        <is>
          <t>Adjustments, Intangible assets</t>
        </is>
      </c>
      <c r="B25" s="6" t="n">
        <v>-6775</v>
      </c>
      <c r="C25" s="4" t="inlineStr">
        <is>
          <t xml:space="preserve"> </t>
        </is>
      </c>
      <c r="D25" s="4" t="inlineStr">
        <is>
          <t xml:space="preserve"> </t>
        </is>
      </c>
      <c r="E25" s="4" t="inlineStr">
        <is>
          <t xml:space="preserve"> </t>
        </is>
      </c>
      <c r="F25" s="4" t="inlineStr">
        <is>
          <t xml:space="preserve"> </t>
        </is>
      </c>
    </row>
    <row r="26">
      <c r="A26" s="4" t="inlineStr">
        <is>
          <t>Accounts payable and accrued liabilities</t>
        </is>
      </c>
      <c r="B26" s="6" t="n">
        <v>-5128</v>
      </c>
      <c r="C26" s="6" t="n">
        <v>-5128</v>
      </c>
      <c r="D26" s="6" t="n">
        <v>-2082</v>
      </c>
      <c r="E26" s="4" t="inlineStr">
        <is>
          <t xml:space="preserve"> </t>
        </is>
      </c>
      <c r="F26" s="4" t="inlineStr">
        <is>
          <t xml:space="preserve"> </t>
        </is>
      </c>
    </row>
    <row r="27">
      <c r="A27" s="4" t="inlineStr">
        <is>
          <t>Adjustments, Accounts payable and accrued liabilities</t>
        </is>
      </c>
      <c r="B27" s="6" t="n">
        <v>-3046</v>
      </c>
      <c r="C27" s="4" t="inlineStr">
        <is>
          <t xml:space="preserve"> </t>
        </is>
      </c>
      <c r="D27" s="4" t="inlineStr">
        <is>
          <t xml:space="preserve"> </t>
        </is>
      </c>
      <c r="E27" s="4" t="inlineStr">
        <is>
          <t xml:space="preserve"> </t>
        </is>
      </c>
      <c r="F27" s="4" t="inlineStr">
        <is>
          <t xml:space="preserve"> </t>
        </is>
      </c>
    </row>
    <row r="28">
      <c r="A28" s="4" t="inlineStr">
        <is>
          <t>Deferred tax liabilities</t>
        </is>
      </c>
      <c r="B28" s="6" t="n">
        <v>-1810</v>
      </c>
      <c r="C28" s="6" t="n">
        <v>-1810</v>
      </c>
      <c r="D28" s="6" t="n">
        <v>0</v>
      </c>
      <c r="E28" s="4" t="inlineStr">
        <is>
          <t xml:space="preserve"> </t>
        </is>
      </c>
      <c r="F28" s="4" t="inlineStr">
        <is>
          <t xml:space="preserve"> </t>
        </is>
      </c>
    </row>
    <row r="29">
      <c r="A29" s="4" t="inlineStr">
        <is>
          <t>Adjustments, Deferred tax liabilities</t>
        </is>
      </c>
      <c r="B29" s="6" t="n">
        <v>-1810</v>
      </c>
      <c r="C29" s="4" t="inlineStr">
        <is>
          <t xml:space="preserve"> </t>
        </is>
      </c>
      <c r="D29" s="4" t="inlineStr">
        <is>
          <t xml:space="preserve"> </t>
        </is>
      </c>
      <c r="E29" s="4" t="inlineStr">
        <is>
          <t xml:space="preserve"> </t>
        </is>
      </c>
      <c r="F29" s="4" t="inlineStr">
        <is>
          <t xml:space="preserve"> </t>
        </is>
      </c>
    </row>
    <row r="30">
      <c r="A30" s="4" t="inlineStr">
        <is>
          <t>Total identifiable net assets acquired</t>
        </is>
      </c>
      <c r="B30" s="6" t="n">
        <v>43153</v>
      </c>
      <c r="C30" s="6" t="n">
        <v>43153</v>
      </c>
      <c r="D30" s="6" t="n">
        <v>48563</v>
      </c>
      <c r="E30" s="4" t="inlineStr">
        <is>
          <t xml:space="preserve"> </t>
        </is>
      </c>
      <c r="F30" s="4" t="inlineStr">
        <is>
          <t xml:space="preserve"> </t>
        </is>
      </c>
    </row>
    <row r="31">
      <c r="A31" s="4" t="inlineStr">
        <is>
          <t>Adjustments, Total identifiable net assets acquired</t>
        </is>
      </c>
      <c r="B31" s="6" t="n">
        <v>-5410</v>
      </c>
      <c r="C31" s="4" t="inlineStr">
        <is>
          <t xml:space="preserve"> </t>
        </is>
      </c>
      <c r="D31" s="4" t="inlineStr">
        <is>
          <t xml:space="preserve"> </t>
        </is>
      </c>
      <c r="E31" s="4" t="inlineStr">
        <is>
          <t xml:space="preserve"> </t>
        </is>
      </c>
      <c r="F31" s="4" t="inlineStr">
        <is>
          <t xml:space="preserve"> </t>
        </is>
      </c>
    </row>
    <row r="32">
      <c r="A32" s="4" t="inlineStr">
        <is>
          <t>Goodwill</t>
        </is>
      </c>
      <c r="B32" s="6" t="n">
        <v>16032</v>
      </c>
      <c r="C32" s="6" t="n">
        <v>16032</v>
      </c>
      <c r="D32" s="6" t="n">
        <v>17835</v>
      </c>
      <c r="E32" s="4" t="inlineStr">
        <is>
          <t xml:space="preserve"> </t>
        </is>
      </c>
      <c r="F32" s="4" t="inlineStr">
        <is>
          <t xml:space="preserve"> </t>
        </is>
      </c>
    </row>
    <row r="33">
      <c r="A33" s="4" t="inlineStr">
        <is>
          <t>Adjustments, Goodwill</t>
        </is>
      </c>
      <c r="B33" s="6" t="n">
        <v>-1803</v>
      </c>
      <c r="C33" s="4" t="inlineStr">
        <is>
          <t xml:space="preserve"> </t>
        </is>
      </c>
      <c r="D33" s="4" t="inlineStr">
        <is>
          <t xml:space="preserve"> </t>
        </is>
      </c>
      <c r="E33" s="4" t="inlineStr">
        <is>
          <t xml:space="preserve"> </t>
        </is>
      </c>
      <c r="F33" s="4" t="inlineStr">
        <is>
          <t xml:space="preserve"> </t>
        </is>
      </c>
    </row>
    <row r="34">
      <c r="A34" s="4" t="inlineStr">
        <is>
          <t>Purchase price</t>
        </is>
      </c>
      <c r="B34" s="6" t="n">
        <v>59185</v>
      </c>
      <c r="C34" s="5" t="n">
        <v>59185</v>
      </c>
      <c r="D34" s="5" t="n">
        <v>66398</v>
      </c>
      <c r="E34" s="4" t="inlineStr">
        <is>
          <t xml:space="preserve"> </t>
        </is>
      </c>
      <c r="F34" s="4" t="inlineStr">
        <is>
          <t xml:space="preserve"> </t>
        </is>
      </c>
    </row>
    <row r="35">
      <c r="A35" s="4" t="inlineStr">
        <is>
          <t>Adjustments, Preliminary purchase price</t>
        </is>
      </c>
      <c r="B35" s="5" t="n">
        <v>-7213</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and Restructuring Related Expense - Acquired Intangible Assets (Details) - ChlorKing $ in Thousands</t>
        </is>
      </c>
      <c r="B1" s="2" t="inlineStr">
        <is>
          <t>Jun. 26, 2024 USD ($)</t>
        </is>
      </c>
    </row>
    <row r="2">
      <c r="A2" s="3" t="inlineStr">
        <is>
          <t>Business Acquisition [Line Items]</t>
        </is>
      </c>
      <c r="B2" s="4" t="inlineStr">
        <is>
          <t xml:space="preserve"> </t>
        </is>
      </c>
    </row>
    <row r="3">
      <c r="A3" s="4" t="inlineStr">
        <is>
          <t>Amount</t>
        </is>
      </c>
      <c r="B3" s="5" t="n">
        <v>24775</v>
      </c>
    </row>
    <row r="4">
      <c r="A4" s="4" t="inlineStr">
        <is>
          <t>Tradename</t>
        </is>
      </c>
      <c r="B4" s="4" t="inlineStr">
        <is>
          <t xml:space="preserve"> </t>
        </is>
      </c>
    </row>
    <row r="5">
      <c r="A5" s="3" t="inlineStr">
        <is>
          <t>Business Acquisition [Line Items]</t>
        </is>
      </c>
      <c r="B5" s="4" t="inlineStr">
        <is>
          <t xml:space="preserve"> </t>
        </is>
      </c>
    </row>
    <row r="6">
      <c r="A6" s="4" t="inlineStr">
        <is>
          <t>Useful Life</t>
        </is>
      </c>
      <c r="B6" s="4" t="inlineStr">
        <is>
          <t>15 years</t>
        </is>
      </c>
    </row>
    <row r="7">
      <c r="A7" s="4" t="inlineStr">
        <is>
          <t>Amount</t>
        </is>
      </c>
      <c r="B7" s="5" t="n">
        <v>2600</v>
      </c>
    </row>
    <row r="8">
      <c r="A8" s="4" t="inlineStr">
        <is>
          <t>Customer relationships</t>
        </is>
      </c>
      <c r="B8" s="4" t="inlineStr">
        <is>
          <t xml:space="preserve"> </t>
        </is>
      </c>
    </row>
    <row r="9">
      <c r="A9" s="3" t="inlineStr">
        <is>
          <t>Business Acquisition [Line Items]</t>
        </is>
      </c>
      <c r="B9" s="4" t="inlineStr">
        <is>
          <t xml:space="preserve"> </t>
        </is>
      </c>
    </row>
    <row r="10">
      <c r="A10" s="4" t="inlineStr">
        <is>
          <t>Useful Life</t>
        </is>
      </c>
      <c r="B10" s="4" t="inlineStr">
        <is>
          <t>15 years</t>
        </is>
      </c>
    </row>
    <row r="11">
      <c r="A11" s="4" t="inlineStr">
        <is>
          <t>Amount</t>
        </is>
      </c>
      <c r="B11" s="5" t="n">
        <v>17500</v>
      </c>
    </row>
    <row r="12">
      <c r="A12" s="4" t="inlineStr">
        <is>
          <t>Developed technology</t>
        </is>
      </c>
      <c r="B12" s="4" t="inlineStr">
        <is>
          <t xml:space="preserve"> </t>
        </is>
      </c>
    </row>
    <row r="13">
      <c r="A13" s="3" t="inlineStr">
        <is>
          <t>Business Acquisition [Line Items]</t>
        </is>
      </c>
      <c r="B13" s="4" t="inlineStr">
        <is>
          <t xml:space="preserve"> </t>
        </is>
      </c>
    </row>
    <row r="14">
      <c r="A14" s="4" t="inlineStr">
        <is>
          <t>Useful Life</t>
        </is>
      </c>
      <c r="B14" s="4" t="inlineStr">
        <is>
          <t>10 years</t>
        </is>
      </c>
    </row>
    <row r="15">
      <c r="A15" s="4" t="inlineStr">
        <is>
          <t>Amount</t>
        </is>
      </c>
      <c r="B15" s="5" t="n">
        <v>4600</v>
      </c>
    </row>
    <row r="16">
      <c r="A16" s="4" t="inlineStr">
        <is>
          <t>Noncompete agreements</t>
        </is>
      </c>
      <c r="B16" s="4" t="inlineStr">
        <is>
          <t xml:space="preserve"> </t>
        </is>
      </c>
    </row>
    <row r="17">
      <c r="A17" s="3" t="inlineStr">
        <is>
          <t>Business Acquisition [Line Items]</t>
        </is>
      </c>
      <c r="B17" s="4" t="inlineStr">
        <is>
          <t xml:space="preserve"> </t>
        </is>
      </c>
    </row>
    <row r="18">
      <c r="A18" s="4" t="inlineStr">
        <is>
          <t>Useful Life</t>
        </is>
      </c>
      <c r="B18" s="4" t="inlineStr">
        <is>
          <t>5 years</t>
        </is>
      </c>
    </row>
    <row r="19">
      <c r="A19" s="4" t="inlineStr">
        <is>
          <t>Amount</t>
        </is>
      </c>
      <c r="B19" s="5" t="n">
        <v>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primarily sells pool equipment including pumps, filters, heaters, cleaners, salt chlorinators, automation, lighting, safety and flow control products to its customers. An arrangement with a customer contains a single performance obligation for sale of the products. Transfer of the individual product is considered the performance obligation. The Company ships its products via Free on Board (“FOB”) shipping point and recognizes revenue at the point-in-time of shipment to the customer. The Company’s standard customer payment terms are net thirty days. The Company has established an early-buy program for select customers for purchases made outside of peak season that extends favorable payment terms, generally not to exceed 180 days, and applies the practical expedient in Accounting Standards Codification (the “ASC”) 606-10-32-18 to not adjust the amount of consideration for the effects of a significant financing component. The Company recognizes revenue net of rebates and other discounts. Under some arrangements, the Company and its customer agree to an annual incentive agreement. These incentive agreements establish all potential rebates and discounts. The transaction price is reduced for certain customer programs and offerings including pricing arrangements and other volume-based rebates and discounts that represent variable consideration. Volume-based rebates are negotiated at or prior to the time of sale with the customer and are redeemable only if the customer achieves a specified cumulative level of sales or sales increase. Under these rebate programs, at the time of sale, the Company determines the most likely amount of the rebate based on forecasted sales levels. These forecasts are updated at least quarterly for each customer, and the anticipated cost of the rebate reduces gross sales. The following tables disaggregate net sales between product groups and geographic regions, respectively (in thousands): Years Ended December 31, 2024 2023 2022 Product groups Residential pool $ 952,234 $ 904,028 $ 1,230,339 Commercial pool 49,578 38,972 34,037 Flow control 49,794 49,452 49,760 Total $ 1,051,606 $ 992,452 $ 1,314,136 Geographic United States $ 823,926 $ 761,596 $ 990,196 Canada 71,572 61,680 118,663 Europe 92,199 93,311 120,857 Rest of World 63,909 75,865 84,420 Total International 227,680 230,856 323,940 Total $ 1,051,606 $ 992,452 $ 1,314,1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39" customWidth="1" min="2" max="2"/>
    <col width="40" customWidth="1" min="3" max="3"/>
    <col width="22" customWidth="1" min="4" max="4"/>
    <col width="22" customWidth="1" min="5" max="5"/>
    <col width="32" customWidth="1" min="6" max="6"/>
  </cols>
  <sheetData>
    <row r="1">
      <c r="A1" s="1" t="inlineStr">
        <is>
          <t>Related Party Transactions (Details) $ / shares in Units, shares in Thousands</t>
        </is>
      </c>
      <c r="D1" s="2" t="inlineStr">
        <is>
          <t>12 Months Ended</t>
        </is>
      </c>
    </row>
    <row r="2">
      <c r="B2" s="2" t="inlineStr">
        <is>
          <t>May 02, 2022 USD ($) $ / shares shares</t>
        </is>
      </c>
      <c r="C2" s="2" t="inlineStr">
        <is>
          <t>Jan. 24, 2022 USD ($) $ / shares shares</t>
        </is>
      </c>
      <c r="D2" s="2" t="inlineStr">
        <is>
          <t>Dec. 31, 2024 USD ($)</t>
        </is>
      </c>
      <c r="E2" s="2" t="inlineStr">
        <is>
          <t>Dec. 31, 2023 USD ($)</t>
        </is>
      </c>
      <c r="F2" s="2" t="inlineStr">
        <is>
          <t>Dec. 31, 2022 USD ($) agree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mount</t>
        </is>
      </c>
      <c r="B4" s="4" t="inlineStr">
        <is>
          <t xml:space="preserve"> </t>
        </is>
      </c>
      <c r="C4" s="4" t="inlineStr">
        <is>
          <t xml:space="preserve"> </t>
        </is>
      </c>
      <c r="D4" s="5" t="n">
        <v>450000000</v>
      </c>
      <c r="E4" s="4" t="inlineStr">
        <is>
          <t xml:space="preserve"> </t>
        </is>
      </c>
      <c r="F4" s="5" t="n">
        <v>450000000</v>
      </c>
    </row>
    <row r="5">
      <c r="A5" s="4" t="inlineStr">
        <is>
          <t>Number of agreements | agreement</t>
        </is>
      </c>
      <c r="B5" s="4" t="inlineStr">
        <is>
          <t xml:space="preserve"> </t>
        </is>
      </c>
      <c r="C5" s="4" t="inlineStr">
        <is>
          <t xml:space="preserve"> </t>
        </is>
      </c>
      <c r="D5" s="4" t="inlineStr">
        <is>
          <t xml:space="preserve"> </t>
        </is>
      </c>
      <c r="E5" s="4" t="inlineStr">
        <is>
          <t xml:space="preserve"> </t>
        </is>
      </c>
      <c r="F5" s="6" t="n">
        <v>2</v>
      </c>
    </row>
    <row r="6">
      <c r="A6" s="4" t="inlineStr">
        <is>
          <t>Number of shares authorized for repurchase (in shares) | shares</t>
        </is>
      </c>
      <c r="B6" s="4" t="inlineStr">
        <is>
          <t xml:space="preserve"> </t>
        </is>
      </c>
      <c r="C6" s="6" t="n">
        <v>4080</v>
      </c>
      <c r="D6" s="4" t="inlineStr">
        <is>
          <t xml:space="preserve"> </t>
        </is>
      </c>
      <c r="E6" s="4" t="inlineStr">
        <is>
          <t xml:space="preserve"> </t>
        </is>
      </c>
      <c r="F6" s="4" t="inlineStr">
        <is>
          <t xml:space="preserve"> </t>
        </is>
      </c>
    </row>
    <row r="7">
      <c r="A7" s="4" t="inlineStr">
        <is>
          <t>Repurchase price per share (in usd per share) | $ / shares</t>
        </is>
      </c>
      <c r="B7" s="4" t="inlineStr">
        <is>
          <t xml:space="preserve"> </t>
        </is>
      </c>
      <c r="C7" s="8" t="n">
        <v>19.8</v>
      </c>
      <c r="D7" s="4" t="inlineStr">
        <is>
          <t xml:space="preserve"> </t>
        </is>
      </c>
      <c r="E7" s="4" t="inlineStr">
        <is>
          <t xml:space="preserve"> </t>
        </is>
      </c>
      <c r="F7" s="4" t="inlineStr">
        <is>
          <t xml:space="preserve"> </t>
        </is>
      </c>
    </row>
    <row r="8">
      <c r="A8" s="4" t="inlineStr">
        <is>
          <t>Consideration transferred for repurchased stock</t>
        </is>
      </c>
      <c r="B8" s="4" t="inlineStr">
        <is>
          <t xml:space="preserve"> </t>
        </is>
      </c>
      <c r="C8" s="5" t="n">
        <v>81000000</v>
      </c>
      <c r="D8" s="5" t="n">
        <v>378000</v>
      </c>
      <c r="E8" s="5" t="n">
        <v>0</v>
      </c>
      <c r="F8" s="5" t="n">
        <v>343349000</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repurchase (in shares) | shares</t>
        </is>
      </c>
      <c r="B11" s="6" t="n">
        <v>8000</v>
      </c>
      <c r="C11" s="4" t="inlineStr">
        <is>
          <t xml:space="preserve"> </t>
        </is>
      </c>
      <c r="D11" s="4" t="inlineStr">
        <is>
          <t xml:space="preserve"> </t>
        </is>
      </c>
      <c r="E11" s="4" t="inlineStr">
        <is>
          <t xml:space="preserve"> </t>
        </is>
      </c>
      <c r="F11" s="4" t="inlineStr">
        <is>
          <t xml:space="preserve"> </t>
        </is>
      </c>
    </row>
    <row r="12">
      <c r="A12" s="4" t="inlineStr">
        <is>
          <t>Repurchase price per share (in usd per share) | $ / shares</t>
        </is>
      </c>
      <c r="B12" s="8" t="n">
        <v>13.88</v>
      </c>
      <c r="C12" s="4" t="inlineStr">
        <is>
          <t xml:space="preserve"> </t>
        </is>
      </c>
      <c r="D12" s="4" t="inlineStr">
        <is>
          <t xml:space="preserve"> </t>
        </is>
      </c>
      <c r="E12" s="4" t="inlineStr">
        <is>
          <t xml:space="preserve"> </t>
        </is>
      </c>
      <c r="F12" s="4" t="inlineStr">
        <is>
          <t xml:space="preserve"> </t>
        </is>
      </c>
    </row>
    <row r="13">
      <c r="A13" s="4" t="inlineStr">
        <is>
          <t>Consideration transferred for repurchased stock</t>
        </is>
      </c>
      <c r="B13" s="5" t="n">
        <v>1110000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Balance Sheet (Details) - USD ($) $ / shares in Units,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5" t="n">
        <v>766969</v>
      </c>
      <c r="C3" s="5" t="n">
        <v>724741</v>
      </c>
      <c r="D3" s="4" t="inlineStr">
        <is>
          <t xml:space="preserve"> </t>
        </is>
      </c>
      <c r="E3" s="4" t="inlineStr">
        <is>
          <t xml:space="preserve"> </t>
        </is>
      </c>
    </row>
    <row r="4">
      <c r="A4" s="4" t="inlineStr">
        <is>
          <t>Total assets</t>
        </is>
      </c>
      <c r="B4" s="6" t="n">
        <v>2990624</v>
      </c>
      <c r="C4" s="6" t="n">
        <v>2946284</v>
      </c>
      <c r="D4" s="4" t="inlineStr">
        <is>
          <t xml:space="preserve"> </t>
        </is>
      </c>
      <c r="E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Total current liabilities</t>
        </is>
      </c>
      <c r="B6" s="6" t="n">
        <v>312982</v>
      </c>
      <c r="C6" s="6" t="n">
        <v>239683</v>
      </c>
      <c r="D6" s="4" t="inlineStr">
        <is>
          <t xml:space="preserve"> </t>
        </is>
      </c>
      <c r="E6" s="4" t="inlineStr">
        <is>
          <t xml:space="preserve"> </t>
        </is>
      </c>
    </row>
    <row r="7">
      <c r="A7" s="4" t="inlineStr">
        <is>
          <t>Total liabilities</t>
        </is>
      </c>
      <c r="B7" s="6" t="n">
        <v>1566977</v>
      </c>
      <c r="C7" s="6" t="n">
        <v>1634826</v>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Common stock $0.001 par value, 750,000,000 authorized; 244,444,889 issued and 215,778,520 outstanding at December 31, 2024; 242,832,045 issued and 214,165,676 outstanding at December 31, 2023</t>
        </is>
      </c>
      <c r="B9" s="6" t="n">
        <v>245</v>
      </c>
      <c r="C9" s="6" t="n">
        <v>243</v>
      </c>
      <c r="D9" s="4" t="inlineStr">
        <is>
          <t xml:space="preserve"> </t>
        </is>
      </c>
      <c r="E9" s="4" t="inlineStr">
        <is>
          <t xml:space="preserve"> </t>
        </is>
      </c>
    </row>
    <row r="10">
      <c r="A10" s="4" t="inlineStr">
        <is>
          <t>Additional paid-in capital</t>
        </is>
      </c>
      <c r="B10" s="6" t="n">
        <v>1093468</v>
      </c>
      <c r="C10" s="6" t="n">
        <v>1080894</v>
      </c>
      <c r="D10" s="4" t="inlineStr">
        <is>
          <t xml:space="preserve"> </t>
        </is>
      </c>
      <c r="E10" s="4" t="inlineStr">
        <is>
          <t xml:space="preserve"> </t>
        </is>
      </c>
    </row>
    <row r="11">
      <c r="A11" s="4" t="inlineStr">
        <is>
          <t>Treasury stock</t>
        </is>
      </c>
      <c r="B11" s="6" t="n">
        <v>-358133</v>
      </c>
      <c r="C11" s="6" t="n">
        <v>-357755</v>
      </c>
      <c r="D11" s="4" t="inlineStr">
        <is>
          <t xml:space="preserve"> </t>
        </is>
      </c>
      <c r="E11" s="4" t="inlineStr">
        <is>
          <t xml:space="preserve"> </t>
        </is>
      </c>
    </row>
    <row r="12">
      <c r="A12" s="4" t="inlineStr">
        <is>
          <t>Retained earnings</t>
        </is>
      </c>
      <c r="B12" s="6" t="n">
        <v>699564</v>
      </c>
      <c r="C12" s="6" t="n">
        <v>580909</v>
      </c>
      <c r="D12" s="4" t="inlineStr">
        <is>
          <t xml:space="preserve"> </t>
        </is>
      </c>
      <c r="E12" s="4" t="inlineStr">
        <is>
          <t xml:space="preserve"> </t>
        </is>
      </c>
    </row>
    <row r="13">
      <c r="A13" s="4" t="inlineStr">
        <is>
          <t>Accumulated other comprehensive income (loss)</t>
        </is>
      </c>
      <c r="B13" s="6" t="n">
        <v>-11497</v>
      </c>
      <c r="C13" s="6" t="n">
        <v>7167</v>
      </c>
      <c r="D13" s="4" t="inlineStr">
        <is>
          <t xml:space="preserve"> </t>
        </is>
      </c>
      <c r="E13" s="4" t="inlineStr">
        <is>
          <t xml:space="preserve"> </t>
        </is>
      </c>
    </row>
    <row r="14">
      <c r="A14" s="4" t="inlineStr">
        <is>
          <t>Total stockholders’ equity</t>
        </is>
      </c>
      <c r="B14" s="6" t="n">
        <v>1423647</v>
      </c>
      <c r="C14" s="6" t="n">
        <v>1311458</v>
      </c>
      <c r="D14" s="5" t="n">
        <v>1223034</v>
      </c>
      <c r="E14" s="5" t="n">
        <v>1369513</v>
      </c>
    </row>
    <row r="15">
      <c r="A15" s="4" t="inlineStr">
        <is>
          <t>Total liabilities, redeemable stock and stockholders’ equity</t>
        </is>
      </c>
      <c r="B15" s="5" t="n">
        <v>2990624</v>
      </c>
      <c r="C15" s="5" t="n">
        <v>2946284</v>
      </c>
      <c r="D15" s="4" t="inlineStr">
        <is>
          <t xml:space="preserve"> </t>
        </is>
      </c>
      <c r="E15" s="4" t="inlineStr">
        <is>
          <t xml:space="preserve"> </t>
        </is>
      </c>
    </row>
    <row r="16">
      <c r="A16" s="4" t="inlineStr">
        <is>
          <t>Common stock, par value (in usd per share)</t>
        </is>
      </c>
      <c r="B16" s="7" t="n">
        <v>0.001</v>
      </c>
      <c r="C16" s="7" t="n">
        <v>0.001</v>
      </c>
      <c r="D16" s="4" t="inlineStr">
        <is>
          <t xml:space="preserve"> </t>
        </is>
      </c>
      <c r="E16" s="4" t="inlineStr">
        <is>
          <t xml:space="preserve"> </t>
        </is>
      </c>
    </row>
    <row r="17">
      <c r="A17" s="4" t="inlineStr">
        <is>
          <t>Common stock, authorized (in shares)</t>
        </is>
      </c>
      <c r="B17" s="6" t="n">
        <v>750000000</v>
      </c>
      <c r="C17" s="6" t="n">
        <v>750000000</v>
      </c>
      <c r="D17" s="4" t="inlineStr">
        <is>
          <t xml:space="preserve"> </t>
        </is>
      </c>
      <c r="E17" s="4" t="inlineStr">
        <is>
          <t xml:space="preserve"> </t>
        </is>
      </c>
    </row>
    <row r="18">
      <c r="A18" s="4" t="inlineStr">
        <is>
          <t>Common stock issued (in shares)</t>
        </is>
      </c>
      <c r="B18" s="6" t="n">
        <v>244444889</v>
      </c>
      <c r="C18" s="6" t="n">
        <v>242832045</v>
      </c>
      <c r="D18" s="4" t="inlineStr">
        <is>
          <t xml:space="preserve"> </t>
        </is>
      </c>
      <c r="E18" s="4" t="inlineStr">
        <is>
          <t xml:space="preserve"> </t>
        </is>
      </c>
    </row>
    <row r="19">
      <c r="A19" s="4" t="inlineStr">
        <is>
          <t>Common stock outstanding (in shares)</t>
        </is>
      </c>
      <c r="B19" s="6" t="n">
        <v>215778520</v>
      </c>
      <c r="C19" s="6" t="n">
        <v>214165676</v>
      </c>
      <c r="D19" s="4" t="inlineStr">
        <is>
          <t xml:space="preserve"> </t>
        </is>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Prepaid and other current assets</t>
        </is>
      </c>
      <c r="B22" s="5" t="n">
        <v>433</v>
      </c>
      <c r="C22" s="5" t="n">
        <v>587</v>
      </c>
      <c r="D22" s="4" t="inlineStr">
        <is>
          <t xml:space="preserve"> </t>
        </is>
      </c>
      <c r="E22" s="4" t="inlineStr">
        <is>
          <t xml:space="preserve"> </t>
        </is>
      </c>
    </row>
    <row r="23">
      <c r="A23" s="4" t="inlineStr">
        <is>
          <t>Total current assets</t>
        </is>
      </c>
      <c r="B23" s="6" t="n">
        <v>433</v>
      </c>
      <c r="C23" s="6" t="n">
        <v>587</v>
      </c>
      <c r="D23" s="4" t="inlineStr">
        <is>
          <t xml:space="preserve"> </t>
        </is>
      </c>
      <c r="E23" s="4" t="inlineStr">
        <is>
          <t xml:space="preserve"> </t>
        </is>
      </c>
    </row>
    <row r="24">
      <c r="A24" s="4" t="inlineStr">
        <is>
          <t>Other assets (principally investment in and amounts due from wholly owned subsidiaries)</t>
        </is>
      </c>
      <c r="B24" s="6" t="n">
        <v>1432227</v>
      </c>
      <c r="C24" s="6" t="n">
        <v>1317576</v>
      </c>
      <c r="D24" s="4" t="inlineStr">
        <is>
          <t xml:space="preserve"> </t>
        </is>
      </c>
      <c r="E24" s="4" t="inlineStr">
        <is>
          <t xml:space="preserve"> </t>
        </is>
      </c>
    </row>
    <row r="25">
      <c r="A25" s="4" t="inlineStr">
        <is>
          <t>Total non-current assets</t>
        </is>
      </c>
      <c r="B25" s="6" t="n">
        <v>1432227</v>
      </c>
      <c r="C25" s="6" t="n">
        <v>1317576</v>
      </c>
      <c r="D25" s="4" t="inlineStr">
        <is>
          <t xml:space="preserve"> </t>
        </is>
      </c>
      <c r="E25" s="4" t="inlineStr">
        <is>
          <t xml:space="preserve"> </t>
        </is>
      </c>
    </row>
    <row r="26">
      <c r="A26" s="4" t="inlineStr">
        <is>
          <t>Total assets</t>
        </is>
      </c>
      <c r="B26" s="6" t="n">
        <v>1432660</v>
      </c>
      <c r="C26" s="6" t="n">
        <v>1318163</v>
      </c>
      <c r="D26" s="4" t="inlineStr">
        <is>
          <t xml:space="preserve"> </t>
        </is>
      </c>
      <c r="E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row>
    <row r="28">
      <c r="A28" s="4" t="inlineStr">
        <is>
          <t>Intercompany liabilities</t>
        </is>
      </c>
      <c r="B28" s="6" t="n">
        <v>8538</v>
      </c>
      <c r="C28" s="6" t="n">
        <v>5980</v>
      </c>
      <c r="D28" s="4" t="inlineStr">
        <is>
          <t xml:space="preserve"> </t>
        </is>
      </c>
      <c r="E28" s="4" t="inlineStr">
        <is>
          <t xml:space="preserve"> </t>
        </is>
      </c>
    </row>
    <row r="29">
      <c r="A29" s="4" t="inlineStr">
        <is>
          <t>Accrued expenses</t>
        </is>
      </c>
      <c r="B29" s="6" t="n">
        <v>91</v>
      </c>
      <c r="C29" s="6" t="n">
        <v>138</v>
      </c>
      <c r="D29" s="4" t="inlineStr">
        <is>
          <t xml:space="preserve"> </t>
        </is>
      </c>
      <c r="E29" s="4" t="inlineStr">
        <is>
          <t xml:space="preserve"> </t>
        </is>
      </c>
    </row>
    <row r="30">
      <c r="A30" s="4" t="inlineStr">
        <is>
          <t>Short term notes payable</t>
        </is>
      </c>
      <c r="B30" s="6" t="n">
        <v>384</v>
      </c>
      <c r="C30" s="6" t="n">
        <v>587</v>
      </c>
      <c r="D30" s="4" t="inlineStr">
        <is>
          <t xml:space="preserve"> </t>
        </is>
      </c>
      <c r="E30" s="4" t="inlineStr">
        <is>
          <t xml:space="preserve"> </t>
        </is>
      </c>
    </row>
    <row r="31">
      <c r="A31" s="4" t="inlineStr">
        <is>
          <t>Total current liabilities</t>
        </is>
      </c>
      <c r="B31" s="6" t="n">
        <v>9013</v>
      </c>
      <c r="C31" s="6" t="n">
        <v>6705</v>
      </c>
      <c r="D31" s="4" t="inlineStr">
        <is>
          <t xml:space="preserve"> </t>
        </is>
      </c>
      <c r="E31" s="4" t="inlineStr">
        <is>
          <t xml:space="preserve"> </t>
        </is>
      </c>
    </row>
    <row r="32">
      <c r="A32" s="4" t="inlineStr">
        <is>
          <t>Total liabilities</t>
        </is>
      </c>
      <c r="B32" s="6" t="n">
        <v>9013</v>
      </c>
      <c r="C32" s="6" t="n">
        <v>6705</v>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Common stock $0.001 par value, 750,000,000 authorized; 244,444,889 issued and 215,778,520 outstanding at December 31, 2024; 242,832,045 issued and 214,165,676 outstanding at December 31, 2023</t>
        </is>
      </c>
      <c r="B34" s="6" t="n">
        <v>245</v>
      </c>
      <c r="C34" s="6" t="n">
        <v>243</v>
      </c>
      <c r="D34" s="4" t="inlineStr">
        <is>
          <t xml:space="preserve"> </t>
        </is>
      </c>
      <c r="E34" s="4" t="inlineStr">
        <is>
          <t xml:space="preserve"> </t>
        </is>
      </c>
    </row>
    <row r="35">
      <c r="A35" s="4" t="inlineStr">
        <is>
          <t>Additional paid-in capital</t>
        </is>
      </c>
      <c r="B35" s="6" t="n">
        <v>1093468</v>
      </c>
      <c r="C35" s="6" t="n">
        <v>1080894</v>
      </c>
      <c r="D35" s="4" t="inlineStr">
        <is>
          <t xml:space="preserve"> </t>
        </is>
      </c>
      <c r="E35" s="4" t="inlineStr">
        <is>
          <t xml:space="preserve"> </t>
        </is>
      </c>
    </row>
    <row r="36">
      <c r="A36" s="4" t="inlineStr">
        <is>
          <t>Treasury stock</t>
        </is>
      </c>
      <c r="B36" s="6" t="n">
        <v>-358133</v>
      </c>
      <c r="C36" s="6" t="n">
        <v>-357755</v>
      </c>
      <c r="D36" s="4" t="inlineStr">
        <is>
          <t xml:space="preserve"> </t>
        </is>
      </c>
      <c r="E36" s="4" t="inlineStr">
        <is>
          <t xml:space="preserve"> </t>
        </is>
      </c>
    </row>
    <row r="37">
      <c r="A37" s="4" t="inlineStr">
        <is>
          <t>Retained earnings</t>
        </is>
      </c>
      <c r="B37" s="6" t="n">
        <v>699564</v>
      </c>
      <c r="C37" s="6" t="n">
        <v>580909</v>
      </c>
      <c r="D37" s="4" t="inlineStr">
        <is>
          <t xml:space="preserve"> </t>
        </is>
      </c>
      <c r="E37" s="4" t="inlineStr">
        <is>
          <t xml:space="preserve"> </t>
        </is>
      </c>
    </row>
    <row r="38">
      <c r="A38" s="4" t="inlineStr">
        <is>
          <t>Accumulated other comprehensive income (loss)</t>
        </is>
      </c>
      <c r="B38" s="6" t="n">
        <v>-11497</v>
      </c>
      <c r="C38" s="6" t="n">
        <v>7167</v>
      </c>
      <c r="D38" s="4" t="inlineStr">
        <is>
          <t xml:space="preserve"> </t>
        </is>
      </c>
      <c r="E38" s="4" t="inlineStr">
        <is>
          <t xml:space="preserve"> </t>
        </is>
      </c>
    </row>
    <row r="39">
      <c r="A39" s="4" t="inlineStr">
        <is>
          <t>Total stockholders’ equity</t>
        </is>
      </c>
      <c r="B39" s="6" t="n">
        <v>1423647</v>
      </c>
      <c r="C39" s="6" t="n">
        <v>1311458</v>
      </c>
      <c r="D39" s="4" t="inlineStr">
        <is>
          <t xml:space="preserve"> </t>
        </is>
      </c>
      <c r="E39" s="4" t="inlineStr">
        <is>
          <t xml:space="preserve"> </t>
        </is>
      </c>
    </row>
    <row r="40">
      <c r="A40" s="4" t="inlineStr">
        <is>
          <t>Total liabilities, redeemable stock and stockholders’ equity</t>
        </is>
      </c>
      <c r="B40" s="5" t="n">
        <v>1432660</v>
      </c>
      <c r="C40" s="5" t="n">
        <v>1318163</v>
      </c>
      <c r="D40" s="4" t="inlineStr">
        <is>
          <t xml:space="preserve"> </t>
        </is>
      </c>
      <c r="E40" s="4" t="inlineStr">
        <is>
          <t xml:space="preserve"> </t>
        </is>
      </c>
    </row>
    <row r="41">
      <c r="A41" s="4" t="inlineStr">
        <is>
          <t>Common stock, par value (in usd per share)</t>
        </is>
      </c>
      <c r="B41" s="7" t="n">
        <v>0.001</v>
      </c>
      <c r="C41" s="7" t="n">
        <v>0.001</v>
      </c>
      <c r="D41" s="4" t="inlineStr">
        <is>
          <t xml:space="preserve"> </t>
        </is>
      </c>
      <c r="E41" s="4" t="inlineStr">
        <is>
          <t xml:space="preserve"> </t>
        </is>
      </c>
    </row>
    <row r="42">
      <c r="A42" s="4" t="inlineStr">
        <is>
          <t>Common stock, authorized (in shares)</t>
        </is>
      </c>
      <c r="B42" s="6" t="n">
        <v>750000000</v>
      </c>
      <c r="C42" s="6" t="n">
        <v>750000000</v>
      </c>
      <c r="D42" s="4" t="inlineStr">
        <is>
          <t xml:space="preserve"> </t>
        </is>
      </c>
      <c r="E42" s="4" t="inlineStr">
        <is>
          <t xml:space="preserve"> </t>
        </is>
      </c>
    </row>
    <row r="43">
      <c r="A43" s="4" t="inlineStr">
        <is>
          <t>Common stock issued (in shares)</t>
        </is>
      </c>
      <c r="B43" s="6" t="n">
        <v>244444889</v>
      </c>
      <c r="C43" s="6" t="n">
        <v>242832045</v>
      </c>
      <c r="D43" s="4" t="inlineStr">
        <is>
          <t xml:space="preserve"> </t>
        </is>
      </c>
      <c r="E43" s="4" t="inlineStr">
        <is>
          <t xml:space="preserve"> </t>
        </is>
      </c>
    </row>
    <row r="44">
      <c r="A44" s="4" t="inlineStr">
        <is>
          <t>Common stock outstanding (in shares)</t>
        </is>
      </c>
      <c r="B44" s="6" t="n">
        <v>215778520</v>
      </c>
      <c r="C44" s="6" t="n">
        <v>214165676</v>
      </c>
      <c r="D44" s="4" t="inlineStr">
        <is>
          <t xml:space="preserve"> </t>
        </is>
      </c>
      <c r="E4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tatement of Operation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Selling, general, and administrative expense</t>
        </is>
      </c>
      <c r="B4" s="5" t="n">
        <v>260928</v>
      </c>
      <c r="C4" s="5" t="n">
        <v>233607</v>
      </c>
      <c r="D4" s="5" t="n">
        <v>248812</v>
      </c>
    </row>
    <row r="5">
      <c r="A5" s="4" t="inlineStr">
        <is>
          <t>Other expense (income), net</t>
        </is>
      </c>
      <c r="B5" s="6" t="n">
        <v>-2484</v>
      </c>
      <c r="C5" s="6" t="n">
        <v>551</v>
      </c>
      <c r="D5" s="6" t="n">
        <v>-51</v>
      </c>
    </row>
    <row r="6">
      <c r="A6" s="4" t="inlineStr">
        <is>
          <t>Income from operations before income taxes</t>
        </is>
      </c>
      <c r="B6" s="6" t="n">
        <v>-64605</v>
      </c>
      <c r="C6" s="6" t="n">
        <v>-74135</v>
      </c>
      <c r="D6" s="6" t="n">
        <v>-51336</v>
      </c>
    </row>
    <row r="7">
      <c r="A7" s="4" t="inlineStr">
        <is>
          <t>Income tax expense (benefit)</t>
        </is>
      </c>
      <c r="B7" s="6" t="n">
        <v>25527</v>
      </c>
      <c r="C7" s="6" t="n">
        <v>20400</v>
      </c>
      <c r="D7" s="6" t="n">
        <v>54890</v>
      </c>
    </row>
    <row r="8">
      <c r="A8" s="4" t="inlineStr">
        <is>
          <t>Net income</t>
        </is>
      </c>
      <c r="B8" s="6" t="n">
        <v>118655</v>
      </c>
      <c r="C8" s="6" t="n">
        <v>80687</v>
      </c>
      <c r="D8" s="6" t="n">
        <v>179347</v>
      </c>
    </row>
    <row r="9">
      <c r="A9" s="3" t="inlineStr">
        <is>
          <t>Comprehensive Income (Loss), Net of Tax, Attributable to Parent [Abstract]</t>
        </is>
      </c>
      <c r="B9" s="4" t="inlineStr">
        <is>
          <t xml:space="preserve"> </t>
        </is>
      </c>
      <c r="C9" s="4" t="inlineStr">
        <is>
          <t xml:space="preserve"> </t>
        </is>
      </c>
      <c r="D9" s="4" t="inlineStr">
        <is>
          <t xml:space="preserve"> </t>
        </is>
      </c>
    </row>
    <row r="10">
      <c r="A10" s="4" t="inlineStr">
        <is>
          <t>Foreign currency translation adjustments, net of tax expense (benefit) of $0, $0, and $0, respectively</t>
        </is>
      </c>
      <c r="B10" s="6" t="n">
        <v>-16172</v>
      </c>
      <c r="C10" s="6" t="n">
        <v>5101</v>
      </c>
      <c r="D10" s="6" t="n">
        <v>-17391</v>
      </c>
    </row>
    <row r="11">
      <c r="A11" s="4" t="inlineStr">
        <is>
          <t>Change in fair value of derivatives, net of tax expense (benefit) of $(831), $(2,681), and $7,919, respectively</t>
        </is>
      </c>
      <c r="B11" s="6" t="n">
        <v>-2492</v>
      </c>
      <c r="C11" s="6" t="n">
        <v>-8042</v>
      </c>
      <c r="D11" s="6" t="n">
        <v>23757</v>
      </c>
    </row>
    <row r="12">
      <c r="A12" s="4" t="inlineStr">
        <is>
          <t>Comprehensive income</t>
        </is>
      </c>
      <c r="B12" s="6" t="n">
        <v>99991</v>
      </c>
      <c r="C12" s="6" t="n">
        <v>77746</v>
      </c>
      <c r="D12" s="6" t="n">
        <v>185713</v>
      </c>
    </row>
    <row r="13">
      <c r="A13" s="4" t="inlineStr">
        <is>
          <t>Foreign currency translation adjustment tax expense (benefit)</t>
        </is>
      </c>
      <c r="B13" s="6" t="n">
        <v>0</v>
      </c>
      <c r="C13" s="6" t="n">
        <v>0</v>
      </c>
      <c r="D13" s="6" t="n">
        <v>0</v>
      </c>
    </row>
    <row r="14">
      <c r="A14" s="4" t="inlineStr">
        <is>
          <t>Change in fair value of derivatives, tax expense (benefit)</t>
        </is>
      </c>
      <c r="B14" s="6" t="n">
        <v>-831</v>
      </c>
      <c r="C14" s="6" t="n">
        <v>-2681</v>
      </c>
      <c r="D14" s="6" t="n">
        <v>7919</v>
      </c>
    </row>
    <row r="15">
      <c r="A15" s="4" t="inlineStr">
        <is>
          <t>Parent Company</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Equity income in subsidiaries</t>
        </is>
      </c>
      <c r="B17" s="6" t="n">
        <v>121118</v>
      </c>
      <c r="C17" s="6" t="n">
        <v>83372</v>
      </c>
      <c r="D17" s="6" t="n">
        <v>183437</v>
      </c>
    </row>
    <row r="18">
      <c r="A18" s="4" t="inlineStr">
        <is>
          <t>Selling, general, and administrative expense</t>
        </is>
      </c>
      <c r="B18" s="6" t="n">
        <v>2418</v>
      </c>
      <c r="C18" s="6" t="n">
        <v>2685</v>
      </c>
      <c r="D18" s="6" t="n">
        <v>4090</v>
      </c>
    </row>
    <row r="19">
      <c r="A19" s="4" t="inlineStr">
        <is>
          <t>Other expense (income), net</t>
        </is>
      </c>
      <c r="B19" s="6" t="n">
        <v>45</v>
      </c>
      <c r="C19" s="6" t="n">
        <v>0</v>
      </c>
      <c r="D19" s="6" t="n">
        <v>0</v>
      </c>
    </row>
    <row r="20">
      <c r="A20" s="4" t="inlineStr">
        <is>
          <t>Income from operations before income taxes</t>
        </is>
      </c>
      <c r="B20" s="6" t="n">
        <v>118655</v>
      </c>
      <c r="C20" s="6" t="n">
        <v>80687</v>
      </c>
      <c r="D20" s="6" t="n">
        <v>179347</v>
      </c>
    </row>
    <row r="21">
      <c r="A21" s="4" t="inlineStr">
        <is>
          <t>Income tax expense (benefit)</t>
        </is>
      </c>
      <c r="B21" s="6" t="n">
        <v>0</v>
      </c>
      <c r="C21" s="6" t="n">
        <v>0</v>
      </c>
      <c r="D21" s="6" t="n">
        <v>0</v>
      </c>
    </row>
    <row r="22">
      <c r="A22" s="4" t="inlineStr">
        <is>
          <t>Net income</t>
        </is>
      </c>
      <c r="B22" s="6" t="n">
        <v>118655</v>
      </c>
      <c r="C22" s="6" t="n">
        <v>80687</v>
      </c>
      <c r="D22" s="6" t="n">
        <v>179347</v>
      </c>
    </row>
    <row r="23">
      <c r="A23" s="3" t="inlineStr">
        <is>
          <t>Comprehensive Income (Loss), Net of Tax, Attributable to Parent [Abstract]</t>
        </is>
      </c>
      <c r="B23" s="4" t="inlineStr">
        <is>
          <t xml:space="preserve"> </t>
        </is>
      </c>
      <c r="C23" s="4" t="inlineStr">
        <is>
          <t xml:space="preserve"> </t>
        </is>
      </c>
      <c r="D23" s="4" t="inlineStr">
        <is>
          <t xml:space="preserve"> </t>
        </is>
      </c>
    </row>
    <row r="24">
      <c r="A24" s="4" t="inlineStr">
        <is>
          <t>Foreign currency translation adjustments, net of tax expense (benefit) of $0, $0, and $0, respectively</t>
        </is>
      </c>
      <c r="B24" s="6" t="n">
        <v>-16172</v>
      </c>
      <c r="C24" s="6" t="n">
        <v>5101</v>
      </c>
      <c r="D24" s="6" t="n">
        <v>-17391</v>
      </c>
    </row>
    <row r="25">
      <c r="A25" s="4" t="inlineStr">
        <is>
          <t>Change in fair value of derivatives, net of tax expense (benefit) of $(831), $(2,681), and $7,919, respectively</t>
        </is>
      </c>
      <c r="B25" s="6" t="n">
        <v>-2492</v>
      </c>
      <c r="C25" s="6" t="n">
        <v>-8042</v>
      </c>
      <c r="D25" s="6" t="n">
        <v>23757</v>
      </c>
    </row>
    <row r="26">
      <c r="A26" s="4" t="inlineStr">
        <is>
          <t>Comprehensive income</t>
        </is>
      </c>
      <c r="B26" s="6" t="n">
        <v>99991</v>
      </c>
      <c r="C26" s="6" t="n">
        <v>77746</v>
      </c>
      <c r="D26" s="6" t="n">
        <v>185713</v>
      </c>
    </row>
    <row r="27">
      <c r="A27" s="4" t="inlineStr">
        <is>
          <t>Foreign currency translation adjustment tax expense (benefit)</t>
        </is>
      </c>
      <c r="B27" s="6" t="n">
        <v>0</v>
      </c>
      <c r="C27" s="6" t="n">
        <v>0</v>
      </c>
      <c r="D27" s="6" t="n">
        <v>0</v>
      </c>
    </row>
    <row r="28">
      <c r="A28" s="4" t="inlineStr">
        <is>
          <t>Change in fair value of derivatives, tax expense (benefit)</t>
        </is>
      </c>
      <c r="B28" s="5" t="n">
        <v>-831</v>
      </c>
      <c r="C28" s="5" t="n">
        <v>-2681</v>
      </c>
      <c r="D28" s="5" t="n">
        <v>79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of Registrant (Parent Company Only) - Cash Flows Statement (Details) - USD ($) $ in Thousands</t>
        </is>
      </c>
      <c r="C1" s="2" t="inlineStr">
        <is>
          <t>12 Months Ended</t>
        </is>
      </c>
    </row>
    <row r="2">
      <c r="B2" s="2" t="inlineStr">
        <is>
          <t>Jan. 24, 2022</t>
        </is>
      </c>
      <c r="C2" s="2" t="inlineStr">
        <is>
          <t>Dec. 31, 2024</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used in) provided by operating activities</t>
        </is>
      </c>
      <c r="B4" s="4" t="inlineStr">
        <is>
          <t xml:space="preserve"> </t>
        </is>
      </c>
      <c r="C4" s="5" t="n">
        <v>212068</v>
      </c>
      <c r="D4" s="5" t="n">
        <v>184540</v>
      </c>
      <c r="E4" s="5" t="n">
        <v>115944</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used in investing activities</t>
        </is>
      </c>
      <c r="B6" s="4" t="inlineStr">
        <is>
          <t xml:space="preserve"> </t>
        </is>
      </c>
      <c r="C6" s="6" t="n">
        <v>-54131</v>
      </c>
      <c r="D6" s="6" t="n">
        <v>-55381</v>
      </c>
      <c r="E6" s="6" t="n">
        <v>-92573</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Purchases of common stock for treasury</t>
        </is>
      </c>
      <c r="B8" s="5" t="n">
        <v>-81000</v>
      </c>
      <c r="C8" s="6" t="n">
        <v>-378</v>
      </c>
      <c r="D8" s="6" t="n">
        <v>0</v>
      </c>
      <c r="E8" s="6" t="n">
        <v>-343349</v>
      </c>
    </row>
    <row r="9">
      <c r="A9" s="4" t="inlineStr">
        <is>
          <t>Proceeds from issuance of short-term debt</t>
        </is>
      </c>
      <c r="B9" s="4" t="inlineStr">
        <is>
          <t xml:space="preserve"> </t>
        </is>
      </c>
      <c r="C9" s="6" t="n">
        <v>6340</v>
      </c>
      <c r="D9" s="6" t="n">
        <v>6130</v>
      </c>
      <c r="E9" s="6" t="n">
        <v>8119</v>
      </c>
    </row>
    <row r="10">
      <c r="A10" s="4" t="inlineStr">
        <is>
          <t>Payments of short-term debt</t>
        </is>
      </c>
      <c r="B10" s="4" t="inlineStr">
        <is>
          <t xml:space="preserve"> </t>
        </is>
      </c>
      <c r="C10" s="6" t="n">
        <v>-6463</v>
      </c>
      <c r="D10" s="6" t="n">
        <v>-6894</v>
      </c>
      <c r="E10" s="6" t="n">
        <v>-5063</v>
      </c>
    </row>
    <row r="11">
      <c r="A11" s="4" t="inlineStr">
        <is>
          <t>Net cash (used in) provided by financing activities</t>
        </is>
      </c>
      <c r="B11" s="4" t="inlineStr">
        <is>
          <t xml:space="preserve"> </t>
        </is>
      </c>
      <c r="C11" s="6" t="n">
        <v>-136790</v>
      </c>
      <c r="D11" s="6" t="n">
        <v>-7612</v>
      </c>
      <c r="E11" s="6" t="n">
        <v>-229240</v>
      </c>
    </row>
    <row r="12">
      <c r="A12" s="4" t="inlineStr">
        <is>
          <t>Change in cash and cash equivalents</t>
        </is>
      </c>
      <c r="B12" s="4" t="inlineStr">
        <is>
          <t xml:space="preserve"> </t>
        </is>
      </c>
      <c r="C12" s="6" t="n">
        <v>18492</v>
      </c>
      <c r="D12" s="6" t="n">
        <v>121920</v>
      </c>
      <c r="E12" s="6" t="n">
        <v>-209619</v>
      </c>
    </row>
    <row r="13">
      <c r="A13" s="4" t="inlineStr">
        <is>
          <t>Cash and cash equivalents, beginning of year</t>
        </is>
      </c>
      <c r="B13" s="4" t="inlineStr">
        <is>
          <t xml:space="preserve"> </t>
        </is>
      </c>
      <c r="C13" s="6" t="n">
        <v>178097</v>
      </c>
      <c r="D13" s="6" t="n">
        <v>56177</v>
      </c>
      <c r="E13" s="6" t="n">
        <v>265796</v>
      </c>
    </row>
    <row r="14">
      <c r="A14" s="4" t="inlineStr">
        <is>
          <t>Cash and cash equivalents, end of year</t>
        </is>
      </c>
      <c r="B14" s="4" t="inlineStr">
        <is>
          <t xml:space="preserve"> </t>
        </is>
      </c>
      <c r="C14" s="6" t="n">
        <v>196589</v>
      </c>
      <c r="D14" s="6" t="n">
        <v>178097</v>
      </c>
      <c r="E14" s="6" t="n">
        <v>56177</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row>
    <row r="17">
      <c r="A17" s="4" t="inlineStr">
        <is>
          <t>Net cash (used in) provided by operating activities</t>
        </is>
      </c>
      <c r="B17" s="4" t="inlineStr">
        <is>
          <t xml:space="preserve"> </t>
        </is>
      </c>
      <c r="C17" s="6" t="n">
        <v>-2119</v>
      </c>
      <c r="D17" s="6" t="n">
        <v>-2183</v>
      </c>
      <c r="E17" s="6" t="n">
        <v>-4015</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Distributions received from subsidiaries</t>
        </is>
      </c>
      <c r="B19" s="4" t="inlineStr">
        <is>
          <t xml:space="preserve"> </t>
        </is>
      </c>
      <c r="C19" s="6" t="n">
        <v>3892</v>
      </c>
      <c r="D19" s="6" t="n">
        <v>4652</v>
      </c>
      <c r="E19" s="6" t="n">
        <v>349269</v>
      </c>
    </row>
    <row r="20">
      <c r="A20" s="4" t="inlineStr">
        <is>
          <t>Capital contributions to subsidiaries</t>
        </is>
      </c>
      <c r="B20" s="4" t="inlineStr">
        <is>
          <t xml:space="preserve"> </t>
        </is>
      </c>
      <c r="C20" s="6" t="n">
        <v>-3038</v>
      </c>
      <c r="D20" s="6" t="n">
        <v>-3467</v>
      </c>
      <c r="E20" s="6" t="n">
        <v>-8078</v>
      </c>
    </row>
    <row r="21">
      <c r="A21" s="4" t="inlineStr">
        <is>
          <t>Net cash used in investing activities</t>
        </is>
      </c>
      <c r="B21" s="4" t="inlineStr">
        <is>
          <t xml:space="preserve"> </t>
        </is>
      </c>
      <c r="C21" s="6" t="n">
        <v>854</v>
      </c>
      <c r="D21" s="6" t="n">
        <v>1185</v>
      </c>
      <c r="E21" s="6" t="n">
        <v>341191</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urchases of common stock for treasury</t>
        </is>
      </c>
      <c r="B23" s="4" t="inlineStr">
        <is>
          <t xml:space="preserve"> </t>
        </is>
      </c>
      <c r="C23" s="6" t="n">
        <v>-378</v>
      </c>
      <c r="D23" s="6" t="n">
        <v>-340</v>
      </c>
      <c r="E23" s="6" t="n">
        <v>-343349</v>
      </c>
    </row>
    <row r="24">
      <c r="A24" s="4" t="inlineStr">
        <is>
          <t>Proceeds from issuance of short-term debt</t>
        </is>
      </c>
      <c r="B24" s="4" t="inlineStr">
        <is>
          <t xml:space="preserve"> </t>
        </is>
      </c>
      <c r="C24" s="6" t="n">
        <v>1057</v>
      </c>
      <c r="D24" s="6" t="n">
        <v>1614</v>
      </c>
      <c r="E24" s="6" t="n">
        <v>2994</v>
      </c>
    </row>
    <row r="25">
      <c r="A25" s="4" t="inlineStr">
        <is>
          <t>Payments of short-term debt</t>
        </is>
      </c>
      <c r="B25" s="4" t="inlineStr">
        <is>
          <t xml:space="preserve"> </t>
        </is>
      </c>
      <c r="C25" s="6" t="n">
        <v>-1395</v>
      </c>
      <c r="D25" s="6" t="n">
        <v>-2129</v>
      </c>
      <c r="E25" s="6" t="n">
        <v>-1905</v>
      </c>
    </row>
    <row r="26">
      <c r="A26" s="4" t="inlineStr">
        <is>
          <t>Proceeds from issuance of stock</t>
        </is>
      </c>
      <c r="B26" s="4" t="inlineStr">
        <is>
          <t xml:space="preserve"> </t>
        </is>
      </c>
      <c r="C26" s="6" t="n">
        <v>1981</v>
      </c>
      <c r="D26" s="6" t="n">
        <v>1853</v>
      </c>
      <c r="E26" s="6" t="n">
        <v>3206</v>
      </c>
    </row>
    <row r="27">
      <c r="A27" s="4" t="inlineStr">
        <is>
          <t>Net cash (used in) provided by financing activities</t>
        </is>
      </c>
      <c r="B27" s="4" t="inlineStr">
        <is>
          <t xml:space="preserve"> </t>
        </is>
      </c>
      <c r="C27" s="6" t="n">
        <v>1265</v>
      </c>
      <c r="D27" s="6" t="n">
        <v>998</v>
      </c>
      <c r="E27" s="6" t="n">
        <v>-339054</v>
      </c>
    </row>
    <row r="28">
      <c r="A28" s="4" t="inlineStr">
        <is>
          <t>Change in cash and cash equivalents</t>
        </is>
      </c>
      <c r="B28" s="4" t="inlineStr">
        <is>
          <t xml:space="preserve"> </t>
        </is>
      </c>
      <c r="C28" s="6" t="n">
        <v>0</v>
      </c>
      <c r="D28" s="6" t="n">
        <v>0</v>
      </c>
      <c r="E28" s="6" t="n">
        <v>-1878</v>
      </c>
    </row>
    <row r="29">
      <c r="A29" s="4" t="inlineStr">
        <is>
          <t>Cash and cash equivalents, beginning of year</t>
        </is>
      </c>
      <c r="B29" s="4" t="inlineStr">
        <is>
          <t xml:space="preserve"> </t>
        </is>
      </c>
      <c r="C29" s="6" t="n">
        <v>0</v>
      </c>
      <c r="D29" s="6" t="n">
        <v>0</v>
      </c>
      <c r="E29" s="6" t="n">
        <v>1878</v>
      </c>
    </row>
    <row r="30">
      <c r="A30" s="4" t="inlineStr">
        <is>
          <t>Cash and cash equivalents, end of year</t>
        </is>
      </c>
      <c r="B30" s="4" t="inlineStr">
        <is>
          <t xml:space="preserve"> </t>
        </is>
      </c>
      <c r="C30" s="5" t="n">
        <v>0</v>
      </c>
      <c r="D30" s="5" t="n">
        <v>0</v>
      </c>
      <c r="E30" s="5" t="n">
        <v>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Additional Information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Proceeds from credit agreement</t>
        </is>
      </c>
      <c r="B4" s="5" t="n">
        <v>0</v>
      </c>
      <c r="C4" s="5" t="n">
        <v>144100</v>
      </c>
      <c r="D4" s="5" t="n">
        <v>150000</v>
      </c>
    </row>
    <row r="5">
      <c r="A5" s="4" t="inlineStr">
        <is>
          <t>Parent Compan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Proceeds from credit agreement</t>
        </is>
      </c>
      <c r="B7" s="5" t="n">
        <v>1193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OCI Roll forward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311458</v>
      </c>
      <c r="C4" s="5" t="n">
        <v>1223034</v>
      </c>
      <c r="D4" s="5" t="n">
        <v>1369513</v>
      </c>
    </row>
    <row r="5">
      <c r="A5" s="4" t="inlineStr">
        <is>
          <t>Other comprehensive (loss) income before reclassifications</t>
        </is>
      </c>
      <c r="B5" s="6" t="n">
        <v>-2807</v>
      </c>
      <c r="C5" s="6" t="n">
        <v>10018</v>
      </c>
      <c r="D5" s="6" t="n">
        <v>14285</v>
      </c>
    </row>
    <row r="6">
      <c r="A6" s="4" t="inlineStr">
        <is>
          <t>Amounts reclassified from accumulated other comprehensive income</t>
        </is>
      </c>
      <c r="B6" s="6" t="n">
        <v>-16688</v>
      </c>
      <c r="C6" s="6" t="n">
        <v>-15640</v>
      </c>
      <c r="D6" s="6" t="n">
        <v>0</v>
      </c>
    </row>
    <row r="7">
      <c r="A7" s="4" t="inlineStr">
        <is>
          <t>Net current period other comprehensive (loss) income</t>
        </is>
      </c>
      <c r="B7" s="6" t="n">
        <v>-19495</v>
      </c>
      <c r="C7" s="6" t="n">
        <v>-5622</v>
      </c>
      <c r="D7" s="6" t="n">
        <v>14285</v>
      </c>
    </row>
    <row r="8">
      <c r="A8" s="4" t="inlineStr">
        <is>
          <t>Tax amounts</t>
        </is>
      </c>
      <c r="B8" s="6" t="n">
        <v>831</v>
      </c>
      <c r="C8" s="6" t="n">
        <v>2681</v>
      </c>
      <c r="D8" s="6" t="n">
        <v>-7919</v>
      </c>
    </row>
    <row r="9">
      <c r="A9" s="4" t="inlineStr">
        <is>
          <t>Ending balance</t>
        </is>
      </c>
      <c r="B9" s="6" t="n">
        <v>1423647</v>
      </c>
      <c r="C9" s="6" t="n">
        <v>1311458</v>
      </c>
      <c r="D9" s="6" t="n">
        <v>1223034</v>
      </c>
    </row>
    <row r="10">
      <c r="A10" s="4" t="inlineStr">
        <is>
          <t>Accumulated Other Comprehensive Income, Net of Tax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6" t="n">
        <v>7167</v>
      </c>
      <c r="C12" s="6" t="n">
        <v>10108</v>
      </c>
      <c r="D12" s="6" t="n">
        <v>3742</v>
      </c>
    </row>
    <row r="13">
      <c r="A13" s="4" t="inlineStr">
        <is>
          <t>Ending balance</t>
        </is>
      </c>
      <c r="B13" s="6" t="n">
        <v>-11497</v>
      </c>
      <c r="C13" s="6" t="n">
        <v>7167</v>
      </c>
      <c r="D13" s="6" t="n">
        <v>10108</v>
      </c>
    </row>
    <row r="14">
      <c r="A14" s="4" t="inlineStr">
        <is>
          <t>Cumulative Translation Adjustment</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6" t="n">
        <v>-8548</v>
      </c>
      <c r="C16" s="6" t="n">
        <v>-13649</v>
      </c>
      <c r="D16" s="6" t="n">
        <v>3742</v>
      </c>
    </row>
    <row r="17">
      <c r="A17" s="4" t="inlineStr">
        <is>
          <t>Other comprehensive (loss) income before reclassifications</t>
        </is>
      </c>
      <c r="B17" s="6" t="n">
        <v>-16172</v>
      </c>
      <c r="C17" s="6" t="n">
        <v>5101</v>
      </c>
      <c r="D17" s="6" t="n">
        <v>-17391</v>
      </c>
    </row>
    <row r="18">
      <c r="A18" s="4" t="inlineStr">
        <is>
          <t>Amounts reclassified from accumulated other comprehensive income</t>
        </is>
      </c>
      <c r="B18" s="6" t="n">
        <v>0</v>
      </c>
      <c r="C18" s="6" t="n">
        <v>0</v>
      </c>
      <c r="D18" s="6" t="n">
        <v>0</v>
      </c>
    </row>
    <row r="19">
      <c r="A19" s="4" t="inlineStr">
        <is>
          <t>Net current period other comprehensive (loss) income</t>
        </is>
      </c>
      <c r="B19" s="6" t="n">
        <v>-16172</v>
      </c>
      <c r="C19" s="6" t="n">
        <v>5101</v>
      </c>
      <c r="D19" s="6" t="n">
        <v>-17391</v>
      </c>
    </row>
    <row r="20">
      <c r="A20" s="4" t="inlineStr">
        <is>
          <t>Tax amounts</t>
        </is>
      </c>
      <c r="B20" s="6" t="n">
        <v>0</v>
      </c>
      <c r="C20" s="6" t="n">
        <v>0</v>
      </c>
      <c r="D20" s="6" t="n">
        <v>0</v>
      </c>
    </row>
    <row r="21">
      <c r="A21" s="4" t="inlineStr">
        <is>
          <t>Ending balance</t>
        </is>
      </c>
      <c r="B21" s="6" t="n">
        <v>-24720</v>
      </c>
      <c r="C21" s="6" t="n">
        <v>-8548</v>
      </c>
      <c r="D21" s="6" t="n">
        <v>-13649</v>
      </c>
    </row>
    <row r="22">
      <c r="A22" s="4" t="inlineStr">
        <is>
          <t>Unrecognized (Losses) Gain on Derivative Instruments for Cash Flow Hedge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15715</v>
      </c>
      <c r="C24" s="6" t="n">
        <v>23757</v>
      </c>
      <c r="D24" s="6" t="n">
        <v>0</v>
      </c>
    </row>
    <row r="25">
      <c r="A25" s="4" t="inlineStr">
        <is>
          <t>Other comprehensive (loss) income before reclassifications</t>
        </is>
      </c>
      <c r="B25" s="6" t="n">
        <v>13365</v>
      </c>
      <c r="C25" s="6" t="n">
        <v>4917</v>
      </c>
      <c r="D25" s="6" t="n">
        <v>31676</v>
      </c>
    </row>
    <row r="26">
      <c r="A26" s="4" t="inlineStr">
        <is>
          <t>Amounts reclassified from accumulated other comprehensive income</t>
        </is>
      </c>
      <c r="B26" s="6" t="n">
        <v>-16688</v>
      </c>
      <c r="C26" s="6" t="n">
        <v>-15640</v>
      </c>
      <c r="D26" s="6" t="n">
        <v>0</v>
      </c>
    </row>
    <row r="27">
      <c r="A27" s="4" t="inlineStr">
        <is>
          <t>Net current period other comprehensive (loss) income</t>
        </is>
      </c>
      <c r="B27" s="6" t="n">
        <v>-3323</v>
      </c>
      <c r="C27" s="6" t="n">
        <v>-10723</v>
      </c>
      <c r="D27" s="6" t="n">
        <v>31676</v>
      </c>
    </row>
    <row r="28">
      <c r="A28" s="4" t="inlineStr">
        <is>
          <t>Tax amounts</t>
        </is>
      </c>
      <c r="B28" s="6" t="n">
        <v>831</v>
      </c>
      <c r="C28" s="6" t="n">
        <v>2681</v>
      </c>
      <c r="D28" s="6" t="n">
        <v>-7919</v>
      </c>
    </row>
    <row r="29">
      <c r="A29" s="4" t="inlineStr">
        <is>
          <t>Ending balance</t>
        </is>
      </c>
      <c r="B29" s="5" t="n">
        <v>13223</v>
      </c>
      <c r="C29" s="5" t="n">
        <v>15715</v>
      </c>
      <c r="D29" s="5" t="n">
        <v>237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2024 2023 Raw materials $ 94,168 $ 103,559 Work in progress 20,013 15,374 Finished goods 102,291 96,247 Total $ 216,472 $ 215,180 Activity in the Company’s inventory obsolescence reserve is as follows (in thousands): Balance at Charges to Deductions Balance at End 2022 $ 6,502 $ 7,422 $ (2,038) $ 11,886 2023 11,886 19,267 (1,878) 29,275 2024 $ 29,275 $ 7,295 $ (9,520) $ 27,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carrying value of property, plant, and equipment is as follows (in thousands): December 31, 2024 2023 Land $ 10,102 $ 10,513 Buildings and improvements 49,427 47,452 Machinery, tools and equipment 147,735 126,062 Information technology equipment and software 34,620 16,580 Construction in progress 21,656 43,431 Owned equipment 263,540 244,038 Machinery, tools and equipment 8,936 9,276 Construction in progress — 1,582 Equipment under finance lease 8,936 10,858 Less: Accumulated depreciation (112,099) (95,917) Total $ 160,377 $ 158,979 Depreciation expense was $20.1 million, $16.0 million, and $19.2 million (of which $14.6 million, $12.6 million and $15.1 million is included within cost of sales) for the years ended December 31, 2024, 2023, and 2022, respectively. The following table presents property, plant, and equipment, net, by country (in thousands): December 31, 2024 2023 United States $ 124,751 $ 125,546 China 18,645 19,937 Canada 7,440 8,049 Spain 7,244 4,787 France 2,115 490 Other 182 170 Total $ 160,377 $ 158,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 summary of changes in goodwill is as follows (in thousands): North America Europe &amp; Rest Total Balance at December 31, 2022 $ 839,608 $ 92,788 $ 932,396 Currency translation 1,441 1,176 2,617 Balance at December 31, 2023 841,049 93,964 935,013 Acquisitions 16,032 — 16,032 Currency translation (4,943) (2,457) (7,400) Balance at December 31, 2024 $ 852,138 $ 91,507 $ 943,645 As of November 30, 2024 the Company performed a qualitative analysis and determined that the fair values of the reporting units were more likely than not greater than the carrying amounts. In 2023, the Company performed a quantitative impairment analysis, and no goodwill impairments were recorded. Intangible Assets Intangible assets consist of the following (in thousands): December 31, 2024 December 31, 2023 Gross Carrying Amount Accumulated Amortization Net Gross Carrying Amount Accumulated Amortization Net Customer relationships $ 425,593 $ (227,260) $ 198,333 $ 413,220 $ (206,912) $ 206,308 Covenant not to compete 1,550 (776) 774 1,475 (473) 1,002 Trademarks 77,801 (35,011) 42,790 75,201 (29,914) 45,287 Product technology 94,381 (41,850) 52,531 82,505 (34,712) 47,793 Total amortizable intangibles 599,325 (304,897) 294,428 572,401 (272,011) 300,390 Trademarks 736,000 — 736,000 736,000 — 736,000 Total intangible assets $ 1,335,325 $ (304,897) $ 1,030,428 $ 1,308,401 $ (272,011) $ 1,036,390 Estimated Net Carrying Amount December 31, 2023 Additions Amortization Impairment Currency Net Carrying Amount December 31, 2024 Customer relationships 15-20 $ 206,308 $ 17,500 $ (23,382) $ — $ (2,093) $ 198,333 Covenant not to compete 5 1,002 75 (303) — — 774 Trademarks 15 45,287 2,600 (5,102) — 5 42,790 Product technology 10-20 47,793 11,821 (6,996) — (87) 52,531 Total amortizable intangibles 300,390 31,996 (35,783) — (2,175) 294,428 Trademarks 736,000 — — — 736,000 Total intangible assets $ 1,036,390 $ 31,996 $ (35,783) $ — $ (2,175) $ 1,030,428 Estimated Net Carrying Amount December 31, 2022 Additions Amortization Impairment Currency Net Carrying Amount December 31, 2023 Customer relationships 15-20 $ 230,503 $ — $ (25,005) $ — $ 810 $ 206,308 Covenant not to compete 5 1,297 — (295) — — 1,002 Trademarks 15 50,337 — (5,048) — (2) 45,287 Product technology 10-15 55,039 — (6,731) (475) (40) 47,793 Total amortizable intangibles 337,176 — (37,079) (475) 768 300,390 Trademarks 736,000 — — — — 736,000 Total intangible assets $ 1,073,176 $ — $ (37,079) $ (475) $ 768 $ 1,036,390 Amortization expense was $35.8 million, $37.1 million and $38.4 million (of which $7.0 million, $6.7 million and $6.3 million is included within cost of sales) for the years ended December 31, 2024, 2023 and 2022, respectively. At December 31, 2024, the weighted-average remaining lives of definite-lived intangible assets is approximately 10.7 years. The weighted-average remaining lives at December 31, 2024 for customer relationships, trademarks, product technology and covenants not to compete are approximately 12.0, 8.6, 7.7 and 2.6 years, respectively. Estimated future amortization expense related to amortizable intangibles as of December 31, 2024 is as follows (in thousands): 2025 $ 35,023 2026 33,511 2027 31,122 2028 28,857 2029 28,336 Thereafter 137,579 Total $ 294,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in thousands): December 31, 2024 2023 Selling, promotional and advertising $ 60,620 $ 48,440 Insurance reserve 32,836 9,450 Employee compensation and benefits 28,860 16,923 Warranty reserve 25,306 22,154 Inventory purchases 24,002 20,790 Freight 7,010 6,034 Operating lease liability - short term 8,673 7,828 Payroll taxes 5,232 1,700 Deferred income 3,399 4,021 Professional fees 2,254 1,449 Taxes - non-income 2,630 679 Short term notes payable 2,169 2,292 Business restructuring costs 1,304 1,690 Other accrued liabilities 12,947 12,093 Total $ 217,242 $ 155,543 The Company offers warranties on certain of its products and records an accrual for estimated future claims. Such accruals are based on historical experience and management’s estimate of the level of future claims. Changes in the warranty reserve are as follows (in thousands): Balance at January 1, 2022 $ 24,174 Accrual for warranties issued during the period 31,753 Payments (36,275) Balance at December 31, 2022 19,652 Accrual for warranties issued during the period 47,368 Payments (44,866) Balance at December 31, 2023 22,154 Accrual for warranties issued during the period 43,708 Acquisition 1,105 Payments (41,661) Balance at December 31, 2024 $ 25,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from operations before income taxes by jurisdiction are as follows (in thousands): December 31, 2024 2023 2022 United States $ 148,371 $ 89,461 $ 184,231 International (4,189) 11,626 50,006 Total $ 144,182 $ 101,087 $ 234,237 The provision for income taxes is comprised of the following (in thousands): Years Ended December 31, 2024 2023 2022 Current Federal $ 29,166 $ 21,697 $ 38,180 State 7,183 6,575 9,979 International (308) 4,914 12,076 36,041 33,186 60,235 Deferred Federal (4,800) (10,455) (3,077) State (4,579) (2,894) (4,329) International (1,135) 563 2,061 (10,514) (12,786) (5,345) Provision for income taxes $ 25,527 $ 20,400 $ 54,890 Reconciliation between the effective tax rate on income from operations and the statutory tax rate is as follows: December 31, 2024 2023 2022 U.S. federal statutory income tax rate 21.0 % 21.0 % 21.0 % State and local income taxes—net of federal benefit 1.4 2.9 1.9 International withholding taxes—net of federal benefit 0.2 3.7 0.4 GILTI 0.1 0.3 0.2 Research &amp; development tax credit (0.7) (1.0) (0.3) Foreign derived intangible income (“FDII”) deduction (1.7) (2.3) (0.9) Valuation allowance — (1.6) — Prior-year tax return adjustments (2.2) (1.6) 0.1 Stock compensation (0.8) (3.0) (1.7) Non-deductible compensation subject to 162(m) limitation 0.7 1.0 1.1 Permanent differences 0.2 0.2 0.2 International rate differential 0.3 0.6 1.7 Other (0.8) — (0.3) Effective tax rate 17.7 % 20.2 % 23.4 % The decrease in the Company’s effective tax rate from 20.2% for the year ended December 31, 2023 to 17.7% for the year ended December 31, 2024 was primarily due to decreased foreign withholding and state taxes, partially offset by decreased tax benefit from stock compensation. The tax effects of temporary differences that give rise to significant components of the deferred tax assets and liabilities are as follows (in thousands): December 31, 2024 2023 Deferred tax asset Lease liabilities $ 13,512 $ 14,444 Inventory 9,311 11,970 Warranty reserve 5,923 5,157 Research and development capitalization 8,826 6,165 Accrued liabilities 6,506 3,653 Net operating loss carryforwards 3,052 3,423 Deferred compensation and stock options 3,851 3,108 Insurance reserve 1,313 1,283 Interest expense 443 450 Tax credits 164 316 Other 624 414 Total deferred tax asset 53,525 50,383 Deferred tax liability Intangible assets (241,213) (251,111) Property, plant &amp; equipment (21,310) (18,778) Right of use assets (11,658) (12,510) Other current assets (4,245) (3,301) Derivatives (4,408) (5,238) Foreign withholding tax accrual (2,146) (2,448) Net investment in lease (1,864) — Deferred financing costs (894) (1,252) Unrealized foreign exchange (gain) (881) (634) Total deferred tax liability (288,619) (295,272) Subtotal (235,094) (244,889) Valuation allowance (2,813) (2,964) Net deferred tax liability $ (237,907) $ (247,853) Deferred taxes are reflected in the Company’s consolidated balance sheet based on tax jurisdiction as follows (in thousands): December 31, 2024 2023 Deferred tax asset $ 1,204 $ 1,114 Deferred tax liability (239,111) (248,967) Net deferred tax liability $ (237,907) $ (247,853) The Company has U.S. federal net operating loss (“NOL”) carryforwards in the amount of $12.6 million and $12.6 million as of December 31, 2024 and 2023, respectively, from historical acquisitions. The NOL carryforwards expire between 2035 and 2037. The Internal Revenue Code of 1986 contains certain provisions that can limit a taxpayer’s ability to utilize net operating loss and tax credit carryforwards in any given year resulting from ownership changes in excess of 50 percent over a three-year period. The Company estimates that all of these NOL carryforwards may be subject to limitation and potentially expire prior to their utilization. The Company maintains a $12.6 million valuation allowance on these NOL carryforwards. In addition, the Company’s France subsidiary has NOL carryforwards totaling approximately $1.6 million and $3.1 million as of December 31, 2024 and 2023, respectively, which have no expiration.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the Company assesses all available evidence (positive and negative) including recent earnings, internally-prepared income projections, and historical financial performance. The Company’s total valuation allowance of $2.8 million and $3.0 million as of December 31, 2024 and 2023, respectively, consists of U.S. NOL carryforwards and U.S. tax credits. The following table is a roll forward of the valuation allowance applied against certain deferred tax assets (in thousands): Balance at Provision for Deductions Balance at 2022 $ 3,770 $ — $ — $ 3,770 2023 $ 3,770 $ 767 $ (1,573) $ 2,964 2024 $ 2,964 $ — $ (151) $ 2,813 As of 2023, the Company no longer asserts that its undistributed earnings in one jurisdiction are permanently reinvested. Accordingly, the Company recorded a deferred tax liability of $2.1 million for the estimated taxes associated with the repatriation of the undistributed earnings in that jurisdiction. The Company will continue its practice and intention to reinvest the earnings of certain non-U.S. subsidiaries in those operations. As of December 31, 2024 and 2023, the Company has not made a provision for U.S. state tax or foreign withholding taxes on approximately $95.4 million for 2024 and $90.1 million for 2023 of its undistributed earnings and profits that are indefinitely reinvested. Quantification of the deferred tax liability, if any, associated with indefinitely reinvested earnings and outside basis differences is not practicable.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s a reconciliation of unrecognized tax benefits including any interest and penalties (in thousands): Balance at January 1, 2022 $ — Currency — Balance at December 31, 2022 — Currency — Balance at December 31, 2023 — Additions based on tax positions related to current year 68 Additions based on tax positions related to prior years 1,255 Balance at December 31, 2024 $ 1,323 The Company files tax returns in various global jurisdictions. With few exceptions, the Company is no longer subject to U.S. federal, state and local, examinations for years before 2021. The statute of limitations in foreig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Long-term debt consists of the following (in thousands): December 31, 2024 2023 First Lien Term Facility, due May 28, 2028 $ 965,000 $ 975,000 Incremental Term Loan B, due May 28, 2028 — 123,438 ABL Revolving Credit Facility — — Other bank debt 6,461 8,775 Finance lease obligations 2,448 4,729 Subtotal 973,909 1,111,942 Less: Current portion of long-term debt (13,991) (15,088) Less: Unamortized debt issuance costs (9,356) (17,574) Total $ 950,562 $ 1,079,280 Interest expense, net for the years ended December 31, 2024, 2023, and 2022 consisted of the following (in thousands): Years Ended December 31, 2024 2023 2022 Interest expense on outstanding debt $ 68,016 $ 75,972 $ 48,472 Amortization of deferred financing fees 4,203 4,696 3,271 Interest (income) (10,056) (7,084) (356) Interest expense, net 62,163 73,584 51,387 Loss on debt extinguishment 4,926 — — Total 67,089 73,584 51,387 The Company’s existing ABL Revolving Credit Facility (the “ABL Facility”) includes revolving loan commitments of $425.0 million, with a peak season commitment of $475.0 million, subject to a borrowing base calculation based on available eligible receivables, inventory, and qualified cash in North America. Accounts receivable sold under the Receivables Purchase Agreement are not eligible receivables under the ABL Facility. An amount of up to 30% (or up to 40% with agent consent) of the then-outstanding commitments under the ABL Facility is available to the Company’s Canada and Spain subsidiaries. A portion of the ABL Facility not to exceed $50.0 million is available for the issuance of letters of credit in U.S. dollars, of which $20.0 million is available for the issuance of letters of credit in Canadian dollars. The ABL Facility also includes a $50.0 million swingline loan facility and a $17.5 million First-In, Last-Out Sublimit (“FILO Sublimit”). As of December 31, 2024, the Company had approximately $163.4 million of undrawn lines of credit available under the ABL Facility, subject to certain conditions, including compliance with certain financial covenants. The ABL Facility matures on June 1, 2026. The borrowings under the ABL Facility bear interest at a rate equal to an adjusted term Secured Overnight Financing Rate (“SOFR”) or a base rate plus a margin of between 1.25% to 1.75% or 0.25% to 0.75%, respectively, while the FILO Sublimit borrowings bear interest at a rate equal to SOFR or a base rate plus a margin of between 2.25% to 2.75% or 1.25% to 1.75%, respectively. The Company has the option to increase the ABL Facility, subject to certain conditions, including the commitment of the participating lenders. On June 26, 2024, the Company entered into the Fourth Amendment to its existing ABL Facility to replace the Canadian reference rate from the Canadian Dollar Offered Rate (“CDOR”) to the Canadian Overnight Repo Rate Average (“CORRA”). The Company’s First Lien Credit Agreement (the “First Lien Term Facility ”) bears interest at a rate equal to a base rate or SOFR (which includes an applicable credit spread adjustment), plus, in either case, an applicable margin. In the case of SOFR tranches, the applicable margin is 2.75% per annum with a 0.50% floor, with a stepdown to 2.50% per annum with a 0.50% floor when net secured leverage as defined in the First Lien Credit Agreement is less than 2.5x. The loan under the First Lien Term Facility amortizes quarterly at a rate of 0.25% of the original principal amount and requires a $2.5 million repayment of principal on the last business day of each March, June, September and December. Under the First Lien Term Facility, the Company had an incremental term loan in an aggregate original principal amount of $125 million (the “Incremental Term Loan B”). In April 2024, the Company voluntarily prepaid the Incremental Term Loan B in full. The First Lien Term Facility and ABL Facility (collectively “Credit Facilities”) contain collateral requirements, restrictions, and covenants, including restrictions under the First Lien Term Facility on the Company’s ability to pay dividends on the Common Stock. Per the First Lien Credit Agreement, the Company must also make an annual mandatory prepayment of principal commencing April 2023 for between 0% and 50% of the excess cash, as defined in the First Lien Credit Agreement, generated in the prior calendar year. The amount due varies with the First Lien Leverage Ratio as defined in the First Lien Credit Agreement, from zero if the First Lien Leverage Ratio is less than or equal to 2.5x, to fifty percent if the First Lien Leverage Ratio is greater than 3.0x less certain allowed deductions. The Company did not have a mandatory prepayment for 2025 based on the First Lien Leverage Ratio as of December 31, 2024 and the applicable criteria under the First Lien Credit Agreement. All outstanding principal is due at maturity on May 28, 2028. As of December 31, 2024, the Company was in compliance with all covenants under the Credit Facilities. At December 31, 2024, the future principal payments of the Company’s long-term debt obligations, excluding finance lease obligations, are as follows (in thousands): 2025 $ 12,424 2026 12,420 2027 11,117 2028 935,347 2029 102 Thereafter 51 Total $ 971,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Transactions</t>
        </is>
      </c>
      <c r="B4" s="4" t="inlineStr">
        <is>
          <t xml:space="preserve">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 transactions, the Company in the normal course of business, holds the following types of derivatives. Interest Rate Swap Agreements The Company enters into interest rate swap agreements designated as cash flow hedges to manage its interest rate risk related to its variable rate debt obligation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have been designated as effective and as such, the related gains or losses have been recorded as a component of accumulated other comprehensive income, net of tax. Other comprehensive income or loss is reclassified into current period income when the hedged interest expense affects earnings. As of each of December 31, 2024 and December 31, 2023, the Co mpany was a party to interest rate swap agreements of a notional amount of $600.0 million. A notional amount of $250.0 million matures in March 2025, a notional amount of $100.0 million matures in March 2026 and a notional amount of $250.0 million in January 2027. During the year ended December 31, 2024, the Company entered into interest rate swap agreements with a notional amount of $250.0 million that will become effective in March 2025 and replace the existing swap agreements with a notional amount of $250.0 million that had March 2025 maturity dates. These new agreements mature in March 2028. Foreign Exchange Contracts The Company periodically enters into foreign exchange contracts to manage risks associated with foreign currency transactions and future variability of intercompany cash flows arising from those transactions that may be adversely affected by changes in exchange rates. These contracts are marked-to-market with the resulting gains and losses recognized in earnings. For the year ended December 31, 2024 and December 31, 2023, the Company recognized $3.2 million of income a nd $2.1 million of expense, respectively, in Other (income) expense, net, related to foreign exchange contracts. The following table summarizes the gross fair values and location on the consolidated balance sheet of the Company’s significant derivative instruments (in thousands): Years Ended December 31, 2024 2023 Other Current Assets Other Non-Current Assets Other Non-Current Liabilities Other Current Assets Other Non-Current Assets Accrued Expenses and Other Liabilities Other Non-Current Liabilities Interest rate swaps (1) $ 1,083 $ 16,640 $ 92 $ — $ 21,398 $ — $ 445 Foreign exchange contracts 2,339 — — 227 — 872 $ — Total $ 3,422 $ 16,640 $ 92 $ 227 $ 21,398 $ 872 $ 445 (1) The Company estimates that $8.7 million of unrealized gains will be reclassified from accumulated other comprehensive income (loss) into earnings in the next twelve months. The following tables present the effects of derivative instruments by contract type in accumulated other comprehensive income (loss) in the consolidated statements of comprehensive income (in thousands): Unrealized Gain (Loss) Recognized in AOCI (1) Gain (Loss) Reclassified from AOCI to Earnings (2) Location of Gain 2024 2023 2022 2024 2023 2022 Interest rate swaps $ 13,365 $ 4,917 $ 23,757 $ 16,688 $ 15,640 $ (195) Interest Expense (1) The tax expense on the gain recognized in AOCI for the twelve months ended December 31, 2024, December 31, 2023 and December 31, 2022 was $3.3 million, $1.2 million and $7.9 million, respectively. (2) The tax expense on the gain (loss) reclassified from AOCI to earnings for the twelve months ended December 31, 2024, December 31, 2023 and December 31, 2022 was $4.2 million, $3.9 million and zero,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Company’s financial instruments include cash and cash equivalents, accounts receivable, and accounts payable. The carrying amount of these instruments approximate fair value because of their short-term nature. The Company’s interest rate swaps and foreign exchange contracts are measured in the financial statements at fair value on a recurring basis. The fair values of these instruments are estimated using industry standard valuation models using market-based observable inputs, including interest rate curves. These instruments are customary, over-the-counter contracts with various bank counterparties that are not traded in active markets. Accordingly, the fair value measurements of the interest rate swaps and forward exchange contracts are categorized as Level 2. The Company’s investment plan assets as part of the nonqualified Hayward Industries Supplemental Retirement Plan (the “Supplemental Retirement Plan”) are measured in the financial statement at fair value on a recurring basis and are based on quoted market prices in active markets. Accordingly, the fair value measurements of the Supplemental Retirement Plan assets are categorized as Level 1. Refer to Note 18 , “Retirement Plans” for further information on the plan assets. The following table sets forth the Company’s financial assets and liabilities that were accounted for at fair value on a recurring basis (in thousands): December 31, 2024 December 31, 2023 Level 1 Level 2 Level 3 Total Level 1 Level 2 Level 3 Total Assets: Interest rate swaps $ — $ 17,723 $ — $ 17,723 $ — $ 21,398 $ — $ 21,398 Foreign exchange contracts — 2,339 — 2,339 — 227 — 227 Supplemental Retirement Plan assets 7,741 — — 7,741 5,910 — — 5,910 Liabilities: Interest rate swaps $ — $ 92 $ — $ 92 $ — $ 445 $ — $ 445 Foreign exchange contracts — — — — — 872 — 872 Supplemental Retirement Plan liabilities 7,741 — — 7,741 5,910 — — 5,910 The following table sets forth the Company’s financial assets and liabilities that were not carried at fair value (in thousands): December 31, 2024 December 31, 2023 Carrying Value Fair Value Carrying Value Fair Value Assets: Short-term investments $ — $ — $ 25,000 $ 25,000 Liabilities: Long-term debt and related current maturities $ 965,000 $ 970,433 $ 1,098,438 $ 1,098,422 The estimated fair value of the long-term debt and related current maturities (excluding finance leases, the ABL Facility, and other bank debt) is based on observable quoted prices in active markets for similar liabilities and is classified as a Level 2 input. The fair value of the ABL Facility approximates its carrying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Related Information</t>
        </is>
      </c>
      <c r="B4" s="4" t="inlineStr">
        <is>
          <t xml:space="preserve">Segments and Related Information The Company has two reportable segments to align to its key geographies and go-to market strategy: North America (“NAM”) and Europe &amp; Rest of World (“E&amp;RW”). Operating segments have not been aggregated to form the reportable segments. The Company’s CODM is the President and Chief Executive Officer. The Company determined its reportable segments based on how the CODM reviews the Company’s operating results in assessing performance and allocating resources. The CODM uses segment income in assessing performance of and allocating resources to the reportable segments. Segment income is defined as net sales less cost of sales, less segment SG&amp;A and RD&amp;E, excluding acquisition and restructuring related expense, as well as amortization of intangible assets. The CODM does not evaluate reportable segments using asset information as these are managed on an enterprise-wide basis. The accounting policies of the segments are the same as those described in the summary of significant accounting policies. The NAM segment manufactures and sells residential and commercial swimming pool equipment and supplies as well as equipment that controls the flow of fluids. The E&amp;RW segment manufactures and sells residential and commercial swimming pool equipment and supplies. The Company sells its products primarily through distributors and retailers. Financial information by reportable segment is included in the following summary (in thousands): Year Ended December 31, 2024 North America Europe &amp; Rest Total External net sales $ 895,498 $ 156,108 $ 1,051,606 Significant Segment Expenses Cost of sales 421,223 99,626 520,849 Segment selling, general and administrative expense 188,021 33,591 221,612 Research, development and engineering expense 24,519 1,259 25,778 Segment income 261,735 21,632 283,367 Capital expenditures 24,699 2,144 26,843 Depreciation and amortization 24,974 1,215 26,189 Intersegment sales 19,171 157 19,328 Year Ended December 31, 2023 North America Europe &amp; Rest Total External net sales $ 823,276 $ 169,176 $ 992,452 Significant Segment Expenses Cost of sales 412,635 102,867 515,502 Segment selling, general and administrative expense 171,804 31,656 203,460 Research, development and engineering expense 23,412 1,135 24,547 Segment income 215,425 33,518 248,943 Capital expenditures 25,879 1,633 27,512 Depreciation and amortization 21,328 940 22,268 Intersegment sales 13,964 215 14,179 Year Ended December 31, 2022 North America Europe &amp; Rest Total External net sales $ 1,108,859 $ 205,277 $ 1,314,136 Significant Segment Expenses Cost of sales 594,004 123,097 717,101 Segment selling, general and administrative expense 186,377 32,284 218,661 Research, development and engineering expense 19,851 2,508 22,359 Segment income 308,627 47,388 356,015 Capital expenditures 24,169 2,375 26,544 Depreciation and amortization 23,313 767 24,080 Intersegment sales 32,514 453 32,967 The following table presents a reconciliation of segment income to income from operations before income taxes (in thousands): Years Ended December 31, 2024 2023 2022 Total segment income $ 283,367 $ 248,943 $ 356,015 Corporate expense, net 39,316 30,147 30,151 Acquisition and restructuring related expense 6,464 13,213 8,162 Amortization of intangible assets 28,800 30,361 32,129 Operating income 208,787 175,222 285,573 Interest expense, net 62,163 73,584 51,387 Loss on debt extinguishment 4,926 — — Other (income) expense, net (2,484) 551 (51) Total other expense 64,605 74,135 51,336 Income from operations before income taxes $ 144,182 $ 101,087 $ 234,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net income per share attributable to common stockholders (in thousands, except share and per share data): Years Ended December 31, 2024 2023 2022 Net income $ 118,655 $ 80,687 $ 179,347 Weighted average number of common shares outstanding, basic 215,028,683 213,144,063 219,945,024 Effect of dilutive securities (a) 6,341,505 7,544,553 9,781,473 Weighted average number of common shares outstanding, diluted 221,370,188 220,688,616 229,726,497 Earnings per share attributable to common stockholders, basic $ 0.55 $ 0.38 $ 0.82 Earnings per share attributable to common stockholders, diluted $ 0.54 $ 0.37 $ 0.78 (a) For the years ended December 31, 2024, 2023, and 2022 there were potential common shares totaling approximately 2.5 million , 2.8 million, and 2.3 million, respectively, that were excluded from the computation of diluted EPS as the inclusion of such shares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litigation arising in the normal course of business, including involving product liability claims. Where appropriate, these matters have been submitted to the Company’s insurance carrier. The Company determines whether an estimated loss from a contingency should be accrued by assessing whether a loss is deemed probable and can be reasonably estimated. It is not possible to quantify the ultimate liability, if any, in these matters. On August 2, 2023, a securities class action complaint was filed in the United States District Court for the District of New Jersey against the Company and certain of its current directors and officers (Kevin Holleran and Eifion Jones) and MSD Partners, L.P. and CCMP Capital Advisors, LP on behalf of a putative class of stockholders who acquired shares of the Company’s common stock between March 2, 2022 and July 27, 2022. That action is captioned City of Southfield Fire and Police Retirement System vs. Hayward Holdings, Inc., et al., 2:23-cv-04146-WJM-ESK (D.N.J.) (“City of Southfield”). On September 28, 2023, a second, related securities class action complaint was filed in the United States District Court for the District of New Jersey against the Company and certain of its current directors and officers (Kevin Holleran and Eifion Jones) and MSD Partners, L.P. and CCMP Capital Advisors, LP on behalf of a putative class of stockholders who acquired shares of the Company’s common stock between October 27, 2021 and July 28, 2022. That action is captioned Erie County Employees’ Retirement System vs. Hayward Holdings, Inc., et al., 2:23-cv-04146-WJM-ESK (D.N.J.) (“Erie County”). On December 19, 2023, the Court issued a ruling consolidating the two securities class actions (City of Southfield and Erie County) under the City of Southfield docket (the “Securities Class Action”) and appointing a lead plaintiff. In a consolidated class action complaint filed March 4, 2024, the Securities Class Action alleged on behalf of a putative class of stockholders who acquired shares of our common stock between October 27, 2021 and July 28, 2022, among other things, that the Company, Kevin Holleran, and Eifion Jones violated Sections 10(b) and 20(a) of the Securities Exchange Act of 1934 by, among other things, making materially false or misleading statements regarding inventory, growth, and demand trends and the Company’s financial projections for 2022. On October 2, 2024, the Court issued an Opinion and Order dismissing the consolidated class action complaint and granting the lead plaintiff leave to file an amended complaint within 30 days. On November 1, 2024, lead plaintiff filed a consolidated amended class action complaint making substantially similar allegations as in the consolidated class action complaint, but adding additional defendants affiliated with MSD Partners, L.P. and CCMP Capital Advisors, LP. On December 18, 2024, the Company and all other defendants moved to dismiss the consolidated amended class action complaint. Under the current schedule, briefing on the motion to dismiss will be complete on March 4, 2025. The Securities Class Action seeks unspecified monetary damages on behalf of a putative class and an award of costs and expenses, including reasonable attorneys’ fees. On November 27, 2023, a shareholder derivative lawsuit was filed in the United States District Court for the District of New Jersey against current and past officers and directors of the Company captioned Heicklen v. Holleran, et al., 2:23-cv-22649 (D.N.J.) (the “Derivative Action”). The Derivative Action alleges breaches of fiduciary duties to Company stockholders, aiding and abetting breaches of fiduciary duties, unjust enrichment, corporate waste, and violations of Section 10(b) of the Securities Exchange Act of 1934 in connection with the claims in the Securities Class Action. The Derivative Action seeks recovery of unspecified damages and attorney’s fees and costs, as well as improvements to the Company’s corporate governance and internal procedures. The Derivative Action has been stayed pending final decision on the motion to dismiss filed in the Securities Class Action. We dispute the allegations of wrongdoing in the Securities Class Action and the Derivative Action and intend to vigorously defend ourselves in these matters. In view of the complexity and ongoing and uncertain nature of the outstanding proceedings and inquiries, at this time we are unable to estimate a reasonably possible financial loss or range of financial loss, if any, that we may incur to resolve the Securities Class Action and the Derivative Action. As of December 11, 2024, during the discovery phase of litigation in which the Company was one of several named defendants, the Company reached a mutual understanding to settle its liability in a wrongful death lawsuit related to a discontinued product. We expect the resolution to include payment in the amount of $22.0 million, which amount will be paid entirely by the Company’s insurance carriers pursuant to agreement among the Company and its insurance carriers. Accordingly, the Company recorded an accrual for a loss contingency of $22.0 million and insurance receivables of $22.0 million, which are recorded within other current assets and accrued expenses and other liabilities on the consolidated balance sheets, respectively. The Company expects the resolution payment to be made within the next five to nine months.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operating and finance lease portfolio primarily consists of manufacturing and warehouse space, office space, IT equipment, office equipment, and vehicles. Operating lease ROU assets are presented within other non-current assets. The current portion of operating lease liabilities are presented within accrued expenses and other liabilities, and the non-current portion of operating lease liabilities are presented within other non-current liabilities on the consolidated balance sheets. Finance lease assets are included in property, plant and equipment - net, and the finance lease obligations are included in current portion of long-term debt and in long-term debt on the consolidated balance sheets. The Company has elected to use the short-term lease recognition exemption for all asset classes. This means, for those leases that qualify, the Company will not recognize ROU assets or lease liabilities, and this includes not recognizing ROU assets or lease liabilities for existing short-term leases of those assets. For these short-term leases, expense will be recognized on a straight-line basis over the terms of the leases. The Company has also elected the practical expedient to not separate lease and non-lease components for all asset classes, meaning all consideration that is fixed, or in-substance fixed, will be captured as part of its lease components for balance sheet purposes. The following lease cost is included in the consolidated statements of operations (in thousands): Year Ended December 31, 2024 Year Ended December 31, 2023 Lease cost (a) Operating leases cost $ 12,413 $ 12,216 Amortization of ROU assets 835 716 Interest on lease liabilities 133 169 Finance leases cost 968 885 Total lease cost $ 13,381 $ 13,101 (a) With the exception of interest on lease liabilities, the Company records lease costs to cost of sales or selling, general and administrative expense on the consolidated statements of operations, depending on the use of the leased asset. Interest on lease liabilities are recorded to interest expense, net on the consolidated statements of operations. Supplemental cash flow information related to leases was as follows (in thousands): Year Ended December 31, 2024 Year Ended December 31, 2023 Cash paid for amounts included in the measurement of lease liabilities: Operating cash flows from operating leases $ 11,881 $ 13,032 Operating cash flows from finance leases 132 169 Financing cash flows from finance leases 1,969 1,790 Right-of-use assets obtained in exchange for lease obligations: Operating leases $ 5,871 $ 1,490 Finance leases 1,046 (21) Supplemental balance sheet information related to leases as of December 31, 2024 was as follows (in thousands): December 31, 2024 2023 Operating leases Other non-current assets $ 55,809 $ 58,638 Accrued expenses and other liabilities 8,673 7,828 Other non-current liabilities 54,766 58,642 Total operating lease liabilities 63,439 66,470 Finance leases Property, plant and equipment 8,936 10,858 Accumulated depreciation (2,892) (2,415) Property, plant and equipment, net 6,044 8,443 Current maturities of long-term debt 1,753 2,121 Long-term debt 695 2,608 Total finance lease liabilities $ 2,448 $ 4,729 Weighted average information: December 31, 2024 2023 Finance leases Remaining lease term (in years) 1.94 2.47 Discount rate 4.68 % 2.98 % Operating leases Remaining lease term (in years) 8.90 9.78 Discount rate 4.80 % 4.71 % As of December 31, 2024, maturities of lease liabilities were as follows (in thousands): Operating Leases Finance Leases 2025 $ 11,517 $ 1,836 2026 10,148 272 2027 8,040 270 2028 7,302 177 2029 7,216 30 Thereafter 33,767 — Total lease payments 77,990 2,585 Less: interest (14,551) (137) Total $ 63,439 $ 2,448 </t>
        </is>
      </c>
    </row>
    <row r="5">
      <c r="A5" s="4" t="inlineStr">
        <is>
          <t>Leases</t>
        </is>
      </c>
      <c r="B5" s="4" t="inlineStr">
        <is>
          <t xml:space="preserve">Leases The Company’s operating and finance lease portfolio primarily consists of manufacturing and warehouse space, office space, IT equipment, office equipment, and vehicles. Operating lease ROU assets are presented within other non-current assets. The current portion of operating lease liabilities are presented within accrued expenses and other liabilities, and the non-current portion of operating lease liabilities are presented within other non-current liabilities on the consolidated balance sheets. Finance lease assets are included in property, plant and equipment - net, and the finance lease obligations are included in current portion of long-term debt and in long-term debt on the consolidated balance sheets. The Company has elected to use the short-term lease recognition exemption for all asset classes. This means, for those leases that qualify, the Company will not recognize ROU assets or lease liabilities, and this includes not recognizing ROU assets or lease liabilities for existing short-term leases of those assets. For these short-term leases, expense will be recognized on a straight-line basis over the terms of the leases. The Company has also elected the practical expedient to not separate lease and non-lease components for all asset classes, meaning all consideration that is fixed, or in-substance fixed, will be captured as part of its lease components for balance sheet purposes. The following lease cost is included in the consolidated statements of operations (in thousands): Year Ended December 31, 2024 Year Ended December 31, 2023 Lease cost (a) Operating leases cost $ 12,413 $ 12,216 Amortization of ROU assets 835 716 Interest on lease liabilities 133 169 Finance leases cost 968 885 Total lease cost $ 13,381 $ 13,101 (a) With the exception of interest on lease liabilities, the Company records lease costs to cost of sales or selling, general and administrative expense on the consolidated statements of operations, depending on the use of the leased asset. Interest on lease liabilities are recorded to interest expense, net on the consolidated statements of operations. Supplemental cash flow information related to leases was as follows (in thousands): Year Ended December 31, 2024 Year Ended December 31, 2023 Cash paid for amounts included in the measurement of lease liabilities: Operating cash flows from operating leases $ 11,881 $ 13,032 Operating cash flows from finance leases 132 169 Financing cash flows from finance leases 1,969 1,790 Right-of-use assets obtained in exchange for lease obligations: Operating leases $ 5,871 $ 1,490 Finance leases 1,046 (21) Supplemental balance sheet information related to leases as of December 31, 2024 was as follows (in thousands): December 31, 2024 2023 Operating leases Other non-current assets $ 55,809 $ 58,638 Accrued expenses and other liabilities 8,673 7,828 Other non-current liabilities 54,766 58,642 Total operating lease liabilities 63,439 66,470 Finance leases Property, plant and equipment 8,936 10,858 Accumulated depreciation (2,892) (2,415) Property, plant and equipment, net 6,044 8,443 Current maturities of long-term debt 1,753 2,121 Long-term debt 695 2,608 Total finance lease liabilities $ 2,448 $ 4,729 Weighted average information: December 31, 2024 2023 Finance leases Remaining lease term (in years) 1.94 2.47 Discount rate 4.68 % 2.98 % Operating leases Remaining lease term (in years) 8.90 9.78 Discount rate 4.80 % 4.71 % As of December 31, 2024, maturities of lease liabilities were as follows (in thousands): Operating Leases Finance Leases 2025 $ 11,517 $ 1,836 2026 10,148 272 2027 8,040 270 2028 7,302 177 2029 7,216 30 Thereafter 33,767 — Total lease payments 77,990 2,585 Less: interest (14,551) (137) Total $ 63,439 $ 2,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Dividends paid For the years ended December 31, 2024 and 2023, no dividend was declared nor paid on the Common Stock. Share Repurchases The Board of Directors authorized the Company’s share repurchase program (the “Share Repurchase Program”) such that the Company is authorized to repurchase from time to time up to an aggregate of $450 million of its outstanding shares of common stock, which authorization expires on July 26, 2025. The Company had no repurchases of its common stock for the years ended December 31, 2024 and December 31, 2023 under the Share Repurchase Program. As of December 31, 2024, $400.0 million remained available for additional share repurchases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recorded in the consolidated statements of operations for equity-classified stock-based awards was $10.6 million, $9.2 million, and $7.9 million for the years ended December 31, 2024, 2023 and 2022, respectively. The Company has established two equity incentive plans as described below.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As of December 31, 2024, there were 10,197,246 shares available for future issuance under the 2021 Plan. Options granted under the 2021 Plan expire no later than ten years from the date of grant. The vesting period of stock options and restricted stock units granted under the 2021 Plan is generally three years from the date of grant. Performance-Based Restricted Stock Units The Company utilizes performance-based restricted stock units (“PSUs”) as part of its equity awards program for certain senior management and executive officers. The vesting of the PSUs granted during 2024 is tied to adjusted EBITDA margin, gross profit margin and return on gross invested capital in 2024, with relative weightings of 40%, 40% and 20%, respectively, subject to a modifier of up to plus or minus 15% based on the Company’s absolute total shareholder return over a 3-year performance period. The vesting of the PSUs granted during 2023 is tied to return on gross invested capital and adjusted EBITDA margin while the PSUs granted during 2022 is tied to organic net revenue growth and adjusted EBITDA margin, each with a relative weighting of 50%. The PSUs are generally measured over 3-year performance periods with a minimum of 50% of the target awarded PSUs to be earned for threshold performance and a maximum of 200% of the target awarded PSUs to be earned for maximum performance. The Company reassesses at each reporting date whether achievement of the performance condition is probable and accrues compensation expense if and when achievement of the performance condition is probable. The following table summarizes activity for PSUs under the 2021 Plan: Number of Shares Weighted- average grant date fair value Outstanding as of December 31, 2023 229,277 $ 13.59 Granted 308,039 14.20 Forfeited (19,324) 13.94 Vested and converted to common — Outstanding as of December 31, 2024 517,992 $ 13.94 At December 31, 2024 total unrecognized compensation cost related to the performance based stock units granted under the 2021 plan is estimated to be $5.2 million, to be recognized over a weighted-average period of 2.2 years. The following table presents the weighted-average fair value of PSUs granted during the year: Years Ended December 31, 2024 2023 2022 Weighted-average fair value per share of PSUs granted during the year $ 14.20 $ 11.81 $ 16.50 Time-based Stock Options The following table summarizes activity for stock options under the 2021 Plan (aggregate intrinsic value in thousands): Number of Weighted- Weighted- Aggregate Outstanding as of December 31, 2023 2,746,109 $ 15.62 7.83 $ 1,457 Granted — — Exercised (6,662) 11.81 15 Forfeited (273,647) 17.03 Outstanding as of December 31, 2024 2,465,800 15.60 6.84 2,554 Options exercisable as of December 31, 2024 1,727,208 16.38 6.68 940 Options expected to vest as of December 31, 2024 738,592 $ 13.79 7.19 $ 1,614 The Company determined the fair value of these time-based stock options at the date of grant using the Black-Scholes option-pricing model. The following table sets forth fair value per share information, including related weighted-average assumptions, used to determine compensation cost: Years Ended December 31, 2024 2023 2022 Weighted-average fair value per share of options granted during the year $ — $ 4.73 $ 5.40 Assumptions: Risk-free interest rate — % 4.26 % 1.88 % Expected life (years) — 6 6 Expected dividend yield — % — % — % Expected volatility — % 32.3 % 29.7 % The risk-free interest rate was based on the U.S. Treasury yield curve at date of grant over the expected term of these stock options. The expected volatility was based upon comparable public company historical volatility. The expected life was based on the average of the weighted-average vesting period and the contractual term of the stock option awards by utilizing the “simplified method,” as prescribed in SEC’s Staff Accounting Bulletin (SAB) No. 107, as the Company does not have sufficient available historical data to estimate the expected term of these stock option awards. At December 31, 2024, the total unrecognized compensation cost related to the stock options granted under the 2021 Plan was $1.5 million, to be recognized over a weighted-average period of 1.1 years. The following table presents the aggregate intrinsic value of options exercised during the year (in thousands): Years Ended December 31, 2024 2023 2022 Aggregate intrinsic value of options exercised during the year $ 15 $ 3 $ 2 Time-based Restricted Stock Units The following table summarizes activity for time-based restricted stock units under the 2021 Plan: Number of Weighted- Outstanding as of December 31, 2023 713,546 $ 12.36 Granted 852,030 14.17 Forfeited (54,391) 12.87 Vested and converted to common (313,525) 12.83 Outstanding as of December 31, 2024 1,197,660 $ 13.52 At December 31, 2024, the total unrecognized compensation cost related to restricted stock units granted under the 2021 Plan was $11.4 million, to be recognized over a weighted-average period of 2.6 years. The total fair value of restricted stock awards vested was $4.0 million and $2.3 million in the years ended 2024 and 2023, respectively. The following table presents the weighted-average fair value of time-based restricted stock units granted during the year: Years Ended December 31, 2024 2023 2022 Weighted-average fair value per share of time-based restricted stock units granted during the year $ 14.17 $ 11.62 $ 14.65 2017 Equity Incentive Plan In August 2017, the Company adopted the 2017 Equity Incentive Plan (the “2017 Plan”), which provided for the issuance of stock options, restricted stock and restricted stock awards to officers, directors and employees. The stock options granted under the 2017 Plan generally have a maximum term of up to ten years. Restricted stock, restricted stock awards, and stock options granted under the 2017 Plan generally are eligible to vest based on continued service, generally over five years, or upon an initial public offering and post-initial public offering stock price performance. Due to the Company’s IPO on March 12, 2021 and subsequent stock price performance, all performance-vesting conditions were satisfied on March 26, 2021. For presentation purposes in this document the Company has recast all figures to reflect the 195-for-1 stock split in the Common Stock that occurred on March 2, 2021. As of December 31, 2024, there were 5,993,808 outstanding options and no outstanding restricted stock awards under the 2017 Plan. No future awards will be made under the 2017 Plan following the Company’s IPO. Shares underlying awards under the 2017 Plan that expire or become unexercisable without delivery of shares, are forfeited to, or repurchased for cash by, the Company, are settled in cash, or otherwise become available again for grant as available for future awards under the 2021 Plan (as described above). Time-Based Stock Options T he following table summarizes activity for time-based stock options under the 2017 Plan (aggregate intrinsic value in thousands): Number of Weighted- Weighted- Aggregate Outstanding as of December 31, 2023 3,627,497 $ 1.27 5.46 $ 44,717 Exercised (1,028,047) 1.26 13,553 Forfeited (49,058) 1.07 Outstanding as of December 31, 2024 2,550,392 1.24 4.47 35,829 Options exercisable as of December 31, 2024 2,394,392 1.23 4.42 33,662 Options expected to vest as of December 31, 2024 156,000 $ 1.40 5.30 $ 2,167 The total intrinsic value of options exercised was $13.6 million, $14.3 million, and $11.8 million in the years ended 2024, 2023 and 2022, respectively. At December 31, 2024, the total unrecognized compensation cost related to the time-based stock options granted under the 2017 Plan was $0.1 million, to be recognized over a weighted-average period of 0.3 year. No stock options under the 2017 Plan were granted during the years ended December 31, 2024, December 31, 2023 and December 31, 2022. The following table presents the aggregate intrinsic value of options exercised during the year (in thousands): Years Ended December 31, 2024 2023 2022 Aggregate intrinsic value of options exercised during the year $ 13,553 $ 14,259 $ 11,774 Stock Options with Market and Performance Conditions The following table summarizes activity for stock options with market and performance conditions under the 2017 Plan (aggregate intrinsic value in thousands): Number of Weighted- Weighted- Aggregate Outstanding as of December 31, 2023 3,684,397 $ 1.31 5.55 $ 45,292 Exercised (240,981) 2.21 3,023 Forfeited — — Outstanding as of December 31, 2024 3,443,416 1.24 4.54 48,368 Options exercisable as of December 31, 2024 3,443,416 1.24 4.54 48,368 Options expected to vest as of December 31, 2024 — $ — — $ — The performance criteria for these awards was met on March 26, 2021 upon the completion of the Company’s initial public offering. As such, all performance-based stock options vested in 2021 and the Company recognized the related stock-based compensation expense in the year ended 2021. As of December 31, 2024, there is no remaining unrecognized compensation cost related to performance-based stock options. No stock options under the 2017 Plan were granted during the year ended December 31, 2024 and December 31, 2023. The following table presents the aggregate intrinsic value of options exercised during the year (in thousands): Years Ended December 31, 2024 2023 2022 Aggregate intrinsic value of options exercised during the year $ 3,023 $ 11,340 $ 12,849 Time-Based Restricted Stock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Retirement Plans The Company maintains the Hayward Industries Retirement Plan (the “Retirement Plan”), a defined-contribution 401(k) plan, for substantially all of its U.S. employees. Under the Retirement Plan the Company contributes 3% of compensation as a non-elective contribution, to eligible employees, regardless of employee deferrals, and an additional non-elective contribution between 1 to 3% of compensation, based on age, for employees that were hired before January 1, 1996. To be eligible to receive the Company contribution, an employee must have been with the Company for one year and completed at least 1,000 hours of service. Additionally, the Retirement Plan allows employees to elect to defer up to 60% of their compensation on a pre-tax basis (not to exceed the IRS maximum), unless they are projected to be age 50 or older by the end of the taxable year. The Company matches 50% of each participant’s deferral contribution, in an amount up to 6% of the employee’s deferral. The Company’s contribution to the Retirement Plan was approximately $6.0 million, $5.7 million and $6.6 million for the years ended December 31, 2024, 2023, and 2022, respectively. The Company also maintains the Supplemental Retirement Plan. The Supplemental Retirement Plan allows key executives to contribute up to 25% of their base salary and up to 100% of their annual bonus (as defined in the Supplemental Retirement Plan). The Company matches 100% of an eligible employee’s deferral in an amount up to 9% of the employee’s eligible compensation contributed to the Supplemental Retirement Plan. The employer contributions vest immediately. The employer contribution was approximately $0.4 million, $0.3 million and $0.8 million for the years ended December 31, 2024, 2023 and 2022, respectively. The value of investments related to the Supplemental Retirement Plan is included in other assets and a corresponding liability to participants is recorded in other liabilities. The following table presents the fair values of the related investments (in thousands): Years Ended December 31, 2024 2023 Value of investments related to Supplemental Retirement Plan $ 7,741 $ 5,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and Restructuring Related Expense</t>
        </is>
      </c>
      <c r="B1" s="2" t="inlineStr">
        <is>
          <t>12 Months Ended</t>
        </is>
      </c>
    </row>
    <row r="2">
      <c r="B2" s="2" t="inlineStr">
        <is>
          <t>Dec. 31, 2024</t>
        </is>
      </c>
    </row>
    <row r="3">
      <c r="A3" s="3" t="inlineStr">
        <is>
          <t>Acquisition, Restructuring and Related Activities [Abstract]</t>
        </is>
      </c>
      <c r="B3" s="4" t="inlineStr">
        <is>
          <t xml:space="preserve"> </t>
        </is>
      </c>
    </row>
    <row r="4">
      <c r="A4" s="4" t="inlineStr">
        <is>
          <t>Acquisition and Restructuring Related Expense</t>
        </is>
      </c>
      <c r="B4" s="4" t="inlineStr">
        <is>
          <t>Acquisition and Restructuring Related Expense Acquisition and restructuring related expense, net consists of the following (in thousands): Years Ended December 31, 2024 2023 2022 Business restructuring costs $ 2,187 $ 12,419 $ 6,215 Acquisition transaction costs 4,277 794 1,947 Total $ 6,464 $ 13,213 $ 8,162 In the third quarter of 2023, the Company initiated programs to centralize and consolidate manufacturing operations and professional services in Europe. For the twelve months ended December 31, 2024, the Company incurred $0.8 million of expense related to the program, bringing the total program cost to $3.2 million. These include severance and employee benefit costs, as well as other direct separation benefit costs. The following tables summarize the status of the Company’s restructuring related expense and related liability balances (in thousands): Liability as of January 1, 2024 2024 Activity Liability as of December 31, 2024 Costs Cash Non-cash (Charge)/Gain Termination benefits $ 2,353 $ 1,402 $ (2,221) $ — $ 1,534 Facility-related — 185 (185) — — Other 6 600 (645) 67 28 Total $ 2,359 $ 2,187 $ (3,051) $ 67 $ 1,562 Liability as of January 1, 2023 2023 Activity Liability as of December 31, 2023 Costs Cash Non-cash (Charge)/Gain Termination benefits $ 2,422 $ 5,049 $ (5,118) $ — $ 2,353 Facility-related — 108 (108) — — Other (1) — 7,262 (536) (6,720) 6 Total $ 2,422 $ 12,419 $ (5,762) $ (6,720) $ 2,359 (1) “Other” restructuring related activity primarily consists of a $6.7 million impairment loss associated with a discontinued product line. Liability as of January 1, 2022 2022 Activity Liability as of December 31, 2022 Costs Cash Non-cash (Charge)/Gain Termination benefits $ 1,035 $ 6,093 $ (4,706) $ — $ 2,422 Facility-related 27 1,098 (684) (441) — Other 4,374 (976) (5,750) 2,352 — Total $ 5,436 $ 6,215 $ (11,140) $ 1,911 $ 2,422 Restructuring costs are included within acquisition and restructuring related costs Acquisitions On June 26, 2024, the Company acquired the equity interests of ChlorKing HoldCo, LLC and related entities (“ChlorKing”). The acquired business includes pool saline chlorinators and UV disinfection systems serving the commercial pools and water treatment market segments. The acquisition broadens the Company’s commercial portfolio of products and expands the market of commercial customers while furthering the Company's commitment to sustainable and energy-efficient technology for both commercial and residential pools. The acquisition is included in our North America segment. The consideration paid net of cash acquired was $55.2 million. The purchase price was funded with cash on hand. For the twelve months ended December 31, 2024, transaction expenses recognized for the acquisition were $4.3 million. These expenses are included within acquisition and restructuring related costs on the Company’s consolidated statements of operations. The Company completed its acquisition accounting for this transaction. In addition to recording measurement period adjustments, the Company identified a deferred purchase price payment to seller employees that was determined to be a compensation arrangement. This resulted in a $6.3 million correction of the purchase price. The deferred purchase price payment was deposited into an escrow account at the date of the ChlorKing acquisition and is to be released from escrow to the seller employees one year from the date of the acquisition, subject to their continued employment. The deferred payment is recognized as an acquisition cost on the statement of operations (included within acquisition and restructuring related costs) over the twelve-month service period, but was previously reflected as a component of the purchase consideration. The remaining $3.2 million of deferred costs associated with this compensation arrangement are recorded as a prepaid asset on the consolidated balance sheet at December 31, 2024 (previously recorded as goodwill). The $6.3 million payment was classified as an investing activity in the consolidated statement of cash flows in the preliminary purchase price whereas the payment is classified as an operating activity in the consolidated statement of cash flows for the year ended December 31, 2024. The remainder of the reduction in the preliminary purchase price was related to measurement period adjustments related to working capital. The following table summarizes the consideration transferred and the allocation of the purchase price among the assets acquired and liabilities assumed, including the reduction to the purchase price described above and measurement period adjustments recorded through December 31, 2024: Preliminary Allocation Adjustments (1) Revised Allocation As of June 26, 2024 As of December 31, 2024 Cash and cash equivalents $ 3,898 $ 134 $ 4,032 Receivables 3,701 (730) 2,971 Inventory 8,978 582 9,560 Prepaid expenses and other current assets 269 710 979 Property, plant and equipment 37 — 37 Other assets 2,565 — 2,565 Net Investment in Lease 1,867 5,525 7,392 Intangible assets 31,550 (6,775) 24,775 Accounts payable and accrued liabilities (2,082) (3,046) (5,128) Deferred tax liabilities — (1,810) (1,810) Other liabilities (2,220) — (2,220) Total identifiable net assets acquired 48,563 (5,410) 43,153 Goodwill 17,835 (1,803) 16,032 Purchase price $ 66,398 $ (7,213) $ 59,185 (1) Adjustments include measurement period adjustments as well as the impact of the $6.3 million correction of the purchase price described above. The estimated fair value and useful lives of the identifiable intangible assets are as follows: Useful Life Amount (in years) (in thousands) Finite lived intangible assets Tradename 15 $ 2,600 Customer relationships 15 17,500 Developed technology 10 4,600 Noncompete agreements 5 75 Total $ 24,775 Goodwill is a result of the expected synergies and cross-selling opportunities this acquisition is expected to bring, as well as the expected growth potential from the integration of the ChlorKing products into Hayward’s existing commercial business. The goodwill balance has been recorded to the North America reportable segment and is deductible for tax purposes. Pro forma results of operations including ChlorKing have not been presented as the impact of ChlorKing on the Company's consolidated financial results is not material. On June 2, 2022, the Company acquired the specialty lighting business of Halco Lighting Technologies, LLC (“Specialty Lighting Business”) for a net acquisition cost of $61.3 million. The acquired business includes a robust portfolio of lighting solutions serving the residential and commercial pool, spa, fountain, and landscape lighting market segments. The acquisition is included in the North America segment. For the twelve months ended December 31, 2023 and December 31, 2022, transaction and integration expenses recognized for the acquisition were $0.4 million and $1.2 million, respectively. These expenses are included within acquisition and restructuring related costs on the Company’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For the years ended December 31, 2024 and December 31, 2023, the Company did not incur any significant related party transactions. For the year ended December 31, 2022, as part of the Company’s previously announced $450 million share repurchase program, the Company agreed to repurchase shares of common stock under two separate agreements from certain affiliates of one of the Company’s then-controlling stockholders, CCMP Capital Advisors, LP (“CCMP”). First, the Company agreed on January 24, 2022 to repurchase 4.08 million shares at a price per share of $19.80, for an aggregate consideration of approximately $81 million. The price per share was approved by an independent committee of the Board of Directors and is the same price at which certain affiliates of the Company’s then-controlling stockholders sold their shares in a block trade in compliance with Rule 144. Closing of this share repurchase occurred on March 11, 2022. Second, on May 2, 2022, the Company agreed to purchase 8.0 million shares being sold as part of an underwritten offering by certain affiliates of CCMP, at a price per share of approximately $13.88, for an aggregate consideration of approximately $111 million. The price per share was approved by an independent committee of the Board of Directors and is the same price at which the underwriters agreed to purchase shares from the selling stockholders in such underwritten offering. Closing of this share repurchase occurred on May 5,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Hayward Holdings, Inc. balance sheets are as follows (in thousands, except per share data): December 31, 2024 2023 Assets Current Assets Prepaid and other current assets 433 587 Total current assets 433 587 Other assets (principally investment in and amounts due from wholly owned subsidiaries) 1,432,227 1,317,576 Total non-current assets 1,432,227 1,317,576 Total assets $ 1,432,660 $ 1,318,163 Liabilities, Redeemable Stock and Stockholders’ Equity Current liabilities Intercompany liabilities $ 8,538 5,980 Accrued expenses 91 138 Short term notes payable 384 587 Total current liabilities 9,013 6,705 Total liabilities 9,013 6,705 Stockholders' equity Common stock $0.001 par value, 750,000,000 authorized; 244,444,889 issued and 215,778,520 outstanding at December 31, 2024; 242,832,045 issued and 214,165,676 outstanding at December 31, 2023 245 243 Additional paid-in capital 1,093,468 1,080,894 Treasury stock (358,133) (357,755) Retained earnings 699,564 580,909 Accumulated other comprehensive income (loss) (11,497) 7,167 Total stockholders’ equity 1,423,647 1,311,458 Total liabilities, redeemable stock and stockholders’ equity $ 1,432,660 $ 1,318,163 Hayward Holdings, Inc. statements of operations and comprehensive income are as follows (in thousands): Years Ended December 31, 2024 2023 2022 Equity income in subsidiaries $ 121,118 $ 83,372 $ 183,437 Selling, general, and administrative expense 2,418 2,685 4,090 Other expense (income), net 45 — — Income from operations before income taxes 118,655 80,687 179,347 Income tax expense (benefit) — — — Net income $ 118,655 $ 80,687 $ 179,347 Comprehensive income, net of tax Net income $ 118,655 $ 80,687 $ 179,347 Foreign currency translation adjustments, net of tax expense (benefit) of $0, $0, and $0, respectively (16,172) 5,101 (17,391) Change in fair value of derivatives, net of tax expense (benefit) of $(831), $(2,681), and $7,919, respectively (2,492) (8,042) 23,757 Comprehensive income $ 99,991 $ 77,746 $ 185,713 Hayward Holdings, Inc. statement of cash flows are as follows (in thousands): Years Ended December 31, 2024 2023 2022 Cash flows from operating activities Net cash (used in) provided by operating activities $ (2,119) $ (2,183) $ (4,015) Cash flows from investing activities Distributions received from subsidiaries 3,892 4,652 349,269 Capital contributions to subsidiaries (3,038) (3,467) (8,078) Net cash provided by (used in) investing activities 854 1,185 341,191 Cash flows from financing activities Purchases of common stock for treasury (378) (340) (343,349) Proceeds from issuance of short-term debt 1,057 1,614 2,994 Payments of short-term debt (1,395) (2,129) (1,905) Proceeds from issuance of stock 1,981 1,853 3,206 Net cash provided by (used in) financing activities 1,265 998 (339,054) Change in cash and cash equivalents and restricted cash — — (1,878) Cash and cash equivalents and restricted cash, beginning of year — — 1,878 Cash and cash equivalents and restricted cash, end of year $ — $ — $ — Basis of Presentation These condensed parent company only financial statements have been prepared in accordance with Rule 12-04, Schedule I of Regulation S-X, as the restricted net assets of the subsidiaries of Hayward Holdings, Inc. (as defined in Rule 4-08(e)(3) of Regulation S-X) exceed 25% of the consolidated net assets of the Company. The ability of Hayward Holdings, Inc.’s operating subsidiaries to pay dividends is restricted by the credit agreements governing the subsidiaries’ credit facilities. Under the credit agreements, dividends may only be paid to Hayward Holdings, Inc. for corporate overhead expenses and otherwise pursuant to customary dollar baskets and a portion of equity proceeds among other things, subject to satisfying minimum availability requirements for borrowings under the asset based revolving credit agreement and the absence of certain defaults, and an unlimited amount under the term loan credit agreements subject to Hayward Industries, Inc.’s total leverage not exceeding certain thresholds on a pro forma basis. As of December 31, 2024, the restricted net assets totaled approximately $1,193 million under the credit agreements.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Under the equity method, the Company elected to apply the nature of the distribution approach. The nature of the distribution approach requires the Company to classify distributions from equity method investments on the basis of the nature of the activities of the investee that generated the distribution as either a return on investment (classified as a cash inflow of operating activities) or a return of investment (classified as a cash inflow from investing activities) when such information is avail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6589</v>
      </c>
      <c r="C3" s="5" t="n">
        <v>178097</v>
      </c>
    </row>
    <row r="4">
      <c r="A4" s="4" t="inlineStr">
        <is>
          <t>Short-term investments</t>
        </is>
      </c>
      <c r="B4" s="6" t="n">
        <v>0</v>
      </c>
      <c r="C4" s="6" t="n">
        <v>25000</v>
      </c>
    </row>
    <row r="5">
      <c r="A5" s="4" t="inlineStr">
        <is>
          <t>Accounts receivable, net of allowances of $2,701 and $2,870, respectively</t>
        </is>
      </c>
      <c r="B5" s="6" t="n">
        <v>278582</v>
      </c>
      <c r="C5" s="6" t="n">
        <v>270875</v>
      </c>
    </row>
    <row r="6">
      <c r="A6" s="4" t="inlineStr">
        <is>
          <t>Inventories, net</t>
        </is>
      </c>
      <c r="B6" s="6" t="n">
        <v>216472</v>
      </c>
      <c r="C6" s="6" t="n">
        <v>215180</v>
      </c>
    </row>
    <row r="7">
      <c r="A7" s="4" t="inlineStr">
        <is>
          <t>Prepaid expenses</t>
        </is>
      </c>
      <c r="B7" s="6" t="n">
        <v>20203</v>
      </c>
      <c r="C7" s="6" t="n">
        <v>14331</v>
      </c>
    </row>
    <row r="8">
      <c r="A8" s="4" t="inlineStr">
        <is>
          <t>Income tax receivable</t>
        </is>
      </c>
      <c r="B8" s="6" t="n">
        <v>6426</v>
      </c>
      <c r="C8" s="6" t="n">
        <v>9994</v>
      </c>
    </row>
    <row r="9">
      <c r="A9" s="4" t="inlineStr">
        <is>
          <t>Other current assets</t>
        </is>
      </c>
      <c r="B9" s="6" t="n">
        <v>48697</v>
      </c>
      <c r="C9" s="6" t="n">
        <v>11264</v>
      </c>
    </row>
    <row r="10">
      <c r="A10" s="4" t="inlineStr">
        <is>
          <t>Total current assets</t>
        </is>
      </c>
      <c r="B10" s="6" t="n">
        <v>766969</v>
      </c>
      <c r="C10" s="6" t="n">
        <v>724741</v>
      </c>
    </row>
    <row r="11">
      <c r="A11" s="4" t="inlineStr">
        <is>
          <t>Property, plant and equipment, net</t>
        </is>
      </c>
      <c r="B11" s="6" t="n">
        <v>160377</v>
      </c>
      <c r="C11" s="6" t="n">
        <v>158979</v>
      </c>
    </row>
    <row r="12">
      <c r="A12" s="4" t="inlineStr">
        <is>
          <t>Goodwill</t>
        </is>
      </c>
      <c r="B12" s="6" t="n">
        <v>943645</v>
      </c>
      <c r="C12" s="6" t="n">
        <v>935013</v>
      </c>
    </row>
    <row r="13">
      <c r="A13" s="4" t="inlineStr">
        <is>
          <t>Trademark</t>
        </is>
      </c>
      <c r="B13" s="6" t="n">
        <v>736000</v>
      </c>
      <c r="C13" s="6" t="n">
        <v>736000</v>
      </c>
    </row>
    <row r="14">
      <c r="A14" s="4" t="inlineStr">
        <is>
          <t>Customer relationships, net</t>
        </is>
      </c>
      <c r="B14" s="6" t="n">
        <v>198333</v>
      </c>
      <c r="C14" s="6" t="n">
        <v>206308</v>
      </c>
    </row>
    <row r="15">
      <c r="A15" s="4" t="inlineStr">
        <is>
          <t>Other intangibles, net</t>
        </is>
      </c>
      <c r="B15" s="6" t="n">
        <v>96095</v>
      </c>
      <c r="C15" s="6" t="n">
        <v>94082</v>
      </c>
    </row>
    <row r="16">
      <c r="A16" s="4" t="inlineStr">
        <is>
          <t>Other non-current assets</t>
        </is>
      </c>
      <c r="B16" s="6" t="n">
        <v>89205</v>
      </c>
      <c r="C16" s="6" t="n">
        <v>91161</v>
      </c>
    </row>
    <row r="17">
      <c r="A17" s="4" t="inlineStr">
        <is>
          <t>Total assets</t>
        </is>
      </c>
      <c r="B17" s="6" t="n">
        <v>2990624</v>
      </c>
      <c r="C17" s="6" t="n">
        <v>2946284</v>
      </c>
    </row>
    <row r="18">
      <c r="A18" s="3" t="inlineStr">
        <is>
          <t>Current liabilities</t>
        </is>
      </c>
      <c r="B18" s="4" t="inlineStr">
        <is>
          <t xml:space="preserve"> </t>
        </is>
      </c>
      <c r="C18" s="4" t="inlineStr">
        <is>
          <t xml:space="preserve"> </t>
        </is>
      </c>
    </row>
    <row r="19">
      <c r="A19" s="4" t="inlineStr">
        <is>
          <t>Current portion of long-term debt</t>
        </is>
      </c>
      <c r="B19" s="6" t="n">
        <v>13991</v>
      </c>
      <c r="C19" s="6" t="n">
        <v>15088</v>
      </c>
    </row>
    <row r="20">
      <c r="A20" s="4" t="inlineStr">
        <is>
          <t>Accounts payable</t>
        </is>
      </c>
      <c r="B20" s="6" t="n">
        <v>81476</v>
      </c>
      <c r="C20" s="6" t="n">
        <v>68943</v>
      </c>
    </row>
    <row r="21">
      <c r="A21" s="4" t="inlineStr">
        <is>
          <t>Accrued expenses and other liabilities</t>
        </is>
      </c>
      <c r="B21" s="6" t="n">
        <v>217242</v>
      </c>
      <c r="C21" s="6" t="n">
        <v>155543</v>
      </c>
    </row>
    <row r="22">
      <c r="A22" s="4" t="inlineStr">
        <is>
          <t>Income taxes payable</t>
        </is>
      </c>
      <c r="B22" s="6" t="n">
        <v>273</v>
      </c>
      <c r="C22" s="6" t="n">
        <v>109</v>
      </c>
    </row>
    <row r="23">
      <c r="A23" s="4" t="inlineStr">
        <is>
          <t>Total current liabilities</t>
        </is>
      </c>
      <c r="B23" s="6" t="n">
        <v>312982</v>
      </c>
      <c r="C23" s="6" t="n">
        <v>239683</v>
      </c>
    </row>
    <row r="24">
      <c r="A24" s="4" t="inlineStr">
        <is>
          <t>Long-term debt</t>
        </is>
      </c>
      <c r="B24" s="6" t="n">
        <v>950562</v>
      </c>
      <c r="C24" s="6" t="n">
        <v>1079280</v>
      </c>
    </row>
    <row r="25">
      <c r="A25" s="4" t="inlineStr">
        <is>
          <t>Deferred tax liabilities, net</t>
        </is>
      </c>
      <c r="B25" s="6" t="n">
        <v>239111</v>
      </c>
      <c r="C25" s="6" t="n">
        <v>248967</v>
      </c>
    </row>
    <row r="26">
      <c r="A26" s="4" t="inlineStr">
        <is>
          <t>Other non-current liabilities</t>
        </is>
      </c>
      <c r="B26" s="6" t="n">
        <v>64322</v>
      </c>
      <c r="C26" s="6" t="n">
        <v>66896</v>
      </c>
    </row>
    <row r="27">
      <c r="A27" s="4" t="inlineStr">
        <is>
          <t>Total liabilities</t>
        </is>
      </c>
      <c r="B27" s="6" t="n">
        <v>1566977</v>
      </c>
      <c r="C27" s="6" t="n">
        <v>1634826</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0 authorized, no shares issued or outstanding as of December 31, 2024 and 2023</t>
        </is>
      </c>
      <c r="B30" s="6" t="n">
        <v>0</v>
      </c>
      <c r="C30" s="6" t="n">
        <v>0</v>
      </c>
    </row>
    <row r="31">
      <c r="A31" s="4" t="inlineStr">
        <is>
          <t>Common stock $0.001 par value, 750,000,000 authorized; 244,444,889 issued and 215,778,520 outstanding at December 31, 2024; 242,832,045 issued and 214,165,676 outstanding at December 31, 2023</t>
        </is>
      </c>
      <c r="B31" s="6" t="n">
        <v>245</v>
      </c>
      <c r="C31" s="6" t="n">
        <v>243</v>
      </c>
    </row>
    <row r="32">
      <c r="A32" s="4" t="inlineStr">
        <is>
          <t>Additional paid-in capital</t>
        </is>
      </c>
      <c r="B32" s="6" t="n">
        <v>1093468</v>
      </c>
      <c r="C32" s="6" t="n">
        <v>1080894</v>
      </c>
    </row>
    <row r="33">
      <c r="A33" s="4" t="inlineStr">
        <is>
          <t>Treasury stock; 28,666,369 and 28,666,369 at December 31, 2024 and 2023, respectively</t>
        </is>
      </c>
      <c r="B33" s="6" t="n">
        <v>-358133</v>
      </c>
      <c r="C33" s="6" t="n">
        <v>-357755</v>
      </c>
    </row>
    <row r="34">
      <c r="A34" s="4" t="inlineStr">
        <is>
          <t>Retained earnings</t>
        </is>
      </c>
      <c r="B34" s="6" t="n">
        <v>699564</v>
      </c>
      <c r="C34" s="6" t="n">
        <v>580909</v>
      </c>
    </row>
    <row r="35">
      <c r="A35" s="4" t="inlineStr">
        <is>
          <t>Accumulated other comprehensive income (loss)</t>
        </is>
      </c>
      <c r="B35" s="6" t="n">
        <v>-11497</v>
      </c>
      <c r="C35" s="6" t="n">
        <v>7167</v>
      </c>
    </row>
    <row r="36">
      <c r="A36" s="4" t="inlineStr">
        <is>
          <t>Total stockholders’ equity</t>
        </is>
      </c>
      <c r="B36" s="6" t="n">
        <v>1423647</v>
      </c>
      <c r="C36" s="6" t="n">
        <v>1311458</v>
      </c>
    </row>
    <row r="37">
      <c r="A37" s="4" t="inlineStr">
        <is>
          <t>Total liabilities, redeemable stock and stockholders’ equity</t>
        </is>
      </c>
      <c r="B37" s="5" t="n">
        <v>2990624</v>
      </c>
      <c r="C37" s="5" t="n">
        <v>2946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changes in Accumulated other comprehensive income are provided in the tables below (in thousands): Cumulative Translation Adjustment Unrecognized (Losses) Gain on Derivative Instruments for Cash Flow Hedges Accumulated Other Comprehensive Income, Net of Taxes Balance at December 31, 2021 $ 3,742 $ — $ 3,742 Other comprehensive (loss) income before reclassifications (17,391) 31,676 14,285 Amounts reclassified from accumulated other comprehensive income — — — Net current period other comprehensive (loss) income (17,391) 31,676 14,285 Tax amounts — (7,919) (7,919) Balance at December 31, 2022 (13,649) 23,757 10,108 Other comprehensive income before reclassifications 5,101 4,917 10,018 Amounts reclassified from accumulated other comprehensive income — (15,640) (15,640) Net current period other comprehensive income (loss) 5,101 (10,723) (5,622) Tax amounts — 2,681 2,681 Balance at December 31, 2023 (8,548) 15,715 7,167 Other comprehensive (loss) income before reclassifications (16,172) 13,365 (2,807) Amounts reclassified from accumulated other comprehensive income — (16,688) (16,688) Net current period other comprehensive loss (16,172) (3,323) (19,495) Tax amounts — 831 831 Balance at December 31, 2024 $ (24,720) $ 13,223 $ (11,4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8655</v>
      </c>
      <c r="C4" s="5" t="n">
        <v>80687</v>
      </c>
      <c r="D4" s="5" t="n">
        <v>17934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a robust cybersecurity governance framework to manage and mitigate risk. Our approach includes: • Maintaining a comprehensive International Organization for Standardization-based Information Security Policy. The Information Security Policy is reviewed and certified by our Vice President of Information Technology. • Inclusion of Sarbanes-Oxley Information Technology General Controls in our Risk and Control Matrix, which are routinely tested by our Internal Audit team. • Regular risk and vulnerability assessments to identify and address potential weaknesses in our systems. We primarily utilize in-house resources for assessing, identifying and managing cybersecurity threats. • Engaging external cyber security firms, as needed, leveraging their expertise as part of our ongoing effort to evaluate and enhance our cybersecurity program. They help with cybersecurity defense capabilities and recommending steps to mitigate threats, enhance our cybersecurity posture and meet our evolving needs. • Routine screening of potential and existing third-party vendors to assess their cybersecurity posture and the incremental risk that they may pose to us. Third-party vendor access to critical information systems is subject to regular review and assessment by management, and management evaluates the cybersecurity risks and safeguards of potential third-party vendors prior to engaging such vendors. • Mandatory employee cybersecurity training to equip our employees with the tools and knowledge to enhance the cybersecurity posture across the organization. • Continuous monitoring of networks and systems for suspicious activity, leveraging firewalls, intrusion detection and prevention systems, endpoint anti-virus and anti-malware solutions, and a privileged access management system. • A comprehensive incident response plan, which has been developed to enhance the Company’s ability to respond to, and recover from, cybersecurity incidents. We engage in the periodic assessment and testing of our processes that are designed to address cybersecurity threats and incidents, including with respect to third-party vendors. The results of such assessments are reported to management and the Board. Adjustments to our cybersecurity processes are made as necessary. Through these processes, we did not identify risks from current or past cybersecurity threats or cybersecurity incidents that have materially affected or are reasonably likely to materially affect our business strategy, results of operations, or financial condition. However, we face ongoing risks from cybersecurity threats that, if realized, are reasonably likely to materially affect business strategy, results of operations, or financial condition. See “Risk Factors—We rely on information technology systems to support our business operations. A significant disturbance or breach of our technological infrastructure, or those of our vendors or others with which we do business, could adversely affect our financial condition and results of operations. Additionally, failure to maintain the security of confidential information could damage our reputation and expose us to litigation.”</t>
        </is>
      </c>
    </row>
    <row r="5">
      <c r="A5" s="4" t="inlineStr">
        <is>
          <t>Cybersecurity Risk Management Processes Integrated [Flag]</t>
        </is>
      </c>
      <c r="B5" s="4" t="inlineStr">
        <is>
          <t>true</t>
        </is>
      </c>
    </row>
    <row r="6">
      <c r="A6" s="4" t="inlineStr">
        <is>
          <t>Cybersecurity Risk Management Processes Integrated [Text Block]</t>
        </is>
      </c>
      <c r="B6" s="4" t="inlineStr">
        <is>
          <t>we face ongoing risks from cybersecurity threats that, if realized, are reasonably likely to materially affect business strategy, results of operations, or financial condition. See “Risk Factors—We rely on information technology systems to support our business operations. A significant disturbance or breach of our technological infrastructure, or those of our vendors or others with which we do business, could adversely affect our financial condition and results of operations. Additionally, failure to maintain the security of confidential information could damage our reputation and expose us to litig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Audit Committee is primarily responsible for overseeing our management of risks arising from cybersecurity threats. The Audit Committee receives quarterly presentations on cybersecurity risks, addressing matters such as evolving standards; vulnerability assessments, including results of third-party penetration testing; audits of our cybersecurity IT controls; and independent reviews of our cybersecurity processes. Management and the Board also receive prompt and timely information regarding any significant or potentially material cybersecurity incident and our remediation efforts. Our Vice President, Information Technology, in coordination with management, works to implement our program to protect our information systems from cybersecurity threats and to promptly respond to any cybersecurity incidents. To facilitate the success of our cybersecurity risk management program, we have assigned dedicated resources, including our Vice President, Information Technology, and members of his team to monitor the prevention, detection, mitigation and remediation of cybersecurity threats and incidents in real time and provide reports to management, the Audit Committee and the Board on a regular basis and as needed in response to specific incidents. Our Vice President, Information Technology, has served in various roles in information technology and information security for over 20 years, the majority of which has involved leading IT transformation, cybersecurity and compliance programs at public companies. He holds an undergraduate degree in industrial engineering and an MBA and has attained multiple cybersecurity-related certifications including the Certified Information Systems Security Professional.</t>
        </is>
      </c>
    </row>
    <row r="11">
      <c r="A11" s="4" t="inlineStr">
        <is>
          <t>Cybersecurity Risk Board Committee or Subcommittee Responsible for Oversight [Text Block]</t>
        </is>
      </c>
      <c r="B11" s="4" t="inlineStr">
        <is>
          <t>Our Vice President, Information Technology, in coordination with management, works to implement our program to protect our information systems from cybersecurity threats and to promptly respond to any cybersecurity incidents. To facilitate the success of our cybersecurity risk management program, we have assigned dedicated resources, including our Vice President, Information Technology, and members of his team to monitor the prevention, detection, mitigation and remediation of cybersecurity threats and incidents in real time and provide reports to management, the Audit Committee and the Board on a regular basis and as needed in response to specific incidents.</t>
        </is>
      </c>
    </row>
    <row r="12">
      <c r="A12" s="4" t="inlineStr">
        <is>
          <t>Cybersecurity Risk Process for Informing Board Committee or Subcommittee Responsible for Oversight [Text Block]</t>
        </is>
      </c>
      <c r="B12" s="4" t="inlineStr">
        <is>
          <t>Our Vice President, Information Technology, in coordination with management, works to implement our program to protect our information systems from cybersecurity threats and to promptly respond to any cybersecurity incidents. To facilitate the success of our cybersecurity risk management program, we have assigned dedicated resources, including our Vice President, Information Technology, and members of his team to monitor the prevention, detection, mitigation and remediation of cybersecurity threats and incidents in real time and provide reports to management, the Audit Committee and the Board on a regular basis and as needed in response to specific incidents.</t>
        </is>
      </c>
    </row>
    <row r="13">
      <c r="A13" s="4" t="inlineStr">
        <is>
          <t>Cybersecurity Risk Role of Management [Text Block]</t>
        </is>
      </c>
      <c r="B13" s="4" t="inlineStr">
        <is>
          <t>The Audit Committee is primarily responsible for overseeing our management of risks arising from cybersecurity threats. The Audit Committee receives quarterly presentations on cybersecurity risks, addressing matters such as evolving standards; vulnerability assessments, including results of third-party penetration testing; audits of our cybersecurity IT controls; and independent reviews of our cybersecurity processes. Management and the Board also receive prompt and timely information regarding any significant or potentially material cybersecurity incident and our remediation efforts. Our Vice President, Information Technology, in coordination with management, works to implement our program to protect our information systems from cybersecurity threats and to promptly respond to any cybersecurity incidents. To facilitate the success of our cybersecurity risk management program, we have assigned dedicated resources, including our Vice President, Information Technology, and members of his team to monitor the prevention, detection, mitigation and remediation of cybersecurity threats and incidents in real time and provide reports to management, the Audit Committee and the Board on a regular basis and as needed in response to specific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Information Technology, in coordination with management, works to implement our program to protect our information systems from cybersecurity threats and to promptly respond to any cybersecurity incidents. To facilitate the success of our cybersecurity risk management program, we have assigned dedicated resources, including our Vice President, Information Technology, and members of his team to monitor the prevention, detection, mitigation and remediation of cybersecurity threats and incidents in real time and provide reports to management, the Audit Committee and the Board on a regular basis and as needed in response to specific incidents.</t>
        </is>
      </c>
    </row>
    <row r="16">
      <c r="A16" s="4" t="inlineStr">
        <is>
          <t>Cybersecurity Risk Management Expertise of Management Responsible [Text Block]</t>
        </is>
      </c>
      <c r="B16" s="4" t="inlineStr">
        <is>
          <t>Our Vice President, Information Technology, has served in various roles in information technology and information security for over 20 years, the majority of which has involved leading IT transformation, cybersecurity and compliance programs at public companies. He holds an undergraduate degree in industrial engineering and an MBA and has attained multiple cybersecurity-related certifications including the Certified Information Systems Security Professional</t>
        </is>
      </c>
    </row>
    <row r="17">
      <c r="A17" s="4" t="inlineStr">
        <is>
          <t>Cybersecurity Risk Process for Informing Management or Committees Responsible [Text Block]</t>
        </is>
      </c>
      <c r="B17" s="4" t="inlineStr">
        <is>
          <t>The Audit Committee receives quarterly presentations on cybersecurity risks, addressing matters such as evolving standards; vulnerability assessments, including results of third-party penetration testing; audits of our cybersecurity IT controls; and independent reviews of our cybersecurity processes. Management and the Board also receive prompt and timely information regarding any significant or potentially material cybersecurity incident and our remediation efforts. Our Vice President, Information Technology, in coordination with management, works to implement our program to protect our information systems from cybersecurity threats and to promptly respond to any cybersecurity incidents. To facilitate the success of our cybersecurity risk management program, we have assigned dedicated resources, including our Vice President, Information Technology, and members of his team to monitor the prevention, detection, mitigation and remediation of cybersecurity threats and incidents in real time and provide reports to management, the Audit Committee and the Board on a regular basis and as needed in response to specific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ll intercompany accounts and transactions have been eliminated in consolidation. Certain prior period amounts have been reclassified for comparative purposes to conform to the current present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amounts reported in the financial statements and accompanying notes. Significant items subject to estimates and assumptions include the valuation of allowances for receivables, inventories, the carrying value of goodwill and other intangible assets, fair value measurements, derivative financial instruments, revenue recognition, income taxes, stock-based compensation, self-insurance and warranty obligations and the fair value of acquired assets and liabilities. Actual results may differ significantly from those estimates.</t>
        </is>
      </c>
    </row>
    <row r="6">
      <c r="A6" s="4" t="inlineStr">
        <is>
          <t>Cash and Cash Equivalents</t>
        </is>
      </c>
      <c r="B6" s="4" t="inlineStr">
        <is>
          <t>Cash and Cash Equivalents Cash equivalents primarily consist of cash on deposit with banks, readily marketable and highly rated investments in government securities and commercial paper with an original maturity date of three months or less at date of purchase; and money market funds that invest substantially all their assets in the types of investments aforementioned. Periodically throughout the period, the Company’s cash balance exceeded the amount insured by the Federal Deposit Insurance Corporation (“FDIC”). The Company maintains cash balances at banking institutions in Australia, China, Canada, France, Spain and the United Kingdom which are not protected by FDIC insurance. The Company mitigates potential cash risk by maintaining bank accounts with credit-worthy financial institutions. The Company does not believe that its cash balances are subject to unusual credit risk beyond the normal credit risk associated with commercial banking relationships.</t>
        </is>
      </c>
    </row>
    <row r="7">
      <c r="A7" s="4" t="inlineStr">
        <is>
          <t>Short-term Investments</t>
        </is>
      </c>
      <c r="B7" s="4" t="inlineStr">
        <is>
          <t>Short-term Investments The Company classifies its investments as cash and cash equivalents or short-term investments based upon the terms of the investment. As of December 31, 2024 and December 31, 2023, the Company had certificates of deposit of zero and $25 million, respectively, reported as short-term investments in the consolidated balance sheets. Short-term investments are recorded at amortized cost, which approximates fair value, and realized gains or losses are reported in earnings.</t>
        </is>
      </c>
    </row>
    <row r="8">
      <c r="A8" s="4" t="inlineStr">
        <is>
          <t>Accounts Receivable, Net</t>
        </is>
      </c>
      <c r="B8" s="4" t="inlineStr">
        <is>
          <t>Accounts Receivable, Net Accounts receivable is presented net of accrued rebates and allowances for returns and doubtful accounts. The Company’s allowance for doubtful accounts is an estimate of current expected credit losses that is determined based on a variety of factors that affect the potential collectability of related receivables, including customer history, customer credit ratings, financial stability of customers, specific one-time events and overall economic environment.</t>
        </is>
      </c>
    </row>
    <row r="9">
      <c r="A9" s="4" t="inlineStr">
        <is>
          <t>Inventories</t>
        </is>
      </c>
      <c r="B9" s="4" t="inlineStr">
        <is>
          <t>Inventories</t>
        </is>
      </c>
    </row>
    <row r="10">
      <c r="A10" s="4" t="inlineStr">
        <is>
          <t>Property, Plant, and Equipment</t>
        </is>
      </c>
      <c r="B10" s="4" t="inlineStr">
        <is>
          <t>Property, Plant, and Equipment Property, plant and equipment is recorded at cost and depreciated using the straight-line method of depreciation based upon the following estimated useful lives: • Buildings and improvements—10 to 40 years • Machinery, tools and equipment—3 to 20 years Repairs and maintenance are charged to expense as incurred. Upon disposition, the asset and corresponding accumulated depreciation are removed from the related accounts and any gains or losses are reflected in operating income.</t>
        </is>
      </c>
    </row>
    <row r="11">
      <c r="A11" s="4" t="inlineStr">
        <is>
          <t>Goodwill and Intangible Assets</t>
        </is>
      </c>
      <c r="B11" s="4" t="inlineStr">
        <is>
          <t>Goodwill and Intangible Assets The purchase price in excess of net assets of businesses acquired is classified as goodwill in the accompanying consolidated balance sheets. The Company tests goodwill at the reporting unit level, which is defined as an operating segment or one level below an operating segment that constitutes a business for which financial information is available and is regularly reviewed by the Chief Operating Decision Maker (“CODM”). The Company determined that it has 4 reporting units for this purpose. The Company tests for impairment at least annually or if there is an indication that goodwill may be impaired. The Company has the option to first complete a qualitative assessment (i.e., “Step 0”) to determine whether it is more likely than not that the fair value of the business is less than its carrying amount. If the Company determines that this is the case, it is required to perform the currently prescribed quantitative impairment test to identify potential goodwill impairment and measure the amount of goodwill impairment loss to be recognized for that reporting unit, if any. In addition to the more likely than not assessment as part of the Step 0, if significant time has elapsed since the prior valuation or economic conditions have been volatile, the Company may elect to perform a quantitative assessment. Under the quantitative assessment, the Company compares the carrying value of goodwill at a reporting unit level to an estimate of the fair value of the respective reporting unit. Fair value of the reporting unit is estimated using a discounted six-year projected cash flow analyses and a terminal value calculation at the end of the six-year period. If the fair value of the reporting unit exceeds its carrying value, the goodwill associated with the reporting unit is not impaired. If the carrying value of the reporting unit exceeds its fair value, an impairment loss is recognized for the amount by which the reporting unit’s carrying value exceeds its fair value, not to exceed the carrying amount of goodwill. For the year ended December 31, 2024, the Company completed a qualitative assessment and for the year ended December 31, 2023, the Company completed a quantitative impairment analysis of goodwill for each of its reporting units at November 30, 2024 and 2023, respectively. The qualitative assessment for the year ended December 31, 2024 indicated that it was more likely than not that the fair values of the reporting units were more than the carrying values. The results of the quantitative assessment for the year ended December 31, 2023 indicated the fair value of each of the reporting units exceeded the corresponding carrying value. Intangible assets with indefinite lives (i.e., trademarks) are not amortized; rather, they are tested for impairment whenever events or circumstances exist that would make it more likely than not that an impairment exists. The Company first assesses qualitative factors to determine whether it is more likely than not that an indefinite-lived intangible asset is impaired.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For the year ended December 31, 2024, the Company completed a qualitative impairment analysis of indefinite-lived intangible assets at November 30, 2024. The results of the qualitative assessment indicated that it was more likely than not that the fair values of the indefinite-lived intangible assets were more than the carrying values. For the year ended December 31, 2023, the Company completed a quantitative assessment of indefinite-lived intangible assets in conjunction with its quantitative impairment analysis of goodwill at November 30, 2023. The results of the quantitative assessment for the year ended December 31, 2023 indicated the fair values exceeded the corresponding carrying values. Intangible assets with finite lives are amortized based on the estimated useful life of the intangible asset using a method that reflects the pattern in which the economic benefits of the intangible assets are consumed or otherwise used, or, if that pattern cannot be reliably determined, using a straight-line amortization method.</t>
        </is>
      </c>
    </row>
    <row r="12">
      <c r="A12" s="4" t="inlineStr">
        <is>
          <t>Fair Value Measurements</t>
        </is>
      </c>
      <c r="B12" s="4" t="inlineStr">
        <is>
          <t>Fair Value Measurements The Company measures certain of its assets and liabilities at fair value, which is defined as the price that would be received upon the sale of an asset or paid to transfer a liability in an orderly transaction between market participants,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in active markets for similar assets or liabilitie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13">
      <c r="A13" s="4" t="inlineStr">
        <is>
          <t>Derivatives</t>
        </is>
      </c>
      <c r="B13" s="4" t="inlineStr">
        <is>
          <t>Derivatives In the normal course of business, the Company is exposed to the impact of interest rate changes and foreign currency fluctuations. The Company manages its economic and transactional exposure to certain market risks through the use of foreign currency derivative instruments and interest rate swaps. The Company’s objective in holding derivatives is to reduce the volatility of net earnings, cash flows and net asset value associated with changes in foreign currency exchange rates and interest rates. The Company does not hold derivative instruments for trading or speculative purposes. The Company limits its exposure to these risks by following established risk management policies and procedures, including the use of derivatives. For interest rate exposures, derivatives are used to manage the related cost of debt. As a result of the use of derivative instruments, the Company is exposed to the risk that counterparties to derivative contracts will fail to meet their contractual obligations. To mitigate counterparty credit risk, the Company only enters into contracts with credit-worthy counterparties. In accordance with Accounting Standards Codification (“ASC”) Topic 815, Derivatives and Hedging, the Company records all derivative instruments on its consolidated balance sheets at fair value and evaluates hedge effectiveness prospectively and retrospectively when electing to apply hedge accounting. When electing to apply hedge accounting, the Company formally documents all derivative hedges at inception and the underlying hedged items, as well as the risk management objectives and strategies for undertaking the hedge transaction.</t>
        </is>
      </c>
    </row>
    <row r="14">
      <c r="A14" s="4" t="inlineStr">
        <is>
          <t>Revenue Recognition</t>
        </is>
      </c>
      <c r="B14" s="4" t="inlineStr">
        <is>
          <t>Revenue Recognition Revenue is recognized by the Company, net of sales taxes, when goods or services obligated in a contract with a customer have been transferred, and no further performance obligation on such transfer is required, in an amount that reflects the consideration expected to be received. For the sale of the Company’s products, revenue is typically recognized upon shipment. Customers are offered volume discounts and other promotional benefits. The Company estimates volume discounts, promotional benefits, and returns based upon the terms of the customer contracts and actual historical experience and records such amounts as a reduction of gross sales with either an offsetting adjustment to accounts receivable or recognition of an accrued liability. The Company regularly monitors the adequacy of these offsets by comparing to actual results. The Company considers shipping and handling activities as a fulfillment activity. Net sales include outbound shipping and handling charges billed to customers. Cost of sales includes all costs incurred in connection with inbound and outbound shipping and handling.</t>
        </is>
      </c>
    </row>
    <row r="15">
      <c r="A15" s="4" t="inlineStr">
        <is>
          <t>Income Taxes</t>
        </is>
      </c>
      <c r="B15" s="4" t="inlineStr">
        <is>
          <t>Income Taxes The Company accounts for income taxes in accordance with ASC Topic 740, Income Taxes. Under ASC Topic 740, deferred tax assets and deferred tax liabilities are determined based on the difference between the financial statement and tax bases of assets and liabilities using enacted rates in effect for the year in which the differences are expected to reverse. A valuation allowance is recorded if it is more likely than not that a deferred tax asset will not be realized.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amount of tax benefit that is greater than 50% likely of being realized upon ultimate agreement with the taxing authority.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See Note 8</t>
        </is>
      </c>
    </row>
    <row r="16">
      <c r="A16" s="4" t="inlineStr">
        <is>
          <t>Concentration of Credit Risks</t>
        </is>
      </c>
      <c r="B16" s="4" t="inlineStr">
        <is>
          <t>Concentration of Credit Risks The Company’s largest customer accounted for approximately 36% of consolidated sales in both years ended December 31, 2024 and 2023 and represented 47% and 38% of total accounts receivable at December 31, 2024 and 2023, respectively. Another customer accounted for approximately 11% of consolidated sales for the year ended December 31, 2024 and represented 11% and 10% of total accounts receivable at December 31, 2024 and 2023, respectively. The Company’s sales to these customers are included in both the North America and Europe &amp; Rest of World reportable segments. The Company has adequate availability of suppliers. The loss of any one supplier would not have a long-term material effect on the Company’s operations.</t>
        </is>
      </c>
    </row>
    <row r="17">
      <c r="A17" s="4" t="inlineStr">
        <is>
          <t>Research, Development, and Engineering</t>
        </is>
      </c>
      <c r="B17" s="4" t="inlineStr">
        <is>
          <t>Research, Development, and Engineering</t>
        </is>
      </c>
    </row>
    <row r="18">
      <c r="A18" s="4" t="inlineStr">
        <is>
          <t>Advertising Costs</t>
        </is>
      </c>
      <c r="B18" s="4" t="inlineStr">
        <is>
          <t>Advertising Costs</t>
        </is>
      </c>
    </row>
    <row r="19">
      <c r="A19" s="4" t="inlineStr">
        <is>
          <t>Stock-Based Compensation</t>
        </is>
      </c>
      <c r="B19" s="4" t="inlineStr">
        <is>
          <t>Stock-Based Compensation The Company uses its common stock, par value $0.001 per share (“Common Stock”), for various forms of share-based compensation arrangements entered into with its employees and directors. Share-based compensation arrangements are accounted for at fair value on the date of grant. The fair value of stock options is determined using a Black-Scholes valuation model. The fair value of other share-based awards is based on the valuation of the Common Stock on the date of grant. The fair value of time-based awards that are ultimately expected to vest is recognized as an expense on a straight-line basis over the requisite service period. The fair value of performance-based awards is recognized in the period the performance condition is probable of occurring. The Company recognizes forfeitures as they occur. Stock-based compensation costs are recorded in selling, general and administrative expenses in the consolidated statements of operations. See Note 17</t>
        </is>
      </c>
    </row>
    <row r="20">
      <c r="A20" s="4" t="inlineStr">
        <is>
          <t>Earnings per Share</t>
        </is>
      </c>
      <c r="B20" s="4" t="inlineStr">
        <is>
          <t>Earnings per Share The Company presents both basic and diluted earnings per share amounts. Basic earnings per share is calculated by dividing net earnings attributable to the Company by the weighted average number of common shares outstanding during the year. Diluted earnings per share is based upon the weighted average number of common and common equivalent shares outstanding during the year, which is calculated using the treasury stock method for outstanding share-based compensation awards.</t>
        </is>
      </c>
    </row>
    <row r="21">
      <c r="A21" s="4" t="inlineStr">
        <is>
          <t>Foreign Currency Translation</t>
        </is>
      </c>
      <c r="B21" s="4" t="inlineStr">
        <is>
          <t>Foreign Currency Translation The Company predominantly uses the U.S. dollar as its functional currency. The Company has international subsidiaries whose local currency has been determined to be their functional currency. For these subsidiaries, the assets and liabilities are translated using period-end exchange rates, and the revenues and expenses are translated at the average rates of exchange prevailing during the period. The adjustments resulting from translation are recorded separately in stockholders’ equity as a component of accumulated other comprehensive loss. The effect of exchange rate changes on intercompany transactions of a long-term and permanent nature are credited or charged directly to a separate component of stockholders’ equity. Foreign currency transaction gains and losses, including the remeasurement of monetary assets or liabilities denominated in a currency other than the functional currency, are reported in other income or expense.</t>
        </is>
      </c>
    </row>
    <row r="22">
      <c r="A22" s="4" t="inlineStr">
        <is>
          <t>Acquisitions</t>
        </is>
      </c>
      <c r="B22" s="4" t="inlineStr">
        <is>
          <t>Acquisi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accompanying consolidated balance sheets. Costs incurred by the Company to effect a business combination other than costs related to the issuance of debt or equity securities are included in the accompanying consolidated statements of operations in the period the costs are incurred. Asset acquisitions are accounted for using a cost accumulation and allocation model and the cost of the acquisition is allocated to the assets acquired and liabilities assumed. In an acquisition of assets, acquisition-related costs are capitalized and goodwill is not assigned. Contingent consideration obligations incurred in connection with an asset acquisition are recorded when it is probable that they will occur and they can be reasonably estimated.</t>
        </is>
      </c>
    </row>
    <row r="23">
      <c r="A23" s="4" t="inlineStr">
        <is>
          <t>Leases</t>
        </is>
      </c>
      <c r="B23" s="4" t="inlineStr">
        <is>
          <t>Leases The Company determines whether a contract is or contains a lease at contract inception based on the presence of identified assets and its right to obtain substantially all the economic benefit from and to direct the use of such assets. When the Company determines a lease exists, it records a right-of-use (“ROU”) asset and corresponding lease liability on its consolidated balance sheet. ROU assets represent the Company’s right to use an underlying asset for the lease term. Lease liabilities represent the Company’s obligation to make lease payments arising from the lease. The Company’s lease liabilities are recognized at the applicable lease commencement date based on the present value of the lease payments required to be paid over the lease term. When the rate implicit in the lease is not readily determinable, the Company uses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The Company’s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t>
        </is>
      </c>
    </row>
    <row r="24">
      <c r="A24" s="4" t="inlineStr">
        <is>
          <t>Recently Adopted Accounting Standards and Recently Issued Accounting Standards</t>
        </is>
      </c>
      <c r="B24" s="4" t="inlineStr">
        <is>
          <t>Recently Adopted Accounting Standards Segment Reporting In November 2023, the Financial Accounting Standards Board (“FASB”) issued Accounting Standards Update (“ASU”) 2023-07, Improvements to Reportable Segment Disclosures , which requires enhanced disclosures about significant segment expenses. For the year ended December 31, 2024, the Company adopted the standard resulting in additional segment expense disclosures. Refer to Note 12 for additional details regarding the Company’s segment disclosures. Reference Rate Reform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In December 2022, the FASB issued additional guidance deferring the sunset date of Topic 848 - Reference Rate Reform until December 31, 2024. During the year-ended December 31, 2023, the Company completed the transition of its financial instruments and debt agreements effected by reference rate reform, including its existing First Lien Credit Agreement, to an alternative base rate instead of LIBOR. The adoption of this standard has not had a material impact on the Company’s consolidated financial statements. Refer to Note 9 for additional details regarding the Company’s amendments to its debt agreements. Recently Issued Accounting Standards Income Taxes In December 2023, the FASB issued ASU 2023-09, Improvements to Income Tax Disclosures , which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The Company is evaluating the impact of the standard on its income tax disclosures and does not intend to early adopt. Disaggregation of Income Statement Expenses In November 2024, the FASB issued ASU 2024-03, Disaggregation of Income Statement Expenses, which includes requirements that an entity disclose in the notes to the financial statements specified information about certain costs and expenses, including the amounts of (a) purchases of inventory, (b) employee compensation, (c) depreciation and (d) intangible asset amortization included in each relevant expense caption presented on the statement of operations. The standard also requires disclosure of a qualitative description of the amounts remaining in relevant expense captions that are not separately disaggregated quantitatively, as well as the total amount of selling expenses and an entity’s definition of selling expenses. The amendments in this update are effective for fiscal years beginning after December 15, 2026, and interim periods within fiscal years beginning after December 15, 2027, with early adoption permitted. The Company is evaluating the impact of the standard on it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Activity in the Company’s allowance for doubtful accounts is as follows (in thousands): Balance at Beginning of Period Charges (Recoveries) to Costs and Expenses (Deductions) Balance at End of Period 2022 $ 2,003 $ 2,176 $ (242) $ 3,937 2023 3,937 (1,055) (12) 2,870 2024 2,870 (108) (61) 2,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Sales by Product Groups</t>
        </is>
      </c>
      <c r="B4" s="4" t="inlineStr">
        <is>
          <t xml:space="preserve">The following tables disaggregate net sales between product groups and geographic regions, respectively (in thousands): Years Ended December 31, 2024 2023 2022 Product groups Residential pool $ 952,234 $ 904,028 $ 1,230,339 Commercial pool 49,578 38,972 34,037 Flow control 49,794 49,452 49,760 Total $ 1,051,606 $ 992,452 $ 1,314,136 Geographic United States $ 823,926 $ 761,596 $ 990,196 Canada 71,572 61,680 118,663 Europe 92,199 93,311 120,857 Rest of World 63,909 75,865 84,420 Total International 227,680 230,856 323,940 Total $ 1,051,606 $ 992,452 $ 1,314,136 </t>
        </is>
      </c>
    </row>
    <row r="5">
      <c r="A5" s="4" t="inlineStr">
        <is>
          <t>Schedule of Net Sales by Geographic Destinations</t>
        </is>
      </c>
      <c r="B5" s="4" t="inlineStr">
        <is>
          <t xml:space="preserve">The following tables disaggregate net sales between product groups and geographic regions, respectively (in thousands): Years Ended December 31, 2024 2023 2022 Product groups Residential pool $ 952,234 $ 904,028 $ 1,230,339 Commercial pool 49,578 38,972 34,037 Flow control 49,794 49,452 49,760 Total $ 1,051,606 $ 992,452 $ 1,314,136 Geographic United States $ 823,926 $ 761,596 $ 990,196 Canada 71,572 61,680 118,663 Europe 92,199 93,311 120,857 Rest of World 63,909 75,865 84,420 Total International 227,680 230,856 323,940 Total $ 1,051,606 $ 992,452 $ 1,314,1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consist of the following (in thousands): December 31, 2024 2023 Raw materials $ 94,168 $ 103,559 Work in progress 20,013 15,374 Finished goods 102,291 96,247 Total $ 216,472 $ 215,180 </t>
        </is>
      </c>
    </row>
    <row r="5">
      <c r="A5" s="4" t="inlineStr">
        <is>
          <t>Schedule of Inventory Obsolescence Reserve</t>
        </is>
      </c>
      <c r="B5" s="4" t="inlineStr">
        <is>
          <t xml:space="preserve">Activity in the Company’s inventory obsolescence reserve is as follows (in thousands): Balance at Charges to Deductions Balance at End 2022 $ 6,502 $ 7,422 $ (2,038) $ 11,886 2023 11,886 19,267 (1,878) 29,275 2024 $ 29,275 $ 7,295 $ (9,520) $ 27,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carrying value of property, plant, and equipment is as follows (in thousands): December 31, 2024 2023 Land $ 10,102 $ 10,513 Buildings and improvements 49,427 47,452 Machinery, tools and equipment 147,735 126,062 Information technology equipment and software 34,620 16,580 Construction in progress 21,656 43,431 Owned equipment 263,540 244,038 Machinery, tools and equipment 8,936 9,276 Construction in progress — 1,582 Equipment under finance lease 8,936 10,858 Less: Accumulated depreciation (112,099) (95,917) Total $ 160,377 $ 158,979 </t>
        </is>
      </c>
    </row>
    <row r="5">
      <c r="A5" s="4" t="inlineStr">
        <is>
          <t>Schedule of Property, Plant and Equipment by Geographic Areas</t>
        </is>
      </c>
      <c r="B5" s="4" t="inlineStr">
        <is>
          <t xml:space="preserve">The following table presents property, plant, and equipment, net, by country (in thousands): December 31, 2024 2023 United States $ 124,751 $ 125,546 China 18,645 19,937 Canada 7,440 8,049 Spain 7,244 4,787 France 2,115 490 Other 182 170 Total $ 160,377 $ 158,9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5" t="n">
        <v>2701</v>
      </c>
      <c r="C3" s="5" t="n">
        <v>2870</v>
      </c>
    </row>
    <row r="4">
      <c r="A4" s="4" t="inlineStr">
        <is>
          <t>Preferred shares par value (in usd per share)</t>
        </is>
      </c>
      <c r="B4" s="7" t="n">
        <v>0.001</v>
      </c>
      <c r="C4" s="7" t="n">
        <v>0.001</v>
      </c>
    </row>
    <row r="5">
      <c r="A5" s="4" t="inlineStr">
        <is>
          <t>Preferred stock, authorized (in shares)</t>
        </is>
      </c>
      <c r="B5" s="6" t="n">
        <v>100000000</v>
      </c>
      <c r="C5" s="6" t="n">
        <v>10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usd per share)</t>
        </is>
      </c>
      <c r="B8" s="7" t="n">
        <v>0.001</v>
      </c>
      <c r="C8" s="7" t="n">
        <v>0.001</v>
      </c>
    </row>
    <row r="9">
      <c r="A9" s="4" t="inlineStr">
        <is>
          <t>Common stock, authorized (in shares)</t>
        </is>
      </c>
      <c r="B9" s="6" t="n">
        <v>750000000</v>
      </c>
      <c r="C9" s="6" t="n">
        <v>750000000</v>
      </c>
    </row>
    <row r="10">
      <c r="A10" s="4" t="inlineStr">
        <is>
          <t>Common stock issued (in shares)</t>
        </is>
      </c>
      <c r="B10" s="6" t="n">
        <v>244444889</v>
      </c>
      <c r="C10" s="6" t="n">
        <v>242832045</v>
      </c>
    </row>
    <row r="11">
      <c r="A11" s="4" t="inlineStr">
        <is>
          <t>Common stock outstanding (in shares)</t>
        </is>
      </c>
      <c r="B11" s="6" t="n">
        <v>215778520</v>
      </c>
      <c r="C11" s="6" t="n">
        <v>214165676</v>
      </c>
    </row>
    <row r="12">
      <c r="A12" s="4" t="inlineStr">
        <is>
          <t>Common treasury stock (in shares)</t>
        </is>
      </c>
      <c r="B12" s="6" t="n">
        <v>28666369</v>
      </c>
      <c r="C12" s="6" t="n">
        <v>286663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 summary of changes in goodwill is as follows (in thousands): North America Europe &amp; Rest Total Balance at December 31, 2022 $ 839,608 $ 92,788 $ 932,396 Currency translation 1,441 1,176 2,617 Balance at December 31, 2023 841,049 93,964 935,013 Acquisitions 16,032 — 16,032 Currency translation (4,943) (2,457) (7,400) Balance at December 31, 2024 $ 852,138 $ 91,507 $ 943,645 </t>
        </is>
      </c>
    </row>
    <row r="5">
      <c r="A5" s="4" t="inlineStr">
        <is>
          <t>Schedule of Finite-Lived Intangible Assets</t>
        </is>
      </c>
      <c r="B5" s="4" t="inlineStr">
        <is>
          <t xml:space="preserve">Intangible assets consist of the following (in thousands): December 31, 2024 December 31, 2023 Gross Carrying Amount Accumulated Amortization Net Gross Carrying Amount Accumulated Amortization Net Customer relationships $ 425,593 $ (227,260) $ 198,333 $ 413,220 $ (206,912) $ 206,308 Covenant not to compete 1,550 (776) 774 1,475 (473) 1,002 Trademarks 77,801 (35,011) 42,790 75,201 (29,914) 45,287 Product technology 94,381 (41,850) 52,531 82,505 (34,712) 47,793 Total amortizable intangibles 599,325 (304,897) 294,428 572,401 (272,011) 300,390 Trademarks 736,000 — 736,000 736,000 — 736,000 Total intangible assets $ 1,335,325 $ (304,897) $ 1,030,428 $ 1,308,401 $ (272,011) $ 1,036,390 Estimated Net Carrying Amount December 31, 2023 Additions Amortization Impairment Currency Net Carrying Amount December 31, 2024 Customer relationships 15-20 $ 206,308 $ 17,500 $ (23,382) $ — $ (2,093) $ 198,333 Covenant not to compete 5 1,002 75 (303) — — 774 Trademarks 15 45,287 2,600 (5,102) — 5 42,790 Product technology 10-20 47,793 11,821 (6,996) — (87) 52,531 Total amortizable intangibles 300,390 31,996 (35,783) — (2,175) 294,428 Trademarks 736,000 — — — 736,000 Total intangible assets $ 1,036,390 $ 31,996 $ (35,783) $ — $ (2,175) $ 1,030,428 Estimated Net Carrying Amount December 31, 2022 Additions Amortization Impairment Currency Net Carrying Amount December 31, 2023 Customer relationships 15-20 $ 230,503 $ — $ (25,005) $ — $ 810 $ 206,308 Covenant not to compete 5 1,297 — (295) — — 1,002 Trademarks 15 50,337 — (5,048) — (2) 45,287 Product technology 10-15 55,039 — (6,731) (475) (40) 47,793 Total amortizable intangibles 337,176 — (37,079) (475) 768 300,390 Trademarks 736,000 — — — — 736,000 Total intangible assets $ 1,073,176 $ — $ (37,079) $ (475) $ 768 $ 1,036,390 </t>
        </is>
      </c>
    </row>
    <row r="6">
      <c r="A6" s="4" t="inlineStr">
        <is>
          <t>Schedule of Indefinite-Lived Intangible Assets</t>
        </is>
      </c>
      <c r="B6" s="4" t="inlineStr">
        <is>
          <t xml:space="preserve">Intangible assets consist of the following (in thousands): December 31, 2024 December 31, 2023 Gross Carrying Amount Accumulated Amortization Net Gross Carrying Amount Accumulated Amortization Net Customer relationships $ 425,593 $ (227,260) $ 198,333 $ 413,220 $ (206,912) $ 206,308 Covenant not to compete 1,550 (776) 774 1,475 (473) 1,002 Trademarks 77,801 (35,011) 42,790 75,201 (29,914) 45,287 Product technology 94,381 (41,850) 52,531 82,505 (34,712) 47,793 Total amortizable intangibles 599,325 (304,897) 294,428 572,401 (272,011) 300,390 Trademarks 736,000 — 736,000 736,000 — 736,000 Total intangible assets $ 1,335,325 $ (304,897) $ 1,030,428 $ 1,308,401 $ (272,011) $ 1,036,390 Estimated Net Carrying Amount December 31, 2023 Additions Amortization Impairment Currency Net Carrying Amount December 31, 2024 Customer relationships 15-20 $ 206,308 $ 17,500 $ (23,382) $ — $ (2,093) $ 198,333 Covenant not to compete 5 1,002 75 (303) — — 774 Trademarks 15 45,287 2,600 (5,102) — 5 42,790 Product technology 10-20 47,793 11,821 (6,996) — (87) 52,531 Total amortizable intangibles 300,390 31,996 (35,783) — (2,175) 294,428 Trademarks 736,000 — — — 736,000 Total intangible assets $ 1,036,390 $ 31,996 $ (35,783) $ — $ (2,175) $ 1,030,428 Estimated Net Carrying Amount December 31, 2022 Additions Amortization Impairment Currency Net Carrying Amount December 31, 2023 Customer relationships 15-20 $ 230,503 $ — $ (25,005) $ — $ 810 $ 206,308 Covenant not to compete 5 1,297 — (295) — — 1,002 Trademarks 15 50,337 — (5,048) — (2) 45,287 Product technology 10-15 55,039 — (6,731) (475) (40) 47,793 Total amortizable intangibles 337,176 — (37,079) (475) 768 300,390 Trademarks 736,000 — — — — 736,000 Total intangible assets $ 1,073,176 $ — $ (37,079) $ (475) $ 768 $ 1,036,390 </t>
        </is>
      </c>
    </row>
    <row r="7">
      <c r="A7" s="4" t="inlineStr">
        <is>
          <t>Schedule of Estimated Future Amortization Expense Related to Amortizable Intangibles</t>
        </is>
      </c>
      <c r="B7" s="4" t="inlineStr">
        <is>
          <t xml:space="preserve">Estimated future amortization expense related to amortizable intangibles as of December 31, 2024 is as follows (in thousands): 2025 $ 35,023 2026 33,511 2027 31,122 2028 28,857 2029 28,336 Thereafter 137,579 Total $ 294,4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liabilities consist of the following (in thousands): December 31, 2024 2023 Selling, promotional and advertising $ 60,620 $ 48,440 Insurance reserve 32,836 9,450 Employee compensation and benefits 28,860 16,923 Warranty reserve 25,306 22,154 Inventory purchases 24,002 20,790 Freight 7,010 6,034 Operating lease liability - short term 8,673 7,828 Payroll taxes 5,232 1,700 Deferred income 3,399 4,021 Professional fees 2,254 1,449 Taxes - non-income 2,630 679 Short term notes payable 2,169 2,292 Business restructuring costs 1,304 1,690 Other accrued liabilities 12,947 12,093 Total $ 217,242 $ 155,543 </t>
        </is>
      </c>
    </row>
    <row r="5">
      <c r="A5" s="4" t="inlineStr">
        <is>
          <t>Schedule of Change in Warranty Reserve</t>
        </is>
      </c>
      <c r="B5" s="4" t="inlineStr">
        <is>
          <t xml:space="preserve">Changes in the warranty reserve are as follows (in thousands): Balance at January 1, 2022 $ 24,174 Accrual for warranties issued during the period 31,753 Payments (36,275) Balance at December 31, 2022 19,652 Accrual for warranties issued during the period 47,368 Payments (44,866) Balance at December 31, 2023 22,154 Accrual for warranties issued during the period 43,708 Acquisition 1,105 Payments (41,661) Balance at December 31, 2024 $ 25,3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from Continuing Operations before Income Tax</t>
        </is>
      </c>
      <c r="B4" s="4" t="inlineStr">
        <is>
          <t xml:space="preserve">The components of income from operations before income taxes by jurisdiction are as follows (in thousands): December 31, 2024 2023 2022 United States $ 148,371 $ 89,461 $ 184,231 International (4,189) 11,626 50,006 Total $ 144,182 $ 101,087 $ 234,237 </t>
        </is>
      </c>
    </row>
    <row r="5">
      <c r="A5" s="4" t="inlineStr">
        <is>
          <t>Schedule of Components of Income Taxes</t>
        </is>
      </c>
      <c r="B5" s="4" t="inlineStr">
        <is>
          <t xml:space="preserve">The provision for income taxes is comprised of the following (in thousands): Years Ended December 31, 2024 2023 2022 Current Federal $ 29,166 $ 21,697 $ 38,180 State 7,183 6,575 9,979 International (308) 4,914 12,076 36,041 33,186 60,235 Deferred Federal (4,800) (10,455) (3,077) State (4,579) (2,894) (4,329) International (1,135) 563 2,061 (10,514) (12,786) (5,345) Provision for income taxes $ 25,527 $ 20,400 $ 54,890 </t>
        </is>
      </c>
    </row>
    <row r="6">
      <c r="A6" s="4" t="inlineStr">
        <is>
          <t>Schedule of Effective Income Tax Rate Reconciliation</t>
        </is>
      </c>
      <c r="B6" s="4" t="inlineStr">
        <is>
          <t>Reconciliation between the effective tax rate on income from operations and the statutory tax rate is as follows: December 31, 2024 2023 2022 U.S. federal statutory income tax rate 21.0 % 21.0 % 21.0 % State and local income taxes—net of federal benefit 1.4 2.9 1.9 International withholding taxes—net of federal benefit 0.2 3.7 0.4 GILTI 0.1 0.3 0.2 Research &amp; development tax credit (0.7) (1.0) (0.3) Foreign derived intangible income (“FDII”) deduction (1.7) (2.3) (0.9) Valuation allowance — (1.6) — Prior-year tax return adjustments (2.2) (1.6) 0.1 Stock compensation (0.8) (3.0) (1.7) Non-deductible compensation subject to 162(m) limitation 0.7 1.0 1.1 Permanent differences 0.2 0.2 0.2 International rate differential 0.3 0.6 1.7 Other (0.8) — (0.3) Effective tax rate 17.7 % 20.2 % 23.4 %</t>
        </is>
      </c>
    </row>
    <row r="7">
      <c r="A7" s="4" t="inlineStr">
        <is>
          <t>Schedule of Deferred Tax Assets and Liabilities</t>
        </is>
      </c>
      <c r="B7" s="4" t="inlineStr">
        <is>
          <t>The tax effects of temporary differences that give rise to significant components of the deferred tax assets and liabilities are as follows (in thousands): December 31, 2024 2023 Deferred tax asset Lease liabilities $ 13,512 $ 14,444 Inventory 9,311 11,970 Warranty reserve 5,923 5,157 Research and development capitalization 8,826 6,165 Accrued liabilities 6,506 3,653 Net operating loss carryforwards 3,052 3,423 Deferred compensation and stock options 3,851 3,108 Insurance reserve 1,313 1,283 Interest expense 443 450 Tax credits 164 316 Other 624 414 Total deferred tax asset 53,525 50,383 Deferred tax liability Intangible assets (241,213) (251,111) Property, plant &amp; equipment (21,310) (18,778) Right of use assets (11,658) (12,510) Other current assets (4,245) (3,301) Derivatives (4,408) (5,238) Foreign withholding tax accrual (2,146) (2,448) Net investment in lease (1,864) — Deferred financing costs (894) (1,252) Unrealized foreign exchange (gain) (881) (634) Total deferred tax liability (288,619) (295,272) Subtotal (235,094) (244,889) Valuation allowance (2,813) (2,964) Net deferred tax liability $ (237,907) $ (247,853) Deferred taxes are reflected in the Company’s consolidated balance sheet based on tax jurisdiction as follows (in thousands): December 31, 2024 2023 Deferred tax asset $ 1,204 $ 1,114 Deferred tax liability (239,111) (248,967) Net deferred tax liability $ (237,907) $ (247,853)</t>
        </is>
      </c>
    </row>
    <row r="8">
      <c r="A8" s="4" t="inlineStr">
        <is>
          <t>Schedule of Valuation Allowance</t>
        </is>
      </c>
      <c r="B8" s="4" t="inlineStr">
        <is>
          <t xml:space="preserve">The following table is a roll forward of the valuation allowance applied against certain deferred tax assets (in thousands): Balance at Provision for Deductions Balance at 2022 $ 3,770 $ — $ — $ 3,770 2023 $ 3,770 $ 767 $ (1,573) $ 2,964 2024 $ 2,964 $ — $ (151) $ 2,813 </t>
        </is>
      </c>
    </row>
    <row r="9">
      <c r="A9" s="4" t="inlineStr">
        <is>
          <t>Schedule of Unrecognized Tax Benefits Roll Forward</t>
        </is>
      </c>
      <c r="B9" s="4" t="inlineStr">
        <is>
          <t xml:space="preserve">The following table is a reconciliation of unrecognized tax benefits including any interest and penalties (in thousands): Balance at January 1, 2022 $ — Currency — Balance at December 31, 2022 — Currency — Balance at December 31, 2023 — Additions based on tax positions related to current year 68 Additions based on tax positions related to prior years 1,255 Balance at December 31, 2024 $ 1,3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2024 2023 First Lien Term Facility, due May 28, 2028 $ 965,000 $ 975,000 Incremental Term Loan B, due May 28, 2028 — 123,438 ABL Revolving Credit Facility — — Other bank debt 6,461 8,775 Finance lease obligations 2,448 4,729 Subtotal 973,909 1,111,942 Less: Current portion of long-term debt (13,991) (15,088) Less: Unamortized debt issuance costs (9,356) (17,574) Total $ 950,562 $ 1,079,280 </t>
        </is>
      </c>
    </row>
    <row r="5">
      <c r="A5" s="4" t="inlineStr">
        <is>
          <t>Schedule of Interest Income and Interest Expense</t>
        </is>
      </c>
      <c r="B5" s="4" t="inlineStr">
        <is>
          <t xml:space="preserve">Interest expense, net for the years ended December 31, 2024, 2023, and 2022 consisted of the following (in thousands): Years Ended December 31, 2024 2023 2022 Interest expense on outstanding debt $ 68,016 $ 75,972 $ 48,472 Amortization of deferred financing fees 4,203 4,696 3,271 Interest (income) (10,056) (7,084) (356) Interest expense, net 62,163 73,584 51,387 Loss on debt extinguishment 4,926 — — Total 67,089 73,584 51,387 </t>
        </is>
      </c>
    </row>
    <row r="6">
      <c r="A6" s="4" t="inlineStr">
        <is>
          <t>Schedule of Maturities of Long-term Debt</t>
        </is>
      </c>
      <c r="B6" s="4" t="inlineStr">
        <is>
          <t xml:space="preserve">At December 31, 2024, the future principal payments of the Company’s long-term debt obligations, excluding finance lease obligations, are as follows (in thousands): 2025 $ 12,424 2026 12,420 2027 11,117 2028 935,347 2029 102 Thereafter 51 Total $ 971,4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Effect of Derivative Instruments in the Statement of Financial Position and Operations and Comprehensive Income (Loss)</t>
        </is>
      </c>
      <c r="B4" s="4" t="inlineStr">
        <is>
          <t xml:space="preserve">The following table summarizes the gross fair values and location on the consolidated balance sheet of the Company’s significant derivative instruments (in thousands): Years Ended December 31, 2024 2023 Other Current Assets Other Non-Current Assets Other Non-Current Liabilities Other Current Assets Other Non-Current Assets Accrued Expenses and Other Liabilities Other Non-Current Liabilities Interest rate swaps (1) $ 1,083 $ 16,640 $ 92 $ — $ 21,398 $ — $ 445 Foreign exchange contracts 2,339 — — 227 — 872 $ — Total $ 3,422 $ 16,640 $ 92 $ 227 $ 21,398 $ 872 $ 445 (1) The Company estimates that $8.7 million of unrealized gains will be reclassified from accumulated other comprehensive income (loss) into earnings in the next twelve months. The following tables present the effects of derivative instruments by contract type in accumulated other comprehensive income (loss) in the consolidated statements of comprehensive income (in thousands): Unrealized Gain (Loss) Recognized in AOCI (1) Gain (Loss) Reclassified from AOCI to Earnings (2) Location of Gain 2024 2023 2022 2024 2023 2022 Interest rate swaps $ 13,365 $ 4,917 $ 23,757 $ 16,688 $ 15,640 $ (195) Interest Expense (1) The tax expense on the gain recognized in AOCI for the twelve months ended December 31, 2024, December 31, 2023 and December 31, 2022 was $3.3 million, $1.2 million and $7.9 million, respectively. (2) The tax expense on the gain (loss) reclassified from AOCI to earnings for the twelve months ended December 31, 2024, December 31, 2023 and December 31, 2022 was $4.2 million, $3.9 million and zero,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in thousands): December 31, 2024 December 31, 2023 Level 1 Level 2 Level 3 Total Level 1 Level 2 Level 3 Total Assets: Interest rate swaps $ — $ 17,723 $ — $ 17,723 $ — $ 21,398 $ — $ 21,398 Foreign exchange contracts — 2,339 — 2,339 — 227 — 227 Supplemental Retirement Plan assets 7,741 — — 7,741 5,910 — — 5,910 Liabilities: Interest rate swaps $ — $ 92 $ — $ 92 $ — $ 445 $ — $ 445 Foreign exchange contracts — — — — — 872 — 872 Supplemental Retirement Plan liabilities 7,741 — — 7,741 5,910 — — 5,910 </t>
        </is>
      </c>
    </row>
    <row r="5">
      <c r="A5" s="4" t="inlineStr">
        <is>
          <t>Schedule of Financial Assets and Liabilities</t>
        </is>
      </c>
      <c r="B5" s="4" t="inlineStr">
        <is>
          <t xml:space="preserve">The following table sets forth the Company’s financial assets and liabilities that were not carried at fair value (in thousands): December 31, 2024 December 31, 2023 Carrying Value Fair Value Carrying Value Fair Value Assets: Short-term investments $ — $ — $ 25,000 $ 25,000 Liabilities: Long-term debt and related current maturities $ 965,000 $ 970,433 $ 1,098,438 $ 1,098,4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Company sells its products primarily through distributors and retailers. Financial information by reportable segment is included in the following summary (in thousands): Year Ended December 31, 2024 North America Europe &amp; Rest Total External net sales $ 895,498 $ 156,108 $ 1,051,606 Significant Segment Expenses Cost of sales 421,223 99,626 520,849 Segment selling, general and administrative expense 188,021 33,591 221,612 Research, development and engineering expense 24,519 1,259 25,778 Segment income 261,735 21,632 283,367 Capital expenditures 24,699 2,144 26,843 Depreciation and amortization 24,974 1,215 26,189 Intersegment sales 19,171 157 19,328 Year Ended December 31, 2023 North America Europe &amp; Rest Total External net sales $ 823,276 $ 169,176 $ 992,452 Significant Segment Expenses Cost of sales 412,635 102,867 515,502 Segment selling, general and administrative expense 171,804 31,656 203,460 Research, development and engineering expense 23,412 1,135 24,547 Segment income 215,425 33,518 248,943 Capital expenditures 25,879 1,633 27,512 Depreciation and amortization 21,328 940 22,268 Intersegment sales 13,964 215 14,179 Year Ended December 31, 2022 North America Europe &amp; Rest Total External net sales $ 1,108,859 $ 205,277 $ 1,314,136 Significant Segment Expenses Cost of sales 594,004 123,097 717,101 Segment selling, general and administrative expense 186,377 32,284 218,661 Research, development and engineering expense 19,851 2,508 22,359 Segment income 308,627 47,388 356,015 Capital expenditures 24,169 2,375 26,544 Depreciation and amortization 23,313 767 24,080 Intersegment sales 32,514 453 32,967 The following table presents a reconciliation of segment income to income from operations before income taxes (in thousands): Years Ended December 31, 2024 2023 2022 Total segment income $ 283,367 $ 248,943 $ 356,015 Corporate expense, net 39,316 30,147 30,151 Acquisition and restructuring related expense 6,464 13,213 8,162 Amortization of intangible assets 28,800 30,361 32,129 Operating income 208,787 175,222 285,573 Interest expense, net 62,163 73,584 51,387 Loss on debt extinguishment 4,926 — — Other (income) expense, net (2,484) 551 (51) Total other expense 64,605 74,135 51,336 Income from operations before income taxes $ 144,182 $ 101,087 $ 234,2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attributable to common stockholders (in thousands, except share and per share data): Years Ended December 31, 2024 2023 2022 Net income $ 118,655 $ 80,687 $ 179,347 Weighted average number of common shares outstanding, basic 215,028,683 213,144,063 219,945,024 Effect of dilutive securities (a) 6,341,505 7,544,553 9,781,473 Weighted average number of common shares outstanding, diluted 221,370,188 220,688,616 229,726,497 Earnings per share attributable to common stockholders, basic $ 0.55 $ 0.38 $ 0.82 Earnings per share attributable to common stockholders, diluted $ 0.54 $ 0.37 $ 0.78 (a) For the years ended December 31, 2024, 2023, and 2022 there were potential common shares totaling approximately 2.5 million , 2.8 million, and 2.3 million, respectively, that were excluded from the computation of diluted EPS as the inclusion of such shares would have been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following lease cost is included in the consolidated statements of operations (in thousands): Year Ended December 31, 2024 Year Ended December 31, 2023 Lease cost (a) Operating leases cost $ 12,413 $ 12,216 Amortization of ROU assets 835 716 Interest on lease liabilities 133 169 Finance leases cost 968 885 Total lease cost $ 13,381 $ 13,101 (a) With the exception of interest on lease liabilities, the Company records lease costs to cost of sales or selling, general and administrative expense on the consolidated statements of operations, depending on the use of the leased asset. Interest on lease liabilities are recorded to interest expense, net on the consolidated statements of operations. Supplemental cash flow information related to leases was as follows (in thousands): Year Ended December 31, 2024 Year Ended December 31, 2023 Cash paid for amounts included in the measurement of lease liabilities: Operating cash flows from operating leases $ 11,881 $ 13,032 Operating cash flows from finance leases 132 169 Financing cash flows from finance leases 1,969 1,790 Right-of-use assets obtained in exchange for lease obligations: Operating leases $ 5,871 $ 1,490 Finance leases 1,046 (21) Weighted average information: December 31, 2024 2023 Finance leases Remaining lease term (in years) 1.94 2.47 Discount rate 4.68 % 2.98 % Operating leases Remaining lease term (in years) 8.90 9.78 Discount rate 4.80 % 4.71 %</t>
        </is>
      </c>
    </row>
    <row r="5">
      <c r="A5" s="4" t="inlineStr">
        <is>
          <t>Schedule of Assets and Liabilities, Lessee</t>
        </is>
      </c>
      <c r="B5" s="4" t="inlineStr">
        <is>
          <t xml:space="preserve">Supplemental balance sheet information related to leases as of December 31, 2024 was as follows (in thousands): December 31, 2024 2023 Operating leases Other non-current assets $ 55,809 $ 58,638 Accrued expenses and other liabilities 8,673 7,828 Other non-current liabilities 54,766 58,642 Total operating lease liabilities 63,439 66,470 Finance leases Property, plant and equipment 8,936 10,858 Accumulated depreciation (2,892) (2,415) Property, plant and equipment, net 6,044 8,443 Current maturities of long-term debt 1,753 2,121 Long-term debt 695 2,608 Total finance lease liabilities $ 2,448 $ 4,729 </t>
        </is>
      </c>
    </row>
    <row r="6">
      <c r="A6" s="4" t="inlineStr">
        <is>
          <t>Schedule of Lessee, Operating Lease, Liability, Maturity</t>
        </is>
      </c>
      <c r="B6" s="4" t="inlineStr">
        <is>
          <t xml:space="preserve">As of December 31, 2024, maturities of lease liabilities were as follows (in thousands): Operating Leases Finance Leases 2025 $ 11,517 $ 1,836 2026 10,148 272 2027 8,040 270 2028 7,302 177 2029 7,216 30 Thereafter 33,767 — Total lease payments 77,990 2,585 Less: interest (14,551) (137) Total $ 63,439 $ 2,448 </t>
        </is>
      </c>
    </row>
    <row r="7">
      <c r="A7" s="4" t="inlineStr">
        <is>
          <t>Schedule of Finance Lease, Liability, Fiscal Year Maturity</t>
        </is>
      </c>
      <c r="B7" s="4" t="inlineStr">
        <is>
          <t xml:space="preserve">As of December 31, 2024, maturities of lease liabilities were as follows (in thousands): Operating Leases Finance Leases 2025 $ 11,517 $ 1,836 2026 10,148 272 2027 8,040 270 2028 7,302 177 2029 7,216 30 Thereafter 33,767 — Total lease payments 77,990 2,585 Less: interest (14,551) (137) Total $ 63,439 $ 2,4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activity for PSUs under the 2021 Plan: Number of Shares Weighted- average grant date fair value Outstanding as of December 31, 2023 229,277 $ 13.59 Granted 308,039 14.20 Forfeited (19,324) 13.94 Vested and converted to common — Outstanding as of December 31, 2024 517,992 $ 13.94 The following table summarizes activity for time-based restricted stock units under the 2021 Plan: Number of Weighted- Outstanding as of December 31, 2023 713,546 $ 12.36 Granted 852,030 14.17 Forfeited (54,391) 12.87 Vested and converted to common (313,525) 12.83 Outstanding as of December 31, 2024 1,197,660 $ 13.52 </t>
        </is>
      </c>
    </row>
    <row r="5">
      <c r="A5" s="4" t="inlineStr">
        <is>
          <t>Schedule of Weighted Average Fair Value</t>
        </is>
      </c>
      <c r="B5" s="4" t="inlineStr">
        <is>
          <t xml:space="preserve">The following table presents the weighted-average fair value of PSUs granted during the year: Years Ended December 31, 2024 2023 2022 Weighted-average fair value per share of PSUs granted during the year $ 14.20 $ 11.81 $ 16.50 </t>
        </is>
      </c>
    </row>
    <row r="6">
      <c r="A6" s="4" t="inlineStr">
        <is>
          <t>Schedule of Share-based Payment Arrangement, Option, Activity</t>
        </is>
      </c>
      <c r="B6" s="4" t="inlineStr">
        <is>
          <t xml:space="preserve">The following table summarizes activity for stock options under the 2021 Plan (aggregate intrinsic value in thousands): Number of Weighted- Weighted- Aggregate Outstanding as of December 31, 2023 2,746,109 $ 15.62 7.83 $ 1,457 Granted — — Exercised (6,662) 11.81 15 Forfeited (273,647) 17.03 Outstanding as of December 31, 2024 2,465,800 15.60 6.84 2,554 Options exercisable as of December 31, 2024 1,727,208 16.38 6.68 940 Options expected to vest as of December 31, 2024 738,592 $ 13.79 7.19 $ 1,614 T he following table summarizes activity for time-based stock options under the 2017 Plan (aggregate intrinsic value in thousands): Number of Weighted- Weighted- Aggregate Outstanding as of December 31, 2023 3,627,497 $ 1.27 5.46 $ 44,717 Exercised (1,028,047) 1.26 13,553 Forfeited (49,058) 1.07 Outstanding as of December 31, 2024 2,550,392 1.24 4.47 35,829 Options exercisable as of December 31, 2024 2,394,392 1.23 4.42 33,662 Options expected to vest as of December 31, 2024 156,000 $ 1.40 5.30 $ 2,167 The following table summarizes activity for stock options with market and performance conditions under the 2017 Plan (aggregate intrinsic value in thousands): Number of Weighted- Weighted- Aggregate Outstanding as of December 31, 2023 3,684,397 $ 1.31 5.55 $ 45,292 Exercised (240,981) 2.21 3,023 Forfeited — — Outstanding as of December 31, 2024 3,443,416 1.24 4.54 48,368 Options exercisable as of December 31, 2024 3,443,416 1.24 4.54 48,368 Options expected to vest as of December 31, 2024 — $ — — $ — </t>
        </is>
      </c>
    </row>
    <row r="7">
      <c r="A7" s="4" t="inlineStr">
        <is>
          <t>Schedule of Option Pricing Model for Stock Options Granted</t>
        </is>
      </c>
      <c r="B7" s="4" t="inlineStr">
        <is>
          <t>The following table sets forth fair value per share information, including related weighted-average assumptions, used to determine compensation cost: Years Ended December 31, 2024 2023 2022 Weighted-average fair value per share of options granted during the year $ — $ 4.73 $ 5.40 Assumptions: Risk-free interest rate — % 4.26 % 1.88 % Expected life (years) — 6 6 Expected dividend yield — % — % — % Expected volatility — % 32.3 % 29.7 %</t>
        </is>
      </c>
    </row>
    <row r="8">
      <c r="A8" s="4" t="inlineStr">
        <is>
          <t>Schedule of Aggregate Intrinsic Value of Options Exercised</t>
        </is>
      </c>
      <c r="B8" s="4" t="inlineStr">
        <is>
          <t xml:space="preserve">The following table presents the aggregate intrinsic value of options exercised during the year (in thousands): Years Ended December 31, 2024 2023 2022 Aggregate intrinsic value of options exercised during the year $ 15 $ 3 $ 2 The following table presents the aggregate intrinsic value of options exercised during the year (in thousands): Years Ended December 31, 2024 2023 2022 Aggregate intrinsic value of options exercised during the year $ 13,553 $ 14,259 $ 11,774 The following table presents the aggregate intrinsic value of options exercised during the year (in thousands): Years Ended December 31, 2024 2023 2022 Aggregate intrinsic value of options exercised during the year $ 3,023 $ 11,340 $ 12,849 </t>
        </is>
      </c>
    </row>
    <row r="9">
      <c r="A9" s="4" t="inlineStr">
        <is>
          <t>Schedule of Restricted Stock Unit Activity</t>
        </is>
      </c>
      <c r="B9" s="4" t="inlineStr">
        <is>
          <t xml:space="preserve">The following table presents the weighted-average fair value of time-based restricted stock units granted during the year: Years Ended December 31, 2024 2023 2022 Weighted-average fair value per share of time-based restricted stock units granted during the year $ 14.17 $ 11.62 $ 14.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051606</v>
      </c>
      <c r="C4" s="5" t="n">
        <v>992452</v>
      </c>
      <c r="D4" s="5" t="n">
        <v>1314136</v>
      </c>
    </row>
    <row r="5">
      <c r="A5" s="4" t="inlineStr">
        <is>
          <t>Cost of sales</t>
        </is>
      </c>
      <c r="B5" s="6" t="n">
        <v>520849</v>
      </c>
      <c r="C5" s="6" t="n">
        <v>515502</v>
      </c>
      <c r="D5" s="6" t="n">
        <v>717101</v>
      </c>
    </row>
    <row r="6">
      <c r="A6" s="4" t="inlineStr">
        <is>
          <t>Gross profit</t>
        </is>
      </c>
      <c r="B6" s="6" t="n">
        <v>530757</v>
      </c>
      <c r="C6" s="6" t="n">
        <v>476950</v>
      </c>
      <c r="D6" s="6" t="n">
        <v>597035</v>
      </c>
    </row>
    <row r="7">
      <c r="A7" s="4" t="inlineStr">
        <is>
          <t>Selling, general and administrative expense</t>
        </is>
      </c>
      <c r="B7" s="6" t="n">
        <v>260928</v>
      </c>
      <c r="C7" s="6" t="n">
        <v>233607</v>
      </c>
      <c r="D7" s="6" t="n">
        <v>248812</v>
      </c>
    </row>
    <row r="8">
      <c r="A8" s="4" t="inlineStr">
        <is>
          <t>Research, development and engineering expense</t>
        </is>
      </c>
      <c r="B8" s="6" t="n">
        <v>25778</v>
      </c>
      <c r="C8" s="6" t="n">
        <v>24547</v>
      </c>
      <c r="D8" s="6" t="n">
        <v>22359</v>
      </c>
    </row>
    <row r="9">
      <c r="A9" s="4" t="inlineStr">
        <is>
          <t>Acquisition and restructuring related expense</t>
        </is>
      </c>
      <c r="B9" s="6" t="n">
        <v>6464</v>
      </c>
      <c r="C9" s="6" t="n">
        <v>13213</v>
      </c>
      <c r="D9" s="6" t="n">
        <v>8162</v>
      </c>
    </row>
    <row r="10">
      <c r="A10" s="4" t="inlineStr">
        <is>
          <t>Amortization of intangible assets</t>
        </is>
      </c>
      <c r="B10" s="6" t="n">
        <v>28800</v>
      </c>
      <c r="C10" s="6" t="n">
        <v>30361</v>
      </c>
      <c r="D10" s="6" t="n">
        <v>32129</v>
      </c>
    </row>
    <row r="11">
      <c r="A11" s="4" t="inlineStr">
        <is>
          <t>Operating income</t>
        </is>
      </c>
      <c r="B11" s="6" t="n">
        <v>208787</v>
      </c>
      <c r="C11" s="6" t="n">
        <v>175222</v>
      </c>
      <c r="D11" s="6" t="n">
        <v>285573</v>
      </c>
    </row>
    <row r="12">
      <c r="A12" s="4" t="inlineStr">
        <is>
          <t>Interest expense, net</t>
        </is>
      </c>
      <c r="B12" s="6" t="n">
        <v>62163</v>
      </c>
      <c r="C12" s="6" t="n">
        <v>73584</v>
      </c>
      <c r="D12" s="6" t="n">
        <v>51387</v>
      </c>
    </row>
    <row r="13">
      <c r="A13" s="4" t="inlineStr">
        <is>
          <t>Loss on debt extinguishment</t>
        </is>
      </c>
      <c r="B13" s="6" t="n">
        <v>4926</v>
      </c>
      <c r="C13" s="6" t="n">
        <v>0</v>
      </c>
      <c r="D13" s="6" t="n">
        <v>0</v>
      </c>
    </row>
    <row r="14">
      <c r="A14" s="4" t="inlineStr">
        <is>
          <t>Other (income) expense, net</t>
        </is>
      </c>
      <c r="B14" s="6" t="n">
        <v>-2484</v>
      </c>
      <c r="C14" s="6" t="n">
        <v>551</v>
      </c>
      <c r="D14" s="6" t="n">
        <v>-51</v>
      </c>
    </row>
    <row r="15">
      <c r="A15" s="4" t="inlineStr">
        <is>
          <t>Total other expense</t>
        </is>
      </c>
      <c r="B15" s="6" t="n">
        <v>64605</v>
      </c>
      <c r="C15" s="6" t="n">
        <v>74135</v>
      </c>
      <c r="D15" s="6" t="n">
        <v>51336</v>
      </c>
    </row>
    <row r="16">
      <c r="A16" s="4" t="inlineStr">
        <is>
          <t>Total</t>
        </is>
      </c>
      <c r="B16" s="6" t="n">
        <v>144182</v>
      </c>
      <c r="C16" s="6" t="n">
        <v>101087</v>
      </c>
      <c r="D16" s="6" t="n">
        <v>234237</v>
      </c>
    </row>
    <row r="17">
      <c r="A17" s="4" t="inlineStr">
        <is>
          <t>Provision for income taxes</t>
        </is>
      </c>
      <c r="B17" s="6" t="n">
        <v>25527</v>
      </c>
      <c r="C17" s="6" t="n">
        <v>20400</v>
      </c>
      <c r="D17" s="6" t="n">
        <v>54890</v>
      </c>
    </row>
    <row r="18">
      <c r="A18" s="4" t="inlineStr">
        <is>
          <t>Net income</t>
        </is>
      </c>
      <c r="B18" s="5" t="n">
        <v>118655</v>
      </c>
      <c r="C18" s="5" t="n">
        <v>80687</v>
      </c>
      <c r="D18" s="5" t="n">
        <v>179347</v>
      </c>
    </row>
    <row r="19">
      <c r="A19" s="3" t="inlineStr">
        <is>
          <t>Earnings per common share</t>
        </is>
      </c>
      <c r="B19" s="4" t="inlineStr">
        <is>
          <t xml:space="preserve"> </t>
        </is>
      </c>
      <c r="C19" s="4" t="inlineStr">
        <is>
          <t xml:space="preserve"> </t>
        </is>
      </c>
      <c r="D19" s="4" t="inlineStr">
        <is>
          <t xml:space="preserve"> </t>
        </is>
      </c>
    </row>
    <row r="20">
      <c r="A20" s="4" t="inlineStr">
        <is>
          <t>Basic (in usd per share)</t>
        </is>
      </c>
      <c r="B20" s="8" t="n">
        <v>0.55</v>
      </c>
      <c r="C20" s="8" t="n">
        <v>0.38</v>
      </c>
      <c r="D20" s="8" t="n">
        <v>0.82</v>
      </c>
    </row>
    <row r="21">
      <c r="A21" s="4" t="inlineStr">
        <is>
          <t>Diluted (in usd per share)</t>
        </is>
      </c>
      <c r="B21" s="8" t="n">
        <v>0.54</v>
      </c>
      <c r="C21" s="8" t="n">
        <v>0.37</v>
      </c>
      <c r="D21" s="8" t="n">
        <v>0.78</v>
      </c>
    </row>
    <row r="22">
      <c r="A22" s="3" t="inlineStr">
        <is>
          <t>Weighted average common share outstanding</t>
        </is>
      </c>
      <c r="B22" s="4" t="inlineStr">
        <is>
          <t xml:space="preserve"> </t>
        </is>
      </c>
      <c r="C22" s="4" t="inlineStr">
        <is>
          <t xml:space="preserve"> </t>
        </is>
      </c>
      <c r="D22" s="4" t="inlineStr">
        <is>
          <t xml:space="preserve"> </t>
        </is>
      </c>
    </row>
    <row r="23">
      <c r="A23" s="4" t="inlineStr">
        <is>
          <t>Basic (in shares)</t>
        </is>
      </c>
      <c r="B23" s="6" t="n">
        <v>215028683</v>
      </c>
      <c r="C23" s="6" t="n">
        <v>213144063</v>
      </c>
      <c r="D23" s="6" t="n">
        <v>219945024</v>
      </c>
    </row>
    <row r="24">
      <c r="A24" s="4" t="inlineStr">
        <is>
          <t>Diluted (in shares)</t>
        </is>
      </c>
      <c r="B24" s="6" t="n">
        <v>221370188</v>
      </c>
      <c r="C24" s="6" t="n">
        <v>220688616</v>
      </c>
      <c r="D24" s="6" t="n">
        <v>2297264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sts of Retirement Plans</t>
        </is>
      </c>
      <c r="B4" s="4" t="inlineStr">
        <is>
          <t xml:space="preserve">The following table presents the fair values of the related investments (in thousands): Years Ended December 31, 2024 2023 Value of investments related to Supplemental Retirement Plan $ 7,741 $ 5,9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and Restructuring Related Expense (Tables)</t>
        </is>
      </c>
      <c r="B1" s="2" t="inlineStr">
        <is>
          <t>12 Months Ended</t>
        </is>
      </c>
    </row>
    <row r="2">
      <c r="B2" s="2" t="inlineStr">
        <is>
          <t>Dec. 31, 2024</t>
        </is>
      </c>
    </row>
    <row r="3">
      <c r="A3" s="3" t="inlineStr">
        <is>
          <t>Acquisition, Restructuring and Related Activities [Abstract]</t>
        </is>
      </c>
      <c r="B3" s="4" t="inlineStr">
        <is>
          <t xml:space="preserve"> </t>
        </is>
      </c>
    </row>
    <row r="4">
      <c r="A4" s="4" t="inlineStr">
        <is>
          <t>Schedule of Restructuring and Related Costs</t>
        </is>
      </c>
      <c r="B4" s="4" t="inlineStr">
        <is>
          <t xml:space="preserve">Acquisition and restructuring related expense, net consists of the following (in thousands): Years Ended December 31, 2024 2023 2022 Business restructuring costs $ 2,187 $ 12,419 $ 6,215 Acquisition transaction costs 4,277 794 1,947 Total $ 6,464 $ 13,213 $ 8,162 </t>
        </is>
      </c>
    </row>
    <row r="5">
      <c r="A5" s="4" t="inlineStr">
        <is>
          <t>Schedule of Charges For Facility Closure And Other One Time Termination Benefits</t>
        </is>
      </c>
      <c r="B5" s="4" t="inlineStr">
        <is>
          <t xml:space="preserve">The following tables summarize the status of the Company’s restructuring related expense and related liability balances (in thousands): Liability as of January 1, 2024 2024 Activity Liability as of December 31, 2024 Costs Cash Non-cash (Charge)/Gain Termination benefits $ 2,353 $ 1,402 $ (2,221) $ — $ 1,534 Facility-related — 185 (185) — — Other 6 600 (645) 67 28 Total $ 2,359 $ 2,187 $ (3,051) $ 67 $ 1,562 Liability as of January 1, 2023 2023 Activity Liability as of December 31, 2023 Costs Cash Non-cash (Charge)/Gain Termination benefits $ 2,422 $ 5,049 $ (5,118) $ — $ 2,353 Facility-related — 108 (108) — — Other (1) — 7,262 (536) (6,720) 6 Total $ 2,422 $ 12,419 $ (5,762) $ (6,720) $ 2,359 (1) “Other” restructuring related activity primarily consists of a $6.7 million impairment loss associated with a discontinued product line. Liability as of January 1, 2022 2022 Activity Liability as of December 31, 2022 Costs Cash Non-cash (Charge)/Gain Termination benefits $ 1,035 $ 6,093 $ (4,706) $ — $ 2,422 Facility-related 27 1,098 (684) (441) — Other 4,374 (976) (5,750) 2,352 — Total $ 5,436 $ 6,215 $ (11,140) $ 1,911 $ 2,422 </t>
        </is>
      </c>
    </row>
    <row r="6">
      <c r="A6" s="4" t="inlineStr">
        <is>
          <t>Schedule of Recognized Identified Assets Acquired and Liabilities Assumed</t>
        </is>
      </c>
      <c r="B6" s="4" t="inlineStr">
        <is>
          <t xml:space="preserve">The following table summarizes the consideration transferred and the allocation of the purchase price among the assets acquired and liabilities assumed, including the reduction to the purchase price described above and measurement period adjustments recorded through December 31, 2024: Preliminary Allocation Adjustments (1) Revised Allocation As of June 26, 2024 As of December 31, 2024 Cash and cash equivalents $ 3,898 $ 134 $ 4,032 Receivables 3,701 (730) 2,971 Inventory 8,978 582 9,560 Prepaid expenses and other current assets 269 710 979 Property, plant and equipment 37 — 37 Other assets 2,565 — 2,565 Net Investment in Lease 1,867 5,525 7,392 Intangible assets 31,550 (6,775) 24,775 Accounts payable and accrued liabilities (2,082) (3,046) (5,128) Deferred tax liabilities — (1,810) (1,810) Other liabilities (2,220) — (2,220) Total identifiable net assets acquired 48,563 (5,410) 43,153 Goodwill 17,835 (1,803) 16,032 Purchase price $ 66,398 $ (7,213) $ 59,185 (1) Adjustments include measurement period adjustments as well as the impact of the $6.3 million correction of the purchase price described above. </t>
        </is>
      </c>
    </row>
    <row r="7">
      <c r="A7" s="4" t="inlineStr">
        <is>
          <t>Schedule of Finite-Lived Intangible Assets Acquired as Part of Business Combination</t>
        </is>
      </c>
      <c r="B7" s="4" t="inlineStr">
        <is>
          <t xml:space="preserve">The estimated fair value and useful lives of the identifiable intangible assets are as follows: Useful Life Amount (in years) (in thousands) Finite lived intangible assets Tradename 15 $ 2,600 Customer relationships 15 17,500 Developed technology 10 4,600 Noncompete agreements 5 75 Total $ 24,7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Hayward Holdings, Inc. balance sheets are as follows (in thousands, except per share data): December 31, 2024 2023 Assets Current Assets Prepaid and other current assets 433 587 Total current assets 433 587 Other assets (principally investment in and amounts due from wholly owned subsidiaries) 1,432,227 1,317,576 Total non-current assets 1,432,227 1,317,576 Total assets $ 1,432,660 $ 1,318,163 Liabilities, Redeemable Stock and Stockholders’ Equity Current liabilities Intercompany liabilities $ 8,538 5,980 Accrued expenses 91 138 Short term notes payable 384 587 Total current liabilities 9,013 6,705 Total liabilities 9,013 6,705 Stockholders' equity Common stock $0.001 par value, 750,000,000 authorized; 244,444,889 issued and 215,778,520 outstanding at December 31, 2024; 242,832,045 issued and 214,165,676 outstanding at December 31, 2023 245 243 Additional paid-in capital 1,093,468 1,080,894 Treasury stock (358,133) (357,755) Retained earnings 699,564 580,909 Accumulated other comprehensive income (loss) (11,497) 7,167 Total stockholders’ equity 1,423,647 1,311,458 Total liabilities, redeemable stock and stockholders’ equity $ 1,432,660 $ 1,318,163 </t>
        </is>
      </c>
    </row>
    <row r="5">
      <c r="A5" s="4" t="inlineStr">
        <is>
          <t>Condensed Income Statement</t>
        </is>
      </c>
      <c r="B5" s="4" t="inlineStr">
        <is>
          <t xml:space="preserve">Hayward Holdings, Inc. statements of operations and comprehensive income are as follows (in thousands): Years Ended December 31, 2024 2023 2022 Equity income in subsidiaries $ 121,118 $ 83,372 $ 183,437 Selling, general, and administrative expense 2,418 2,685 4,090 Other expense (income), net 45 — — Income from operations before income taxes 118,655 80,687 179,347 Income tax expense (benefit) — — — Net income $ 118,655 $ 80,687 $ 179,347 Comprehensive income, net of tax Net income $ 118,655 $ 80,687 $ 179,347 Foreign currency translation adjustments, net of tax expense (benefit) of $0, $0, and $0, respectively (16,172) 5,101 (17,391) Change in fair value of derivatives, net of tax expense (benefit) of $(831), $(2,681), and $7,919, respectively (2,492) (8,042) 23,757 Comprehensive income $ 99,991 $ 77,746 $ 185,713 </t>
        </is>
      </c>
    </row>
    <row r="6">
      <c r="A6" s="4" t="inlineStr">
        <is>
          <t>Condensed Cash Flow Statement</t>
        </is>
      </c>
      <c r="B6" s="4" t="inlineStr">
        <is>
          <t xml:space="preserve">Hayward Holdings, Inc. statement of cash flows are as follows (in thousands): Years Ended December 31, 2024 2023 2022 Cash flows from operating activities Net cash (used in) provided by operating activities $ (2,119) $ (2,183) $ (4,015) Cash flows from investing activities Distributions received from subsidiaries 3,892 4,652 349,269 Capital contributions to subsidiaries (3,038) (3,467) (8,078) Net cash provided by (used in) investing activities 854 1,185 341,191 Cash flows from financing activities Purchases of common stock for treasury (378) (340) (343,349) Proceeds from issuance of short-term debt 1,057 1,614 2,994 Payments of short-term debt (1,395) (2,129) (1,905) Proceeds from issuance of stock 1,981 1,853 3,206 Net cash provided by (used in) financing activities 1,265 998 (339,054) Change in cash and cash equivalents and restricted cash — — (1,878) Cash and cash equivalents and restricted cash, beginning of year — — 1,878 Cash and cash equivalents and restricted cash, end of year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are provided in the tables below (in thousands): Cumulative Translation Adjustment Unrecognized (Losses) Gain on Derivative Instruments for Cash Flow Hedges Accumulated Other Comprehensive Income, Net of Taxes Balance at December 31, 2021 $ 3,742 $ — $ 3,742 Other comprehensive (loss) income before reclassifications (17,391) 31,676 14,285 Amounts reclassified from accumulated other comprehensive income — — — Net current period other comprehensive (loss) income (17,391) 31,676 14,285 Tax amounts — (7,919) (7,919) Balance at December 31, 2022 (13,649) 23,757 10,108 Other comprehensive income before reclassifications 5,101 4,917 10,018 Amounts reclassified from accumulated other comprehensive income — (15,640) (15,640) Net current period other comprehensive income (loss) 5,101 (10,723) (5,622) Tax amounts — 2,681 2,681 Balance at December 31, 2023 (8,548) 15,715 7,167 Other comprehensive (loss) income before reclassifications (16,172) 13,365 (2,807) Amounts reclassified from accumulated other comprehensive income — (16,688) (16,688) Net current period other comprehensive loss (16,172) (3,323) (19,495) Tax amounts — 831 831 Balance at December 31, 2024 $ (24,720) $ 13,223 $ (11,49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Organization (Details)</t>
        </is>
      </c>
      <c r="B1" s="2" t="inlineStr">
        <is>
          <t>Dec. 31, 2024 manufacturing_facility</t>
        </is>
      </c>
    </row>
    <row r="2">
      <c r="A2" s="3" t="inlineStr">
        <is>
          <t>Organization, Consolidation and Presentation of Financial Statements [Abstract]</t>
        </is>
      </c>
      <c r="B2" s="4" t="inlineStr">
        <is>
          <t xml:space="preserve"> </t>
        </is>
      </c>
    </row>
    <row r="3">
      <c r="A3" s="4" t="inlineStr">
        <is>
          <t>Number of manufacturing facilities</t>
        </is>
      </c>
      <c r="B3" s="6"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48" customWidth="1" min="3" max="3"/>
    <col width="33" customWidth="1" min="4" max="4"/>
    <col width="22" customWidth="1" min="5" max="5"/>
    <col width="22" customWidth="1" min="6" max="6"/>
  </cols>
  <sheetData>
    <row r="1">
      <c r="A1" s="1" t="inlineStr">
        <is>
          <t>Significant Accounting Policies - Additional Information (Details) $ / shares in Units, $ in Thousands</t>
        </is>
      </c>
      <c r="B1" s="2" t="inlineStr">
        <is>
          <t>3 Months Ended</t>
        </is>
      </c>
      <c r="C1" s="2" t="inlineStr">
        <is>
          <t>12 Months Ended</t>
        </is>
      </c>
    </row>
    <row r="2">
      <c r="B2" s="2" t="inlineStr">
        <is>
          <t>Dec. 31, 2023 USD ($) $ / shares</t>
        </is>
      </c>
      <c r="C2" s="2" t="inlineStr">
        <is>
          <t>Dec. 31, 2024 USD ($) reporting_unit $ / shares</t>
        </is>
      </c>
      <c r="D2" s="2" t="inlineStr">
        <is>
          <t>Dec. 31, 2023 USD ($) $ / shares</t>
        </is>
      </c>
      <c r="E2" s="2" t="inlineStr">
        <is>
          <t>Dec. 31, 2022 USD ($)</t>
        </is>
      </c>
      <c r="F2" s="2" t="inlineStr">
        <is>
          <t>Jul. 03,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ertificates of deposits</t>
        </is>
      </c>
      <c r="B4" s="5" t="n">
        <v>25000</v>
      </c>
      <c r="C4" s="5" t="n">
        <v>0</v>
      </c>
      <c r="D4" s="5" t="n">
        <v>25000</v>
      </c>
      <c r="E4" s="4" t="inlineStr">
        <is>
          <t xml:space="preserve"> </t>
        </is>
      </c>
      <c r="F4" s="4" t="inlineStr">
        <is>
          <t xml:space="preserve"> </t>
        </is>
      </c>
    </row>
    <row r="5">
      <c r="A5" s="4" t="inlineStr">
        <is>
          <t>Accounts receivable, held-for-sale</t>
        </is>
      </c>
      <c r="B5" s="4" t="inlineStr">
        <is>
          <t xml:space="preserve"> </t>
        </is>
      </c>
      <c r="C5" s="4" t="inlineStr">
        <is>
          <t xml:space="preserve"> </t>
        </is>
      </c>
      <c r="D5" s="4" t="inlineStr">
        <is>
          <t xml:space="preserve"> </t>
        </is>
      </c>
      <c r="E5" s="4" t="inlineStr">
        <is>
          <t xml:space="preserve"> </t>
        </is>
      </c>
      <c r="F5" s="5" t="n">
        <v>125000</v>
      </c>
    </row>
    <row r="6">
      <c r="A6" s="4" t="inlineStr">
        <is>
          <t>Long-lived asset impairment</t>
        </is>
      </c>
      <c r="B6" s="4" t="inlineStr">
        <is>
          <t xml:space="preserve"> </t>
        </is>
      </c>
      <c r="C6" s="4" t="inlineStr">
        <is>
          <t xml:space="preserve"> </t>
        </is>
      </c>
      <c r="D6" s="6" t="n">
        <v>3900</v>
      </c>
      <c r="E6" s="5" t="n">
        <v>5500</v>
      </c>
      <c r="F6" s="4" t="inlineStr">
        <is>
          <t xml:space="preserve"> </t>
        </is>
      </c>
    </row>
    <row r="7">
      <c r="A7" s="4" t="inlineStr">
        <is>
          <t>Number of reporting units | reporting_unit</t>
        </is>
      </c>
      <c r="B7" s="4" t="inlineStr">
        <is>
          <t xml:space="preserve"> </t>
        </is>
      </c>
      <c r="C7" s="6" t="n">
        <v>4</v>
      </c>
      <c r="D7" s="4" t="inlineStr">
        <is>
          <t xml:space="preserve"> </t>
        </is>
      </c>
      <c r="E7" s="4" t="inlineStr">
        <is>
          <t xml:space="preserve"> </t>
        </is>
      </c>
      <c r="F7" s="4" t="inlineStr">
        <is>
          <t xml:space="preserve"> </t>
        </is>
      </c>
    </row>
    <row r="8">
      <c r="A8" s="4" t="inlineStr">
        <is>
          <t>Impairment loss</t>
        </is>
      </c>
      <c r="B8" s="5" t="n">
        <v>500</v>
      </c>
      <c r="C8" s="5" t="n">
        <v>0</v>
      </c>
      <c r="D8" s="6" t="n">
        <v>475</v>
      </c>
      <c r="E8" s="4" t="inlineStr">
        <is>
          <t xml:space="preserve"> </t>
        </is>
      </c>
      <c r="F8" s="4" t="inlineStr">
        <is>
          <t xml:space="preserve"> </t>
        </is>
      </c>
    </row>
    <row r="9">
      <c r="A9" s="4" t="inlineStr">
        <is>
          <t>Uncertain tax, interest and penalties</t>
        </is>
      </c>
      <c r="B9" s="4" t="inlineStr">
        <is>
          <t xml:space="preserve"> </t>
        </is>
      </c>
      <c r="C9" s="6" t="n">
        <v>0</v>
      </c>
      <c r="D9" s="6" t="n">
        <v>0</v>
      </c>
      <c r="E9" s="4" t="inlineStr">
        <is>
          <t xml:space="preserve"> </t>
        </is>
      </c>
      <c r="F9" s="4" t="inlineStr">
        <is>
          <t xml:space="preserve"> </t>
        </is>
      </c>
    </row>
    <row r="10">
      <c r="A10" s="4" t="inlineStr">
        <is>
          <t>Advertising costs</t>
        </is>
      </c>
      <c r="B10" s="4" t="inlineStr">
        <is>
          <t xml:space="preserve"> </t>
        </is>
      </c>
      <c r="C10" s="5" t="n">
        <v>9600</v>
      </c>
      <c r="D10" s="5" t="n">
        <v>9000</v>
      </c>
      <c r="E10" s="5" t="n">
        <v>9800</v>
      </c>
      <c r="F10" s="4" t="inlineStr">
        <is>
          <t xml:space="preserve"> </t>
        </is>
      </c>
    </row>
    <row r="11">
      <c r="A11" s="4" t="inlineStr">
        <is>
          <t>Common stock, par value (in usd per share) | $ / shares</t>
        </is>
      </c>
      <c r="B11" s="7" t="n">
        <v>0.001</v>
      </c>
      <c r="C11" s="7" t="n">
        <v>0.001</v>
      </c>
      <c r="D11" s="7" t="n">
        <v>0.001</v>
      </c>
      <c r="E11" s="4" t="inlineStr">
        <is>
          <t xml:space="preserve"> </t>
        </is>
      </c>
      <c r="F11" s="4" t="inlineStr">
        <is>
          <t xml:space="preserve"> </t>
        </is>
      </c>
    </row>
    <row r="12">
      <c r="A12" s="4" t="inlineStr">
        <is>
          <t>Customer Concentration Risk | Customer One | Revenue Bench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r credit risk</t>
        </is>
      </c>
      <c r="B14" s="4" t="inlineStr">
        <is>
          <t xml:space="preserve"> </t>
        </is>
      </c>
      <c r="C14" s="9" t="n">
        <v>0.36</v>
      </c>
      <c r="D14" s="9" t="n">
        <v>0.36</v>
      </c>
      <c r="E14" s="4" t="inlineStr">
        <is>
          <t xml:space="preserve"> </t>
        </is>
      </c>
      <c r="F14" s="4" t="inlineStr">
        <is>
          <t xml:space="preserve"> </t>
        </is>
      </c>
    </row>
    <row r="15">
      <c r="A15" s="4" t="inlineStr">
        <is>
          <t>Customer Concentration Risk | Customer One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or credit risk</t>
        </is>
      </c>
      <c r="B17" s="4" t="inlineStr">
        <is>
          <t xml:space="preserve"> </t>
        </is>
      </c>
      <c r="C17" s="9" t="n">
        <v>0.47</v>
      </c>
      <c r="D17" s="9" t="n">
        <v>0.38</v>
      </c>
      <c r="E17" s="4" t="inlineStr">
        <is>
          <t xml:space="preserve"> </t>
        </is>
      </c>
      <c r="F17" s="4" t="inlineStr">
        <is>
          <t xml:space="preserve"> </t>
        </is>
      </c>
    </row>
    <row r="18">
      <c r="A18" s="4" t="inlineStr">
        <is>
          <t>Customer Concentration Risk | Customer Two | Revenue Benchmar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or credit risk</t>
        </is>
      </c>
      <c r="B20" s="4" t="inlineStr">
        <is>
          <t xml:space="preserve"> </t>
        </is>
      </c>
      <c r="C20" s="9" t="n">
        <v>0.11</v>
      </c>
      <c r="D20" s="4" t="inlineStr">
        <is>
          <t xml:space="preserve"> </t>
        </is>
      </c>
      <c r="E20" s="4" t="inlineStr">
        <is>
          <t xml:space="preserve"> </t>
        </is>
      </c>
      <c r="F20" s="4" t="inlineStr">
        <is>
          <t xml:space="preserve"> </t>
        </is>
      </c>
    </row>
    <row r="21">
      <c r="A21" s="4" t="inlineStr">
        <is>
          <t>Customer Concentration Risk | Customer Two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or credit risk</t>
        </is>
      </c>
      <c r="B23" s="4" t="inlineStr">
        <is>
          <t xml:space="preserve"> </t>
        </is>
      </c>
      <c r="C23" s="9" t="n">
        <v>0.11</v>
      </c>
      <c r="D23" s="9" t="n">
        <v>0.1</v>
      </c>
      <c r="E23" s="4" t="inlineStr">
        <is>
          <t xml:space="preserve"> </t>
        </is>
      </c>
      <c r="F23" s="4" t="inlineStr">
        <is>
          <t xml:space="preserve"> </t>
        </is>
      </c>
    </row>
    <row r="24">
      <c r="A24" s="4" t="inlineStr">
        <is>
          <t>Minimum | Buildings an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Minimum | Machinery, tools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Maximum | Buildings and improv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t>
        </is>
      </c>
      <c r="B32" s="4" t="inlineStr">
        <is>
          <t xml:space="preserve"> </t>
        </is>
      </c>
      <c r="C32" s="4" t="inlineStr">
        <is>
          <t>40 years</t>
        </is>
      </c>
      <c r="D32" s="4" t="inlineStr">
        <is>
          <t xml:space="preserve"> </t>
        </is>
      </c>
      <c r="E32" s="4" t="inlineStr">
        <is>
          <t xml:space="preserve"> </t>
        </is>
      </c>
      <c r="F32" s="4" t="inlineStr">
        <is>
          <t xml:space="preserve"> </t>
        </is>
      </c>
    </row>
    <row r="33">
      <c r="A33" s="4" t="inlineStr">
        <is>
          <t>Maximum | Machinery, tools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t>
        </is>
      </c>
      <c r="B35" s="4" t="inlineStr">
        <is>
          <t xml:space="preserve"> </t>
        </is>
      </c>
      <c r="C35" s="4" t="inlineStr">
        <is>
          <t>20 years</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2870</v>
      </c>
      <c r="C4" s="5" t="n">
        <v>3937</v>
      </c>
      <c r="D4" s="5" t="n">
        <v>2003</v>
      </c>
    </row>
    <row r="5">
      <c r="A5" s="4" t="inlineStr">
        <is>
          <t>Charges (Recoveries) to Costs and Expenses</t>
        </is>
      </c>
      <c r="B5" s="6" t="n">
        <v>-108</v>
      </c>
      <c r="C5" s="6" t="n">
        <v>-1055</v>
      </c>
      <c r="D5" s="6" t="n">
        <v>2176</v>
      </c>
    </row>
    <row r="6">
      <c r="A6" s="4" t="inlineStr">
        <is>
          <t>(Deductions)</t>
        </is>
      </c>
      <c r="B6" s="6" t="n">
        <v>-61</v>
      </c>
      <c r="C6" s="6" t="n">
        <v>-12</v>
      </c>
      <c r="D6" s="6" t="n">
        <v>-242</v>
      </c>
    </row>
    <row r="7">
      <c r="A7" s="4" t="inlineStr">
        <is>
          <t>Balance at End of Period</t>
        </is>
      </c>
      <c r="B7" s="5" t="n">
        <v>2701</v>
      </c>
      <c r="C7" s="5" t="n">
        <v>2870</v>
      </c>
      <c r="D7" s="5" t="n">
        <v>39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1051606</v>
      </c>
      <c r="C4" s="5" t="n">
        <v>992452</v>
      </c>
      <c r="D4" s="5" t="n">
        <v>1314136</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823926</v>
      </c>
      <c r="C7" s="6" t="n">
        <v>761596</v>
      </c>
      <c r="D7" s="6" t="n">
        <v>990196</v>
      </c>
    </row>
    <row r="8">
      <c r="A8" s="4" t="inlineStr">
        <is>
          <t>Total international revenu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227680</v>
      </c>
      <c r="C10" s="6" t="n">
        <v>230856</v>
      </c>
      <c r="D10" s="6" t="n">
        <v>323940</v>
      </c>
    </row>
    <row r="11">
      <c r="A11" s="4" t="inlineStr">
        <is>
          <t>Canada</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71572</v>
      </c>
      <c r="C13" s="6" t="n">
        <v>61680</v>
      </c>
      <c r="D13" s="6" t="n">
        <v>118663</v>
      </c>
    </row>
    <row r="14">
      <c r="A14" s="4" t="inlineStr">
        <is>
          <t>Europ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92199</v>
      </c>
      <c r="C16" s="6" t="n">
        <v>93311</v>
      </c>
      <c r="D16" s="6" t="n">
        <v>120857</v>
      </c>
    </row>
    <row r="17">
      <c r="A17" s="4" t="inlineStr">
        <is>
          <t>Rest of World</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63909</v>
      </c>
      <c r="C19" s="6" t="n">
        <v>75865</v>
      </c>
      <c r="D19" s="6" t="n">
        <v>84420</v>
      </c>
    </row>
    <row r="20">
      <c r="A20" s="4" t="inlineStr">
        <is>
          <t>Residential pool</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952234</v>
      </c>
      <c r="C22" s="6" t="n">
        <v>904028</v>
      </c>
      <c r="D22" s="6" t="n">
        <v>1230339</v>
      </c>
    </row>
    <row r="23">
      <c r="A23" s="4" t="inlineStr">
        <is>
          <t>Commercial pool</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49578</v>
      </c>
      <c r="C25" s="6" t="n">
        <v>38972</v>
      </c>
      <c r="D25" s="6" t="n">
        <v>34037</v>
      </c>
    </row>
    <row r="26">
      <c r="A26" s="4" t="inlineStr">
        <is>
          <t>Flow control</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5" t="n">
        <v>49794</v>
      </c>
      <c r="C28" s="5" t="n">
        <v>49452</v>
      </c>
      <c r="D28" s="5" t="n">
        <v>497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94168</v>
      </c>
      <c r="C3" s="5" t="n">
        <v>103559</v>
      </c>
    </row>
    <row r="4">
      <c r="A4" s="4" t="inlineStr">
        <is>
          <t>Work in progress</t>
        </is>
      </c>
      <c r="B4" s="6" t="n">
        <v>20013</v>
      </c>
      <c r="C4" s="6" t="n">
        <v>15374</v>
      </c>
    </row>
    <row r="5">
      <c r="A5" s="4" t="inlineStr">
        <is>
          <t>Finished goods</t>
        </is>
      </c>
      <c r="B5" s="6" t="n">
        <v>102291</v>
      </c>
      <c r="C5" s="6" t="n">
        <v>96247</v>
      </c>
    </row>
    <row r="6">
      <c r="A6" s="4" t="inlineStr">
        <is>
          <t>Total inventory</t>
        </is>
      </c>
      <c r="B6" s="5" t="n">
        <v>216472</v>
      </c>
      <c r="C6" s="5" t="n">
        <v>215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Obsolescence Reserve (Details) - USD ($) $ in Thousands</t>
        </is>
      </c>
      <c r="B1" s="2" t="inlineStr">
        <is>
          <t>12 Months Ended</t>
        </is>
      </c>
    </row>
    <row r="2">
      <c r="B2" s="2" t="inlineStr">
        <is>
          <t>Dec. 31, 2024</t>
        </is>
      </c>
      <c r="C2" s="2" t="inlineStr">
        <is>
          <t>Dec. 31, 2023</t>
        </is>
      </c>
      <c r="D2" s="2" t="inlineStr">
        <is>
          <t>Dec. 31, 2022</t>
        </is>
      </c>
    </row>
    <row r="3">
      <c r="A3" s="3" t="inlineStr">
        <is>
          <t>Inventory Obsolescence Reserve [Roll Forward]</t>
        </is>
      </c>
      <c r="B3" s="4" t="inlineStr">
        <is>
          <t xml:space="preserve"> </t>
        </is>
      </c>
      <c r="C3" s="4" t="inlineStr">
        <is>
          <t xml:space="preserve"> </t>
        </is>
      </c>
      <c r="D3" s="4" t="inlineStr">
        <is>
          <t xml:space="preserve"> </t>
        </is>
      </c>
    </row>
    <row r="4">
      <c r="A4" s="4" t="inlineStr">
        <is>
          <t>Beginning balance</t>
        </is>
      </c>
      <c r="B4" s="5" t="n">
        <v>29275</v>
      </c>
      <c r="C4" s="5" t="n">
        <v>11886</v>
      </c>
      <c r="D4" s="5" t="n">
        <v>6502</v>
      </c>
    </row>
    <row r="5">
      <c r="A5" s="4" t="inlineStr">
        <is>
          <t>Charges to Costs and Expenses</t>
        </is>
      </c>
      <c r="B5" s="6" t="n">
        <v>7295</v>
      </c>
      <c r="C5" s="6" t="n">
        <v>19267</v>
      </c>
      <c r="D5" s="6" t="n">
        <v>7422</v>
      </c>
    </row>
    <row r="6">
      <c r="A6" s="4" t="inlineStr">
        <is>
          <t>Deductions</t>
        </is>
      </c>
      <c r="B6" s="6" t="n">
        <v>-9520</v>
      </c>
      <c r="C6" s="6" t="n">
        <v>-1878</v>
      </c>
      <c r="D6" s="6" t="n">
        <v>-2038</v>
      </c>
    </row>
    <row r="7">
      <c r="A7" s="4" t="inlineStr">
        <is>
          <t>Ending balance</t>
        </is>
      </c>
      <c r="B7" s="5" t="n">
        <v>27050</v>
      </c>
      <c r="C7" s="5" t="n">
        <v>29275</v>
      </c>
      <c r="D7" s="5" t="n">
        <v>118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8655</v>
      </c>
      <c r="C4" s="5" t="n">
        <v>80687</v>
      </c>
      <c r="D4" s="5" t="n">
        <v>17934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gross</t>
        </is>
      </c>
      <c r="B6" s="6" t="n">
        <v>-16172</v>
      </c>
      <c r="C6" s="6" t="n">
        <v>5101</v>
      </c>
      <c r="D6" s="6" t="n">
        <v>-17391</v>
      </c>
    </row>
    <row r="7">
      <c r="A7" s="4" t="inlineStr">
        <is>
          <t>Foreign currency translation adjustments, taxes</t>
        </is>
      </c>
      <c r="B7" s="6" t="n">
        <v>0</v>
      </c>
      <c r="C7" s="6" t="n">
        <v>0</v>
      </c>
      <c r="D7" s="6" t="n">
        <v>0</v>
      </c>
    </row>
    <row r="8">
      <c r="A8" s="4" t="inlineStr">
        <is>
          <t>Foreign currency translation adjustments, net</t>
        </is>
      </c>
      <c r="B8" s="6" t="n">
        <v>-16172</v>
      </c>
      <c r="C8" s="6" t="n">
        <v>5101</v>
      </c>
      <c r="D8" s="6" t="n">
        <v>-17391</v>
      </c>
    </row>
    <row r="9">
      <c r="A9" s="4" t="inlineStr">
        <is>
          <t>Change in fair value of derivatives, gross</t>
        </is>
      </c>
      <c r="B9" s="6" t="n">
        <v>-3323</v>
      </c>
      <c r="C9" s="6" t="n">
        <v>-10723</v>
      </c>
      <c r="D9" s="6" t="n">
        <v>31676</v>
      </c>
    </row>
    <row r="10">
      <c r="A10" s="4" t="inlineStr">
        <is>
          <t>Change in fair value of derivatives, taxes</t>
        </is>
      </c>
      <c r="B10" s="6" t="n">
        <v>831</v>
      </c>
      <c r="C10" s="6" t="n">
        <v>2681</v>
      </c>
      <c r="D10" s="6" t="n">
        <v>-7919</v>
      </c>
    </row>
    <row r="11">
      <c r="A11" s="4" t="inlineStr">
        <is>
          <t>Change in fair value of derivatives, net</t>
        </is>
      </c>
      <c r="B11" s="6" t="n">
        <v>-2492</v>
      </c>
      <c r="C11" s="6" t="n">
        <v>-8042</v>
      </c>
      <c r="D11" s="6" t="n">
        <v>23757</v>
      </c>
    </row>
    <row r="12">
      <c r="A12" s="4" t="inlineStr">
        <is>
          <t>Comprehensive income</t>
        </is>
      </c>
      <c r="B12" s="5" t="n">
        <v>99991</v>
      </c>
      <c r="C12" s="5" t="n">
        <v>77746</v>
      </c>
      <c r="D12" s="5" t="n">
        <v>1857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arrying Valu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112099</v>
      </c>
      <c r="C3" s="5" t="n">
        <v>-95917</v>
      </c>
    </row>
    <row r="4">
      <c r="A4" s="4" t="inlineStr">
        <is>
          <t>Total</t>
        </is>
      </c>
      <c r="B4" s="6" t="n">
        <v>160377</v>
      </c>
      <c r="C4" s="6" t="n">
        <v>158979</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0102</v>
      </c>
      <c r="C7" s="6" t="n">
        <v>10513</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9427</v>
      </c>
      <c r="C10" s="6" t="n">
        <v>47452</v>
      </c>
    </row>
    <row r="11">
      <c r="A11" s="4" t="inlineStr">
        <is>
          <t>Machinery, tool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47735</v>
      </c>
      <c r="C13" s="6" t="n">
        <v>126062</v>
      </c>
    </row>
    <row r="14">
      <c r="A14" s="4" t="inlineStr">
        <is>
          <t>Information technology equipment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4620</v>
      </c>
      <c r="C16" s="6" t="n">
        <v>16580</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1656</v>
      </c>
      <c r="C19" s="6" t="n">
        <v>43431</v>
      </c>
    </row>
    <row r="20">
      <c r="A20" s="4" t="inlineStr">
        <is>
          <t>Owne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263540</v>
      </c>
      <c r="C22" s="6" t="n">
        <v>244038</v>
      </c>
    </row>
    <row r="23">
      <c r="A23" s="4" t="inlineStr">
        <is>
          <t>Machinery, tools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8936</v>
      </c>
      <c r="C25" s="6" t="n">
        <v>9276</v>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0</v>
      </c>
      <c r="C28" s="6" t="n">
        <v>1582</v>
      </c>
    </row>
    <row r="29">
      <c r="A29" s="4" t="inlineStr">
        <is>
          <t>Equipment under finance leas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5" t="n">
        <v>8936</v>
      </c>
      <c r="C31" s="5" t="n">
        <v>108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0078</v>
      </c>
      <c r="C4" s="5" t="n">
        <v>15983</v>
      </c>
      <c r="D4" s="5" t="n">
        <v>19246</v>
      </c>
    </row>
    <row r="5">
      <c r="A5" s="4" t="inlineStr">
        <is>
          <t>Depreciation cost</t>
        </is>
      </c>
      <c r="B5" s="5" t="n">
        <v>14600</v>
      </c>
      <c r="C5" s="5" t="n">
        <v>12600</v>
      </c>
      <c r="D5" s="5" t="n">
        <v>15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ountry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5" t="n">
        <v>160377</v>
      </c>
      <c r="C3" s="5" t="n">
        <v>15897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124751</v>
      </c>
      <c r="C6" s="6" t="n">
        <v>125546</v>
      </c>
    </row>
    <row r="7">
      <c r="A7" s="4" t="inlineStr">
        <is>
          <t>Chin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6" t="n">
        <v>18645</v>
      </c>
      <c r="C9" s="6" t="n">
        <v>19937</v>
      </c>
    </row>
    <row r="10">
      <c r="A10" s="4" t="inlineStr">
        <is>
          <t>Cana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6" t="n">
        <v>7440</v>
      </c>
      <c r="C12" s="6" t="n">
        <v>8049</v>
      </c>
    </row>
    <row r="13">
      <c r="A13" s="4" t="inlineStr">
        <is>
          <t>Spain</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6" t="n">
        <v>7244</v>
      </c>
      <c r="C15" s="6" t="n">
        <v>4787</v>
      </c>
    </row>
    <row r="16">
      <c r="A16" s="4" t="inlineStr">
        <is>
          <t>Franc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6" t="n">
        <v>2115</v>
      </c>
      <c r="C18" s="6" t="n">
        <v>490</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5" t="n">
        <v>182</v>
      </c>
      <c r="C21" s="5" t="n">
        <v>1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935013</v>
      </c>
      <c r="C4" s="5" t="n">
        <v>932396</v>
      </c>
    </row>
    <row r="5">
      <c r="A5" s="4" t="inlineStr">
        <is>
          <t>Acquisitions</t>
        </is>
      </c>
      <c r="B5" s="6" t="n">
        <v>16032</v>
      </c>
      <c r="C5" s="4" t="inlineStr">
        <is>
          <t xml:space="preserve"> </t>
        </is>
      </c>
    </row>
    <row r="6">
      <c r="A6" s="4" t="inlineStr">
        <is>
          <t>Currency translation</t>
        </is>
      </c>
      <c r="B6" s="6" t="n">
        <v>-7400</v>
      </c>
      <c r="C6" s="6" t="n">
        <v>2617</v>
      </c>
    </row>
    <row r="7">
      <c r="A7" s="4" t="inlineStr">
        <is>
          <t>Ending balance</t>
        </is>
      </c>
      <c r="B7" s="6" t="n">
        <v>943645</v>
      </c>
      <c r="C7" s="6" t="n">
        <v>935013</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841049</v>
      </c>
      <c r="C10" s="6" t="n">
        <v>839608</v>
      </c>
    </row>
    <row r="11">
      <c r="A11" s="4" t="inlineStr">
        <is>
          <t>Acquisitions</t>
        </is>
      </c>
      <c r="B11" s="6" t="n">
        <v>16032</v>
      </c>
      <c r="C11" s="4" t="inlineStr">
        <is>
          <t xml:space="preserve"> </t>
        </is>
      </c>
    </row>
    <row r="12">
      <c r="A12" s="4" t="inlineStr">
        <is>
          <t>Currency translation</t>
        </is>
      </c>
      <c r="B12" s="6" t="n">
        <v>-4943</v>
      </c>
      <c r="C12" s="6" t="n">
        <v>1441</v>
      </c>
    </row>
    <row r="13">
      <c r="A13" s="4" t="inlineStr">
        <is>
          <t>Ending balance</t>
        </is>
      </c>
      <c r="B13" s="6" t="n">
        <v>852138</v>
      </c>
      <c r="C13" s="6" t="n">
        <v>841049</v>
      </c>
    </row>
    <row r="14">
      <c r="A14" s="4" t="inlineStr">
        <is>
          <t>Europe &amp; Rest of Worl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93964</v>
      </c>
      <c r="C16" s="6" t="n">
        <v>92788</v>
      </c>
    </row>
    <row r="17">
      <c r="A17" s="4" t="inlineStr">
        <is>
          <t>Acquisitions</t>
        </is>
      </c>
      <c r="B17" s="6" t="n">
        <v>0</v>
      </c>
      <c r="C17" s="4" t="inlineStr">
        <is>
          <t xml:space="preserve"> </t>
        </is>
      </c>
    </row>
    <row r="18">
      <c r="A18" s="4" t="inlineStr">
        <is>
          <t>Currency translation</t>
        </is>
      </c>
      <c r="B18" s="6" t="n">
        <v>-2457</v>
      </c>
      <c r="C18" s="6" t="n">
        <v>1176</v>
      </c>
    </row>
    <row r="19">
      <c r="A19" s="4" t="inlineStr">
        <is>
          <t>Ending balance</t>
        </is>
      </c>
      <c r="B19" s="5" t="n">
        <v>91507</v>
      </c>
      <c r="C19" s="5" t="n">
        <v>939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Intangible Assets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st</t>
        </is>
      </c>
      <c r="B4" s="5" t="n">
        <v>572401</v>
      </c>
      <c r="C4" s="5" t="n">
        <v>599325</v>
      </c>
      <c r="D4" s="5" t="n">
        <v>572401</v>
      </c>
      <c r="E4" s="4" t="inlineStr">
        <is>
          <t xml:space="preserve"> </t>
        </is>
      </c>
    </row>
    <row r="5">
      <c r="A5" s="4" t="inlineStr">
        <is>
          <t>Total intangible assets</t>
        </is>
      </c>
      <c r="B5" s="6" t="n">
        <v>1308401</v>
      </c>
      <c r="C5" s="6" t="n">
        <v>1335325</v>
      </c>
      <c r="D5" s="6" t="n">
        <v>1308401</v>
      </c>
      <c r="E5" s="4" t="inlineStr">
        <is>
          <t xml:space="preserve"> </t>
        </is>
      </c>
    </row>
    <row r="6">
      <c r="A6" s="4" t="inlineStr">
        <is>
          <t>Accumulated Amortization</t>
        </is>
      </c>
      <c r="B6" s="6" t="n">
        <v>-272011</v>
      </c>
      <c r="C6" s="6" t="n">
        <v>-304897</v>
      </c>
      <c r="D6" s="6" t="n">
        <v>-272011</v>
      </c>
      <c r="E6" s="4" t="inlineStr">
        <is>
          <t xml:space="preserve"> </t>
        </is>
      </c>
    </row>
    <row r="7">
      <c r="A7" s="3" t="inlineStr">
        <is>
          <t>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Net Carrying Amount, Beginning Balance</t>
        </is>
      </c>
      <c r="B8" s="4" t="inlineStr">
        <is>
          <t xml:space="preserve"> </t>
        </is>
      </c>
      <c r="C8" s="6" t="n">
        <v>300390</v>
      </c>
      <c r="D8" s="6" t="n">
        <v>337176</v>
      </c>
      <c r="E8" s="4" t="inlineStr">
        <is>
          <t xml:space="preserve"> </t>
        </is>
      </c>
    </row>
    <row r="9">
      <c r="A9" s="4" t="inlineStr">
        <is>
          <t>Additions</t>
        </is>
      </c>
      <c r="B9" s="4" t="inlineStr">
        <is>
          <t xml:space="preserve"> </t>
        </is>
      </c>
      <c r="C9" s="6" t="n">
        <v>31996</v>
      </c>
      <c r="D9" s="6" t="n">
        <v>0</v>
      </c>
      <c r="E9" s="4" t="inlineStr">
        <is>
          <t xml:space="preserve"> </t>
        </is>
      </c>
    </row>
    <row r="10">
      <c r="A10" s="4" t="inlineStr">
        <is>
          <t>Amortization</t>
        </is>
      </c>
      <c r="B10" s="4" t="inlineStr">
        <is>
          <t xml:space="preserve"> </t>
        </is>
      </c>
      <c r="C10" s="6" t="n">
        <v>-35783</v>
      </c>
      <c r="D10" s="6" t="n">
        <v>-37079</v>
      </c>
      <c r="E10" s="5" t="n">
        <v>-38400</v>
      </c>
    </row>
    <row r="11">
      <c r="A11" s="4" t="inlineStr">
        <is>
          <t>Impairment</t>
        </is>
      </c>
      <c r="B11" s="6" t="n">
        <v>-500</v>
      </c>
      <c r="C11" s="6" t="n">
        <v>0</v>
      </c>
      <c r="D11" s="6" t="n">
        <v>-475</v>
      </c>
      <c r="E11" s="4" t="inlineStr">
        <is>
          <t xml:space="preserve"> </t>
        </is>
      </c>
    </row>
    <row r="12">
      <c r="A12" s="4" t="inlineStr">
        <is>
          <t>Currency Translation</t>
        </is>
      </c>
      <c r="B12" s="4" t="inlineStr">
        <is>
          <t xml:space="preserve"> </t>
        </is>
      </c>
      <c r="C12" s="6" t="n">
        <v>-2175</v>
      </c>
      <c r="D12" s="6" t="n">
        <v>768</v>
      </c>
      <c r="E12" s="4" t="inlineStr">
        <is>
          <t xml:space="preserve"> </t>
        </is>
      </c>
    </row>
    <row r="13">
      <c r="A13" s="4" t="inlineStr">
        <is>
          <t>Net Carrying Amount, Ending Balance</t>
        </is>
      </c>
      <c r="B13" s="6" t="n">
        <v>300390</v>
      </c>
      <c r="C13" s="6" t="n">
        <v>294428</v>
      </c>
      <c r="D13" s="6" t="n">
        <v>300390</v>
      </c>
      <c r="E13" s="6" t="n">
        <v>337176</v>
      </c>
    </row>
    <row r="14">
      <c r="A14" s="4" t="inlineStr">
        <is>
          <t>Intangible Assets, Net Carrying Amount</t>
        </is>
      </c>
      <c r="B14" s="6" t="n">
        <v>1036390</v>
      </c>
      <c r="C14" s="6" t="n">
        <v>1030428</v>
      </c>
      <c r="D14" s="5" t="n">
        <v>1036390</v>
      </c>
      <c r="E14" s="6" t="n">
        <v>1073176</v>
      </c>
    </row>
    <row r="15">
      <c r="A15" s="4" t="inlineStr">
        <is>
          <t>Impairment Of Intangible Asset Finite Lived Statement Of Income Or Comprehensive Income Extensible Enumeration Not Disclosed Flag</t>
        </is>
      </c>
      <c r="B15" s="4" t="inlineStr">
        <is>
          <t xml:space="preserve"> </t>
        </is>
      </c>
      <c r="C15" s="4" t="inlineStr">
        <is>
          <t xml:space="preserve"> </t>
        </is>
      </c>
      <c r="D15" s="4" t="inlineStr">
        <is>
          <t>Impairment</t>
        </is>
      </c>
      <c r="E15" s="4" t="inlineStr">
        <is>
          <t xml:space="preserve"> </t>
        </is>
      </c>
    </row>
    <row r="16">
      <c r="A16" s="4" t="inlineStr">
        <is>
          <t>Trademark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Trademarks</t>
        </is>
      </c>
      <c r="B18" s="6" t="n">
        <v>736000</v>
      </c>
      <c r="C18" s="6" t="n">
        <v>736000</v>
      </c>
      <c r="D18" s="5" t="n">
        <v>736000</v>
      </c>
      <c r="E18" s="6" t="n">
        <v>736000</v>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Cost</t>
        </is>
      </c>
      <c r="B21" s="6" t="n">
        <v>413220</v>
      </c>
      <c r="C21" s="6" t="n">
        <v>425593</v>
      </c>
      <c r="D21" s="6" t="n">
        <v>413220</v>
      </c>
      <c r="E21" s="4" t="inlineStr">
        <is>
          <t xml:space="preserve"> </t>
        </is>
      </c>
    </row>
    <row r="22">
      <c r="A22" s="4" t="inlineStr">
        <is>
          <t>Accumulated Amortization</t>
        </is>
      </c>
      <c r="B22" s="6" t="n">
        <v>-206912</v>
      </c>
      <c r="C22" s="6" t="n">
        <v>-227260</v>
      </c>
      <c r="D22" s="6" t="n">
        <v>-206912</v>
      </c>
      <c r="E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c r="E23" s="4" t="inlineStr">
        <is>
          <t xml:space="preserve"> </t>
        </is>
      </c>
    </row>
    <row r="24">
      <c r="A24" s="4" t="inlineStr">
        <is>
          <t>Net Carrying Amount, Beginning Balance</t>
        </is>
      </c>
      <c r="B24" s="4" t="inlineStr">
        <is>
          <t xml:space="preserve"> </t>
        </is>
      </c>
      <c r="C24" s="6" t="n">
        <v>206308</v>
      </c>
      <c r="D24" s="6" t="n">
        <v>230503</v>
      </c>
      <c r="E24" s="4" t="inlineStr">
        <is>
          <t xml:space="preserve"> </t>
        </is>
      </c>
    </row>
    <row r="25">
      <c r="A25" s="4" t="inlineStr">
        <is>
          <t>Additions</t>
        </is>
      </c>
      <c r="B25" s="4" t="inlineStr">
        <is>
          <t xml:space="preserve"> </t>
        </is>
      </c>
      <c r="C25" s="6" t="n">
        <v>17500</v>
      </c>
      <c r="D25" s="6" t="n">
        <v>0</v>
      </c>
      <c r="E25" s="4" t="inlineStr">
        <is>
          <t xml:space="preserve"> </t>
        </is>
      </c>
    </row>
    <row r="26">
      <c r="A26" s="4" t="inlineStr">
        <is>
          <t>Amortization</t>
        </is>
      </c>
      <c r="B26" s="4" t="inlineStr">
        <is>
          <t xml:space="preserve"> </t>
        </is>
      </c>
      <c r="C26" s="6" t="n">
        <v>-23382</v>
      </c>
      <c r="D26" s="6" t="n">
        <v>-25005</v>
      </c>
      <c r="E26" s="4" t="inlineStr">
        <is>
          <t xml:space="preserve"> </t>
        </is>
      </c>
    </row>
    <row r="27">
      <c r="A27" s="4" t="inlineStr">
        <is>
          <t>Impairment</t>
        </is>
      </c>
      <c r="B27" s="4" t="inlineStr">
        <is>
          <t xml:space="preserve"> </t>
        </is>
      </c>
      <c r="C27" s="6" t="n">
        <v>0</v>
      </c>
      <c r="D27" s="6" t="n">
        <v>0</v>
      </c>
      <c r="E27" s="4" t="inlineStr">
        <is>
          <t xml:space="preserve"> </t>
        </is>
      </c>
    </row>
    <row r="28">
      <c r="A28" s="4" t="inlineStr">
        <is>
          <t>Currency Translation</t>
        </is>
      </c>
      <c r="B28" s="4" t="inlineStr">
        <is>
          <t xml:space="preserve"> </t>
        </is>
      </c>
      <c r="C28" s="6" t="n">
        <v>-2093</v>
      </c>
      <c r="D28" s="6" t="n">
        <v>810</v>
      </c>
      <c r="E28" s="4" t="inlineStr">
        <is>
          <t xml:space="preserve"> </t>
        </is>
      </c>
    </row>
    <row r="29">
      <c r="A29" s="4" t="inlineStr">
        <is>
          <t>Net Carrying Amount, Ending Balance</t>
        </is>
      </c>
      <c r="B29" s="5" t="n">
        <v>206308</v>
      </c>
      <c r="C29" s="5" t="n">
        <v>198333</v>
      </c>
      <c r="D29" s="5" t="n">
        <v>206308</v>
      </c>
      <c r="E29" s="6" t="n">
        <v>230503</v>
      </c>
    </row>
    <row r="30">
      <c r="A30" s="4" t="inlineStr">
        <is>
          <t>Customer relationships | Minimum</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Estimated Useful Lives</t>
        </is>
      </c>
      <c r="B32" s="4" t="inlineStr">
        <is>
          <t>15 years</t>
        </is>
      </c>
      <c r="C32" s="4" t="inlineStr">
        <is>
          <t>15 years</t>
        </is>
      </c>
      <c r="D32" s="4" t="inlineStr">
        <is>
          <t>15 years</t>
        </is>
      </c>
      <c r="E32" s="4" t="inlineStr">
        <is>
          <t xml:space="preserve"> </t>
        </is>
      </c>
    </row>
    <row r="33">
      <c r="A33" s="4" t="inlineStr">
        <is>
          <t>Customer relationships | Maximum</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Estimated Useful Lives</t>
        </is>
      </c>
      <c r="B35" s="4" t="inlineStr">
        <is>
          <t>20 years</t>
        </is>
      </c>
      <c r="C35" s="4" t="inlineStr">
        <is>
          <t>20 years</t>
        </is>
      </c>
      <c r="D35" s="4" t="inlineStr">
        <is>
          <t>20 years</t>
        </is>
      </c>
      <c r="E35" s="4" t="inlineStr">
        <is>
          <t xml:space="preserve"> </t>
        </is>
      </c>
    </row>
    <row r="36">
      <c r="A36" s="4" t="inlineStr">
        <is>
          <t>Covenant not to compete</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Cost</t>
        </is>
      </c>
      <c r="B38" s="5" t="n">
        <v>1475</v>
      </c>
      <c r="C38" s="5" t="n">
        <v>1550</v>
      </c>
      <c r="D38" s="5" t="n">
        <v>1475</v>
      </c>
      <c r="E38" s="4" t="inlineStr">
        <is>
          <t xml:space="preserve"> </t>
        </is>
      </c>
    </row>
    <row r="39">
      <c r="A39" s="4" t="inlineStr">
        <is>
          <t>Accumulated Amortization</t>
        </is>
      </c>
      <c r="B39" s="5" t="n">
        <v>-473</v>
      </c>
      <c r="C39" s="5" t="n">
        <v>-776</v>
      </c>
      <c r="D39" s="5" t="n">
        <v>-473</v>
      </c>
      <c r="E39" s="4" t="inlineStr">
        <is>
          <t xml:space="preserve"> </t>
        </is>
      </c>
    </row>
    <row r="40">
      <c r="A40" s="4" t="inlineStr">
        <is>
          <t>Estimated Useful Lives</t>
        </is>
      </c>
      <c r="B40" s="4" t="inlineStr">
        <is>
          <t>5 years</t>
        </is>
      </c>
      <c r="C40" s="4" t="inlineStr">
        <is>
          <t>5 years</t>
        </is>
      </c>
      <c r="D40" s="4" t="inlineStr">
        <is>
          <t>5 years</t>
        </is>
      </c>
      <c r="E40" s="4" t="inlineStr">
        <is>
          <t xml:space="preserve"> </t>
        </is>
      </c>
    </row>
    <row r="41">
      <c r="A41" s="3" t="inlineStr">
        <is>
          <t>Finite-lived Intangible Assets [Roll Forward]</t>
        </is>
      </c>
      <c r="B41" s="4" t="inlineStr">
        <is>
          <t xml:space="preserve"> </t>
        </is>
      </c>
      <c r="C41" s="4" t="inlineStr">
        <is>
          <t xml:space="preserve"> </t>
        </is>
      </c>
      <c r="D41" s="4" t="inlineStr">
        <is>
          <t xml:space="preserve"> </t>
        </is>
      </c>
      <c r="E41" s="4" t="inlineStr">
        <is>
          <t xml:space="preserve"> </t>
        </is>
      </c>
    </row>
    <row r="42">
      <c r="A42" s="4" t="inlineStr">
        <is>
          <t>Net Carrying Amount, Beginning Balance</t>
        </is>
      </c>
      <c r="B42" s="4" t="inlineStr">
        <is>
          <t xml:space="preserve"> </t>
        </is>
      </c>
      <c r="C42" s="5" t="n">
        <v>1002</v>
      </c>
      <c r="D42" s="5" t="n">
        <v>1297</v>
      </c>
      <c r="E42" s="4" t="inlineStr">
        <is>
          <t xml:space="preserve"> </t>
        </is>
      </c>
    </row>
    <row r="43">
      <c r="A43" s="4" t="inlineStr">
        <is>
          <t>Additions</t>
        </is>
      </c>
      <c r="B43" s="4" t="inlineStr">
        <is>
          <t xml:space="preserve"> </t>
        </is>
      </c>
      <c r="C43" s="6" t="n">
        <v>75</v>
      </c>
      <c r="D43" s="6" t="n">
        <v>0</v>
      </c>
      <c r="E43" s="4" t="inlineStr">
        <is>
          <t xml:space="preserve"> </t>
        </is>
      </c>
    </row>
    <row r="44">
      <c r="A44" s="4" t="inlineStr">
        <is>
          <t>Amortization</t>
        </is>
      </c>
      <c r="B44" s="4" t="inlineStr">
        <is>
          <t xml:space="preserve"> </t>
        </is>
      </c>
      <c r="C44" s="6" t="n">
        <v>-303</v>
      </c>
      <c r="D44" s="6" t="n">
        <v>-295</v>
      </c>
      <c r="E44" s="4" t="inlineStr">
        <is>
          <t xml:space="preserve"> </t>
        </is>
      </c>
    </row>
    <row r="45">
      <c r="A45" s="4" t="inlineStr">
        <is>
          <t>Impairment</t>
        </is>
      </c>
      <c r="B45" s="4" t="inlineStr">
        <is>
          <t xml:space="preserve"> </t>
        </is>
      </c>
      <c r="C45" s="6" t="n">
        <v>0</v>
      </c>
      <c r="D45" s="6" t="n">
        <v>0</v>
      </c>
      <c r="E45" s="4" t="inlineStr">
        <is>
          <t xml:space="preserve"> </t>
        </is>
      </c>
    </row>
    <row r="46">
      <c r="A46" s="4" t="inlineStr">
        <is>
          <t>Currency Translation</t>
        </is>
      </c>
      <c r="B46" s="4" t="inlineStr">
        <is>
          <t xml:space="preserve"> </t>
        </is>
      </c>
      <c r="C46" s="6" t="n">
        <v>0</v>
      </c>
      <c r="D46" s="6" t="n">
        <v>0</v>
      </c>
      <c r="E46" s="4" t="inlineStr">
        <is>
          <t xml:space="preserve"> </t>
        </is>
      </c>
    </row>
    <row r="47">
      <c r="A47" s="4" t="inlineStr">
        <is>
          <t>Net Carrying Amount, Ending Balance</t>
        </is>
      </c>
      <c r="B47" s="5" t="n">
        <v>1002</v>
      </c>
      <c r="C47" s="6" t="n">
        <v>774</v>
      </c>
      <c r="D47" s="6" t="n">
        <v>1002</v>
      </c>
      <c r="E47" s="6" t="n">
        <v>1297</v>
      </c>
    </row>
    <row r="48">
      <c r="A48" s="4" t="inlineStr">
        <is>
          <t>Trademarks</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Cost</t>
        </is>
      </c>
      <c r="B50" s="6" t="n">
        <v>75201</v>
      </c>
      <c r="C50" s="6" t="n">
        <v>77801</v>
      </c>
      <c r="D50" s="6" t="n">
        <v>75201</v>
      </c>
      <c r="E50" s="4" t="inlineStr">
        <is>
          <t xml:space="preserve"> </t>
        </is>
      </c>
    </row>
    <row r="51">
      <c r="A51" s="4" t="inlineStr">
        <is>
          <t>Accumulated Amortization</t>
        </is>
      </c>
      <c r="B51" s="5" t="n">
        <v>-29914</v>
      </c>
      <c r="C51" s="5" t="n">
        <v>-35011</v>
      </c>
      <c r="D51" s="5" t="n">
        <v>-29914</v>
      </c>
      <c r="E51" s="4" t="inlineStr">
        <is>
          <t xml:space="preserve"> </t>
        </is>
      </c>
    </row>
    <row r="52">
      <c r="A52" s="4" t="inlineStr">
        <is>
          <t>Estimated Useful Lives</t>
        </is>
      </c>
      <c r="B52" s="4" t="inlineStr">
        <is>
          <t>15 years</t>
        </is>
      </c>
      <c r="C52" s="4" t="inlineStr">
        <is>
          <t>15 years</t>
        </is>
      </c>
      <c r="D52" s="4" t="inlineStr">
        <is>
          <t>15 years</t>
        </is>
      </c>
      <c r="E52" s="4" t="inlineStr">
        <is>
          <t xml:space="preserve"> </t>
        </is>
      </c>
    </row>
    <row r="53">
      <c r="A53" s="3" t="inlineStr">
        <is>
          <t>Finite-lived Intangible Assets [Roll Forward]</t>
        </is>
      </c>
      <c r="B53" s="4" t="inlineStr">
        <is>
          <t xml:space="preserve"> </t>
        </is>
      </c>
      <c r="C53" s="4" t="inlineStr">
        <is>
          <t xml:space="preserve"> </t>
        </is>
      </c>
      <c r="D53" s="4" t="inlineStr">
        <is>
          <t xml:space="preserve"> </t>
        </is>
      </c>
      <c r="E53" s="4" t="inlineStr">
        <is>
          <t xml:space="preserve"> </t>
        </is>
      </c>
    </row>
    <row r="54">
      <c r="A54" s="4" t="inlineStr">
        <is>
          <t>Net Carrying Amount, Beginning Balance</t>
        </is>
      </c>
      <c r="B54" s="4" t="inlineStr">
        <is>
          <t xml:space="preserve"> </t>
        </is>
      </c>
      <c r="C54" s="5" t="n">
        <v>45287</v>
      </c>
      <c r="D54" s="5" t="n">
        <v>50337</v>
      </c>
      <c r="E54" s="4" t="inlineStr">
        <is>
          <t xml:space="preserve"> </t>
        </is>
      </c>
    </row>
    <row r="55">
      <c r="A55" s="4" t="inlineStr">
        <is>
          <t>Additions</t>
        </is>
      </c>
      <c r="B55" s="4" t="inlineStr">
        <is>
          <t xml:space="preserve"> </t>
        </is>
      </c>
      <c r="C55" s="6" t="n">
        <v>2600</v>
      </c>
      <c r="D55" s="6" t="n">
        <v>0</v>
      </c>
      <c r="E55" s="4" t="inlineStr">
        <is>
          <t xml:space="preserve"> </t>
        </is>
      </c>
    </row>
    <row r="56">
      <c r="A56" s="4" t="inlineStr">
        <is>
          <t>Amortization</t>
        </is>
      </c>
      <c r="B56" s="4" t="inlineStr">
        <is>
          <t xml:space="preserve"> </t>
        </is>
      </c>
      <c r="C56" s="6" t="n">
        <v>-5102</v>
      </c>
      <c r="D56" s="6" t="n">
        <v>-5048</v>
      </c>
      <c r="E56" s="4" t="inlineStr">
        <is>
          <t xml:space="preserve"> </t>
        </is>
      </c>
    </row>
    <row r="57">
      <c r="A57" s="4" t="inlineStr">
        <is>
          <t>Impairment</t>
        </is>
      </c>
      <c r="B57" s="4" t="inlineStr">
        <is>
          <t xml:space="preserve"> </t>
        </is>
      </c>
      <c r="C57" s="6" t="n">
        <v>0</v>
      </c>
      <c r="D57" s="6" t="n">
        <v>0</v>
      </c>
      <c r="E57" s="4" t="inlineStr">
        <is>
          <t xml:space="preserve"> </t>
        </is>
      </c>
    </row>
    <row r="58">
      <c r="A58" s="4" t="inlineStr">
        <is>
          <t>Currency Translation</t>
        </is>
      </c>
      <c r="B58" s="4" t="inlineStr">
        <is>
          <t xml:space="preserve"> </t>
        </is>
      </c>
      <c r="C58" s="6" t="n">
        <v>5</v>
      </c>
      <c r="D58" s="6" t="n">
        <v>-2</v>
      </c>
      <c r="E58" s="4" t="inlineStr">
        <is>
          <t xml:space="preserve"> </t>
        </is>
      </c>
    </row>
    <row r="59">
      <c r="A59" s="4" t="inlineStr">
        <is>
          <t>Net Carrying Amount, Ending Balance</t>
        </is>
      </c>
      <c r="B59" s="5" t="n">
        <v>45287</v>
      </c>
      <c r="C59" s="6" t="n">
        <v>42790</v>
      </c>
      <c r="D59" s="6" t="n">
        <v>45287</v>
      </c>
      <c r="E59" s="6" t="n">
        <v>50337</v>
      </c>
    </row>
    <row r="60">
      <c r="A60" s="4" t="inlineStr">
        <is>
          <t>Product technology</t>
        </is>
      </c>
      <c r="B60" s="4" t="inlineStr">
        <is>
          <t xml:space="preserve"> </t>
        </is>
      </c>
      <c r="C60" s="4" t="inlineStr">
        <is>
          <t xml:space="preserve"> </t>
        </is>
      </c>
      <c r="D60" s="4" t="inlineStr">
        <is>
          <t xml:space="preserve"> </t>
        </is>
      </c>
      <c r="E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row>
    <row r="62">
      <c r="A62" s="4" t="inlineStr">
        <is>
          <t>Cost</t>
        </is>
      </c>
      <c r="B62" s="6" t="n">
        <v>82505</v>
      </c>
      <c r="C62" s="6" t="n">
        <v>94381</v>
      </c>
      <c r="D62" s="6" t="n">
        <v>82505</v>
      </c>
      <c r="E62" s="4" t="inlineStr">
        <is>
          <t xml:space="preserve"> </t>
        </is>
      </c>
    </row>
    <row r="63">
      <c r="A63" s="4" t="inlineStr">
        <is>
          <t>Accumulated Amortization</t>
        </is>
      </c>
      <c r="B63" s="6" t="n">
        <v>-34712</v>
      </c>
      <c r="C63" s="6" t="n">
        <v>-41850</v>
      </c>
      <c r="D63" s="6" t="n">
        <v>-34712</v>
      </c>
      <c r="E63" s="4" t="inlineStr">
        <is>
          <t xml:space="preserve"> </t>
        </is>
      </c>
    </row>
    <row r="64">
      <c r="A64" s="3" t="inlineStr">
        <is>
          <t>Finite-lived Intangible Assets [Roll Forward]</t>
        </is>
      </c>
      <c r="B64" s="4" t="inlineStr">
        <is>
          <t xml:space="preserve"> </t>
        </is>
      </c>
      <c r="C64" s="4" t="inlineStr">
        <is>
          <t xml:space="preserve"> </t>
        </is>
      </c>
      <c r="D64" s="4" t="inlineStr">
        <is>
          <t xml:space="preserve"> </t>
        </is>
      </c>
      <c r="E64" s="4" t="inlineStr">
        <is>
          <t xml:space="preserve"> </t>
        </is>
      </c>
    </row>
    <row r="65">
      <c r="A65" s="4" t="inlineStr">
        <is>
          <t>Net Carrying Amount, Beginning Balance</t>
        </is>
      </c>
      <c r="B65" s="4" t="inlineStr">
        <is>
          <t xml:space="preserve"> </t>
        </is>
      </c>
      <c r="C65" s="6" t="n">
        <v>47793</v>
      </c>
      <c r="D65" s="6" t="n">
        <v>55039</v>
      </c>
      <c r="E65" s="4" t="inlineStr">
        <is>
          <t xml:space="preserve"> </t>
        </is>
      </c>
    </row>
    <row r="66">
      <c r="A66" s="4" t="inlineStr">
        <is>
          <t>Additions</t>
        </is>
      </c>
      <c r="B66" s="4" t="inlineStr">
        <is>
          <t xml:space="preserve"> </t>
        </is>
      </c>
      <c r="C66" s="6" t="n">
        <v>11821</v>
      </c>
      <c r="D66" s="6" t="n">
        <v>0</v>
      </c>
      <c r="E66" s="4" t="inlineStr">
        <is>
          <t xml:space="preserve"> </t>
        </is>
      </c>
    </row>
    <row r="67">
      <c r="A67" s="4" t="inlineStr">
        <is>
          <t>Amortization</t>
        </is>
      </c>
      <c r="B67" s="4" t="inlineStr">
        <is>
          <t xml:space="preserve"> </t>
        </is>
      </c>
      <c r="C67" s="6" t="n">
        <v>-6996</v>
      </c>
      <c r="D67" s="6" t="n">
        <v>-6731</v>
      </c>
      <c r="E67" s="4" t="inlineStr">
        <is>
          <t xml:space="preserve"> </t>
        </is>
      </c>
    </row>
    <row r="68">
      <c r="A68" s="4" t="inlineStr">
        <is>
          <t>Impairment</t>
        </is>
      </c>
      <c r="B68" s="4" t="inlineStr">
        <is>
          <t xml:space="preserve"> </t>
        </is>
      </c>
      <c r="C68" s="6" t="n">
        <v>0</v>
      </c>
      <c r="D68" s="6" t="n">
        <v>-475</v>
      </c>
      <c r="E68" s="4" t="inlineStr">
        <is>
          <t xml:space="preserve"> </t>
        </is>
      </c>
    </row>
    <row r="69">
      <c r="A69" s="4" t="inlineStr">
        <is>
          <t>Currency Translation</t>
        </is>
      </c>
      <c r="B69" s="4" t="inlineStr">
        <is>
          <t xml:space="preserve"> </t>
        </is>
      </c>
      <c r="C69" s="6" t="n">
        <v>-87</v>
      </c>
      <c r="D69" s="6" t="n">
        <v>-40</v>
      </c>
      <c r="E69" s="4" t="inlineStr">
        <is>
          <t xml:space="preserve"> </t>
        </is>
      </c>
    </row>
    <row r="70">
      <c r="A70" s="4" t="inlineStr">
        <is>
          <t>Net Carrying Amount, Ending Balance</t>
        </is>
      </c>
      <c r="B70" s="5" t="n">
        <v>47793</v>
      </c>
      <c r="C70" s="5" t="n">
        <v>52531</v>
      </c>
      <c r="D70" s="5" t="n">
        <v>47793</v>
      </c>
      <c r="E70" s="5" t="n">
        <v>55039</v>
      </c>
    </row>
    <row r="71">
      <c r="A71" s="4" t="inlineStr">
        <is>
          <t>Product technology | Minimum</t>
        </is>
      </c>
      <c r="B71" s="4" t="inlineStr">
        <is>
          <t xml:space="preserve"> </t>
        </is>
      </c>
      <c r="C71" s="4" t="inlineStr">
        <is>
          <t xml:space="preserve"> </t>
        </is>
      </c>
      <c r="D71" s="4" t="inlineStr">
        <is>
          <t xml:space="preserve"> </t>
        </is>
      </c>
      <c r="E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c r="E72" s="4" t="inlineStr">
        <is>
          <t xml:space="preserve"> </t>
        </is>
      </c>
    </row>
    <row r="73">
      <c r="A73" s="4" t="inlineStr">
        <is>
          <t>Estimated Useful Lives</t>
        </is>
      </c>
      <c r="B73" s="4" t="inlineStr">
        <is>
          <t>10 years</t>
        </is>
      </c>
      <c r="C73" s="4" t="inlineStr">
        <is>
          <t>10 years</t>
        </is>
      </c>
      <c r="D73" s="4" t="inlineStr">
        <is>
          <t>10 years</t>
        </is>
      </c>
      <c r="E73" s="4" t="inlineStr">
        <is>
          <t xml:space="preserve"> </t>
        </is>
      </c>
    </row>
    <row r="74">
      <c r="A74" s="4" t="inlineStr">
        <is>
          <t>Product technology | Maximum</t>
        </is>
      </c>
      <c r="B74" s="4" t="inlineStr">
        <is>
          <t xml:space="preserve"> </t>
        </is>
      </c>
      <c r="C74" s="4" t="inlineStr">
        <is>
          <t xml:space="preserve"> </t>
        </is>
      </c>
      <c r="D74" s="4" t="inlineStr">
        <is>
          <t xml:space="preserve"> </t>
        </is>
      </c>
      <c r="E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c r="E75" s="4" t="inlineStr">
        <is>
          <t xml:space="preserve"> </t>
        </is>
      </c>
    </row>
    <row r="76">
      <c r="A76" s="4" t="inlineStr">
        <is>
          <t>Estimated Useful Lives</t>
        </is>
      </c>
      <c r="B76" s="4" t="inlineStr">
        <is>
          <t>15 years</t>
        </is>
      </c>
      <c r="C76" s="4" t="inlineStr">
        <is>
          <t>20 years</t>
        </is>
      </c>
      <c r="D76" s="4" t="inlineStr">
        <is>
          <t>15 years</t>
        </is>
      </c>
      <c r="E7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s</t>
        </is>
      </c>
      <c r="B4" s="5" t="n">
        <v>35783</v>
      </c>
      <c r="C4" s="5" t="n">
        <v>37079</v>
      </c>
      <c r="D4" s="5" t="n">
        <v>38400</v>
      </c>
    </row>
    <row r="5">
      <c r="A5" s="4" t="inlineStr">
        <is>
          <t>Amortization expense included in cost of sales</t>
        </is>
      </c>
      <c r="B5" s="5" t="n">
        <v>7000</v>
      </c>
      <c r="C5" s="6" t="n">
        <v>6700</v>
      </c>
      <c r="D5" s="5" t="n">
        <v>6300</v>
      </c>
    </row>
    <row r="6">
      <c r="A6" s="4" t="inlineStr">
        <is>
          <t>Weighted-average remaining lives</t>
        </is>
      </c>
      <c r="B6" s="4" t="inlineStr">
        <is>
          <t>10 years 8 months 12 days</t>
        </is>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s</t>
        </is>
      </c>
      <c r="B9" s="5" t="n">
        <v>23382</v>
      </c>
      <c r="C9" s="6" t="n">
        <v>25005</v>
      </c>
      <c r="D9" s="4" t="inlineStr">
        <is>
          <t xml:space="preserve"> </t>
        </is>
      </c>
    </row>
    <row r="10">
      <c r="A10" s="4" t="inlineStr">
        <is>
          <t>Weighted-average remaining lives</t>
        </is>
      </c>
      <c r="B10" s="4" t="inlineStr">
        <is>
          <t>12 years</t>
        </is>
      </c>
      <c r="C10" s="4" t="inlineStr">
        <is>
          <t xml:space="preserve"> </t>
        </is>
      </c>
      <c r="D10" s="4" t="inlineStr">
        <is>
          <t xml:space="preserve"> </t>
        </is>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s</t>
        </is>
      </c>
      <c r="B13" s="5" t="n">
        <v>5102</v>
      </c>
      <c r="C13" s="6" t="n">
        <v>5048</v>
      </c>
      <c r="D13" s="4" t="inlineStr">
        <is>
          <t xml:space="preserve"> </t>
        </is>
      </c>
    </row>
    <row r="14">
      <c r="A14" s="4" t="inlineStr">
        <is>
          <t>Weighted-average remaining lives</t>
        </is>
      </c>
      <c r="B14" s="4" t="inlineStr">
        <is>
          <t>8 years 7 months 6 days</t>
        </is>
      </c>
      <c r="C14" s="4" t="inlineStr">
        <is>
          <t xml:space="preserve"> </t>
        </is>
      </c>
      <c r="D14" s="4" t="inlineStr">
        <is>
          <t xml:space="preserve"> </t>
        </is>
      </c>
    </row>
    <row r="15">
      <c r="A15" s="4" t="inlineStr">
        <is>
          <t>Product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expenses</t>
        </is>
      </c>
      <c r="B17" s="5" t="n">
        <v>6996</v>
      </c>
      <c r="C17" s="6" t="n">
        <v>6731</v>
      </c>
      <c r="D17" s="4" t="inlineStr">
        <is>
          <t xml:space="preserve"> </t>
        </is>
      </c>
    </row>
    <row r="18">
      <c r="A18" s="4" t="inlineStr">
        <is>
          <t>Weighted-average remaining lives</t>
        </is>
      </c>
      <c r="B18" s="4" t="inlineStr">
        <is>
          <t>7 years 8 months 12 days</t>
        </is>
      </c>
      <c r="C18" s="4" t="inlineStr">
        <is>
          <t xml:space="preserve"> </t>
        </is>
      </c>
      <c r="D18" s="4" t="inlineStr">
        <is>
          <t xml:space="preserve"> </t>
        </is>
      </c>
    </row>
    <row r="19">
      <c r="A19" s="4" t="inlineStr">
        <is>
          <t>Covenant not to compet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tion expenses</t>
        </is>
      </c>
      <c r="B21" s="5" t="n">
        <v>303</v>
      </c>
      <c r="C21" s="5" t="n">
        <v>295</v>
      </c>
      <c r="D21" s="4" t="inlineStr">
        <is>
          <t xml:space="preserve"> </t>
        </is>
      </c>
    </row>
    <row r="22">
      <c r="A22" s="4" t="inlineStr">
        <is>
          <t>Weighted-average remaining lives</t>
        </is>
      </c>
      <c r="B22" s="4" t="inlineStr">
        <is>
          <t>2 years 7 months 6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stimated Future Amortization Expense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35023</v>
      </c>
      <c r="C3" s="4" t="inlineStr">
        <is>
          <t xml:space="preserve"> </t>
        </is>
      </c>
      <c r="D3" s="4" t="inlineStr">
        <is>
          <t xml:space="preserve"> </t>
        </is>
      </c>
    </row>
    <row r="4">
      <c r="A4" s="4" t="inlineStr">
        <is>
          <t>2026</t>
        </is>
      </c>
      <c r="B4" s="6" t="n">
        <v>33511</v>
      </c>
      <c r="C4" s="4" t="inlineStr">
        <is>
          <t xml:space="preserve"> </t>
        </is>
      </c>
      <c r="D4" s="4" t="inlineStr">
        <is>
          <t xml:space="preserve"> </t>
        </is>
      </c>
    </row>
    <row r="5">
      <c r="A5" s="4" t="inlineStr">
        <is>
          <t>2027</t>
        </is>
      </c>
      <c r="B5" s="6" t="n">
        <v>31122</v>
      </c>
      <c r="C5" s="4" t="inlineStr">
        <is>
          <t xml:space="preserve"> </t>
        </is>
      </c>
      <c r="D5" s="4" t="inlineStr">
        <is>
          <t xml:space="preserve"> </t>
        </is>
      </c>
    </row>
    <row r="6">
      <c r="A6" s="4" t="inlineStr">
        <is>
          <t>2028</t>
        </is>
      </c>
      <c r="B6" s="6" t="n">
        <v>28857</v>
      </c>
      <c r="C6" s="4" t="inlineStr">
        <is>
          <t xml:space="preserve"> </t>
        </is>
      </c>
      <c r="D6" s="4" t="inlineStr">
        <is>
          <t xml:space="preserve"> </t>
        </is>
      </c>
    </row>
    <row r="7">
      <c r="A7" s="4" t="inlineStr">
        <is>
          <t>2029</t>
        </is>
      </c>
      <c r="B7" s="6" t="n">
        <v>28336</v>
      </c>
      <c r="C7" s="4" t="inlineStr">
        <is>
          <t xml:space="preserve"> </t>
        </is>
      </c>
      <c r="D7" s="4" t="inlineStr">
        <is>
          <t xml:space="preserve"> </t>
        </is>
      </c>
    </row>
    <row r="8">
      <c r="A8" s="4" t="inlineStr">
        <is>
          <t>Thereafter</t>
        </is>
      </c>
      <c r="B8" s="6" t="n">
        <v>137579</v>
      </c>
      <c r="C8" s="4" t="inlineStr">
        <is>
          <t xml:space="preserve"> </t>
        </is>
      </c>
      <c r="D8" s="4" t="inlineStr">
        <is>
          <t xml:space="preserve"> </t>
        </is>
      </c>
    </row>
    <row r="9">
      <c r="A9" s="4" t="inlineStr">
        <is>
          <t>Total</t>
        </is>
      </c>
      <c r="B9" s="5" t="n">
        <v>294428</v>
      </c>
      <c r="C9" s="5" t="n">
        <v>300390</v>
      </c>
      <c r="D9" s="5" t="n">
        <v>3371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Accrued Expenses and Other Liabilities (Details) - USD ($) $ in Thousands</t>
        </is>
      </c>
      <c r="B1" s="2" t="inlineStr">
        <is>
          <t>Dec. 31, 2024</t>
        </is>
      </c>
      <c r="C1" s="2" t="inlineStr">
        <is>
          <t>Dec. 31, 2023</t>
        </is>
      </c>
      <c r="D1" s="2" t="inlineStr">
        <is>
          <t>Dec.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elling, promotional and advertising</t>
        </is>
      </c>
      <c r="B3" s="5" t="n">
        <v>60620</v>
      </c>
      <c r="C3" s="5" t="n">
        <v>48440</v>
      </c>
      <c r="D3" s="4" t="inlineStr">
        <is>
          <t xml:space="preserve"> </t>
        </is>
      </c>
      <c r="E3" s="4" t="inlineStr">
        <is>
          <t xml:space="preserve"> </t>
        </is>
      </c>
    </row>
    <row r="4">
      <c r="A4" s="4" t="inlineStr">
        <is>
          <t>Insurance reserve</t>
        </is>
      </c>
      <c r="B4" s="6" t="n">
        <v>32836</v>
      </c>
      <c r="C4" s="6" t="n">
        <v>9450</v>
      </c>
      <c r="D4" s="4" t="inlineStr">
        <is>
          <t xml:space="preserve"> </t>
        </is>
      </c>
      <c r="E4" s="4" t="inlineStr">
        <is>
          <t xml:space="preserve"> </t>
        </is>
      </c>
    </row>
    <row r="5">
      <c r="A5" s="4" t="inlineStr">
        <is>
          <t>Employee compensation and benefits</t>
        </is>
      </c>
      <c r="B5" s="6" t="n">
        <v>28860</v>
      </c>
      <c r="C5" s="6" t="n">
        <v>16923</v>
      </c>
      <c r="D5" s="4" t="inlineStr">
        <is>
          <t xml:space="preserve"> </t>
        </is>
      </c>
      <c r="E5" s="4" t="inlineStr">
        <is>
          <t xml:space="preserve"> </t>
        </is>
      </c>
    </row>
    <row r="6">
      <c r="A6" s="4" t="inlineStr">
        <is>
          <t>Warranty reserve</t>
        </is>
      </c>
      <c r="B6" s="6" t="n">
        <v>25306</v>
      </c>
      <c r="C6" s="6" t="n">
        <v>22154</v>
      </c>
      <c r="D6" s="5" t="n">
        <v>19652</v>
      </c>
      <c r="E6" s="5" t="n">
        <v>24174</v>
      </c>
    </row>
    <row r="7">
      <c r="A7" s="4" t="inlineStr">
        <is>
          <t>Inventory purchases</t>
        </is>
      </c>
      <c r="B7" s="6" t="n">
        <v>24002</v>
      </c>
      <c r="C7" s="6" t="n">
        <v>20790</v>
      </c>
      <c r="D7" s="4" t="inlineStr">
        <is>
          <t xml:space="preserve"> </t>
        </is>
      </c>
      <c r="E7" s="4" t="inlineStr">
        <is>
          <t xml:space="preserve"> </t>
        </is>
      </c>
    </row>
    <row r="8">
      <c r="A8" s="4" t="inlineStr">
        <is>
          <t>Freight</t>
        </is>
      </c>
      <c r="B8" s="6" t="n">
        <v>7010</v>
      </c>
      <c r="C8" s="6" t="n">
        <v>6034</v>
      </c>
      <c r="D8" s="4" t="inlineStr">
        <is>
          <t xml:space="preserve"> </t>
        </is>
      </c>
      <c r="E8" s="4" t="inlineStr">
        <is>
          <t xml:space="preserve"> </t>
        </is>
      </c>
    </row>
    <row r="9">
      <c r="A9" s="4" t="inlineStr">
        <is>
          <t>Operating lease liability - short term</t>
        </is>
      </c>
      <c r="B9" s="6" t="n">
        <v>8673</v>
      </c>
      <c r="C9" s="6" t="n">
        <v>7828</v>
      </c>
      <c r="D9" s="4" t="inlineStr">
        <is>
          <t xml:space="preserve"> </t>
        </is>
      </c>
      <c r="E9" s="4" t="inlineStr">
        <is>
          <t xml:space="preserve"> </t>
        </is>
      </c>
    </row>
    <row r="10">
      <c r="A10" s="4" t="inlineStr">
        <is>
          <t>Payroll taxes</t>
        </is>
      </c>
      <c r="B10" s="6" t="n">
        <v>5232</v>
      </c>
      <c r="C10" s="6" t="n">
        <v>1700</v>
      </c>
      <c r="D10" s="4" t="inlineStr">
        <is>
          <t xml:space="preserve"> </t>
        </is>
      </c>
      <c r="E10" s="4" t="inlineStr">
        <is>
          <t xml:space="preserve"> </t>
        </is>
      </c>
    </row>
    <row r="11">
      <c r="A11" s="4" t="inlineStr">
        <is>
          <t>Deferred income</t>
        </is>
      </c>
      <c r="B11" s="6" t="n">
        <v>3399</v>
      </c>
      <c r="C11" s="6" t="n">
        <v>4021</v>
      </c>
      <c r="D11" s="4" t="inlineStr">
        <is>
          <t xml:space="preserve"> </t>
        </is>
      </c>
      <c r="E11" s="4" t="inlineStr">
        <is>
          <t xml:space="preserve"> </t>
        </is>
      </c>
    </row>
    <row r="12">
      <c r="A12" s="4" t="inlineStr">
        <is>
          <t>Professional fees</t>
        </is>
      </c>
      <c r="B12" s="6" t="n">
        <v>2254</v>
      </c>
      <c r="C12" s="6" t="n">
        <v>1449</v>
      </c>
      <c r="D12" s="4" t="inlineStr">
        <is>
          <t xml:space="preserve"> </t>
        </is>
      </c>
      <c r="E12" s="4" t="inlineStr">
        <is>
          <t xml:space="preserve"> </t>
        </is>
      </c>
    </row>
    <row r="13">
      <c r="A13" s="4" t="inlineStr">
        <is>
          <t>Taxes - non-income</t>
        </is>
      </c>
      <c r="B13" s="6" t="n">
        <v>2630</v>
      </c>
      <c r="C13" s="6" t="n">
        <v>679</v>
      </c>
      <c r="D13" s="4" t="inlineStr">
        <is>
          <t xml:space="preserve"> </t>
        </is>
      </c>
      <c r="E13" s="4" t="inlineStr">
        <is>
          <t xml:space="preserve"> </t>
        </is>
      </c>
    </row>
    <row r="14">
      <c r="A14" s="4" t="inlineStr">
        <is>
          <t>Short term notes payable</t>
        </is>
      </c>
      <c r="B14" s="6" t="n">
        <v>2169</v>
      </c>
      <c r="C14" s="6" t="n">
        <v>2292</v>
      </c>
      <c r="D14" s="4" t="inlineStr">
        <is>
          <t xml:space="preserve"> </t>
        </is>
      </c>
      <c r="E14" s="4" t="inlineStr">
        <is>
          <t xml:space="preserve"> </t>
        </is>
      </c>
    </row>
    <row r="15">
      <c r="A15" s="4" t="inlineStr">
        <is>
          <t>Business restructuring costs</t>
        </is>
      </c>
      <c r="B15" s="6" t="n">
        <v>1304</v>
      </c>
      <c r="C15" s="6" t="n">
        <v>1690</v>
      </c>
      <c r="D15" s="4" t="inlineStr">
        <is>
          <t xml:space="preserve"> </t>
        </is>
      </c>
      <c r="E15" s="4" t="inlineStr">
        <is>
          <t xml:space="preserve"> </t>
        </is>
      </c>
    </row>
    <row r="16">
      <c r="A16" s="4" t="inlineStr">
        <is>
          <t>Other accrued liabilities</t>
        </is>
      </c>
      <c r="B16" s="6" t="n">
        <v>12947</v>
      </c>
      <c r="C16" s="6" t="n">
        <v>12093</v>
      </c>
      <c r="D16" s="4" t="inlineStr">
        <is>
          <t xml:space="preserve"> </t>
        </is>
      </c>
      <c r="E16" s="4" t="inlineStr">
        <is>
          <t xml:space="preserve"> </t>
        </is>
      </c>
    </row>
    <row r="17">
      <c r="A17" s="4" t="inlineStr">
        <is>
          <t>Accrued expenses and other liabilities</t>
        </is>
      </c>
      <c r="B17" s="5" t="n">
        <v>217242</v>
      </c>
      <c r="C17" s="5" t="n">
        <v>155543</v>
      </c>
      <c r="D17" s="4" t="inlineStr">
        <is>
          <t xml:space="preserve"> </t>
        </is>
      </c>
      <c r="E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Warranty Reserve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22154</v>
      </c>
      <c r="C4" s="5" t="n">
        <v>19652</v>
      </c>
      <c r="D4" s="5" t="n">
        <v>24174</v>
      </c>
    </row>
    <row r="5">
      <c r="A5" s="4" t="inlineStr">
        <is>
          <t>Accrual for warranties issued during the period</t>
        </is>
      </c>
      <c r="B5" s="6" t="n">
        <v>43708</v>
      </c>
      <c r="C5" s="6" t="n">
        <v>47368</v>
      </c>
      <c r="D5" s="6" t="n">
        <v>31753</v>
      </c>
    </row>
    <row r="6">
      <c r="A6" s="4" t="inlineStr">
        <is>
          <t>Acquisition</t>
        </is>
      </c>
      <c r="B6" s="6" t="n">
        <v>1105</v>
      </c>
      <c r="C6" s="4" t="inlineStr">
        <is>
          <t xml:space="preserve"> </t>
        </is>
      </c>
      <c r="D6" s="4" t="inlineStr">
        <is>
          <t xml:space="preserve"> </t>
        </is>
      </c>
    </row>
    <row r="7">
      <c r="A7" s="4" t="inlineStr">
        <is>
          <t>Payments</t>
        </is>
      </c>
      <c r="B7" s="6" t="n">
        <v>-41661</v>
      </c>
      <c r="C7" s="6" t="n">
        <v>-44866</v>
      </c>
      <c r="D7" s="6" t="n">
        <v>-36275</v>
      </c>
    </row>
    <row r="8">
      <c r="A8" s="4" t="inlineStr">
        <is>
          <t>Ending balance</t>
        </is>
      </c>
      <c r="B8" s="5" t="n">
        <v>25306</v>
      </c>
      <c r="C8" s="5" t="n">
        <v>22154</v>
      </c>
      <c r="D8" s="5" t="n">
        <v>196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48371</v>
      </c>
      <c r="C4" s="5" t="n">
        <v>89461</v>
      </c>
      <c r="D4" s="5" t="n">
        <v>184231</v>
      </c>
    </row>
    <row r="5">
      <c r="A5" s="4" t="inlineStr">
        <is>
          <t>International</t>
        </is>
      </c>
      <c r="B5" s="6" t="n">
        <v>-4189</v>
      </c>
      <c r="C5" s="6" t="n">
        <v>11626</v>
      </c>
      <c r="D5" s="6" t="n">
        <v>50006</v>
      </c>
    </row>
    <row r="6">
      <c r="A6" s="4" t="inlineStr">
        <is>
          <t>Total</t>
        </is>
      </c>
      <c r="B6" s="5" t="n">
        <v>144182</v>
      </c>
      <c r="C6" s="5" t="n">
        <v>101087</v>
      </c>
      <c r="D6" s="5" t="n">
        <v>2342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Changes in Redeemable Stock and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Dec. 31, 2021</t>
        </is>
      </c>
      <c r="B2" s="4" t="inlineStr">
        <is>
          <t xml:space="preserve"> </t>
        </is>
      </c>
      <c r="C2" s="6" t="n">
        <v>23305679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369513</v>
      </c>
      <c r="C3" s="5" t="n">
        <v>238</v>
      </c>
      <c r="D3" s="5" t="n">
        <v>1058724</v>
      </c>
      <c r="E3" s="5" t="n">
        <v>-14066</v>
      </c>
      <c r="F3" s="5" t="n">
        <v>320875</v>
      </c>
      <c r="G3" s="5" t="n">
        <v>37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79347</v>
      </c>
      <c r="C5" s="4" t="inlineStr">
        <is>
          <t xml:space="preserve"> </t>
        </is>
      </c>
      <c r="D5" s="4" t="inlineStr">
        <is>
          <t xml:space="preserve"> </t>
        </is>
      </c>
      <c r="E5" s="4" t="inlineStr">
        <is>
          <t xml:space="preserve"> </t>
        </is>
      </c>
      <c r="F5" s="6" t="n">
        <v>179347</v>
      </c>
      <c r="G5" s="4" t="inlineStr">
        <is>
          <t xml:space="preserve"> </t>
        </is>
      </c>
    </row>
    <row r="6">
      <c r="A6" s="4" t="inlineStr">
        <is>
          <t>Stock-based compensation</t>
        </is>
      </c>
      <c r="B6" s="6" t="n">
        <v>7948</v>
      </c>
      <c r="C6" s="4" t="inlineStr">
        <is>
          <t xml:space="preserve"> </t>
        </is>
      </c>
      <c r="D6" s="6" t="n">
        <v>7948</v>
      </c>
      <c r="E6" s="4" t="inlineStr">
        <is>
          <t xml:space="preserve"> </t>
        </is>
      </c>
      <c r="F6" s="4" t="inlineStr">
        <is>
          <t xml:space="preserve"> </t>
        </is>
      </c>
      <c r="G6" s="4" t="inlineStr">
        <is>
          <t xml:space="preserve"> </t>
        </is>
      </c>
    </row>
    <row r="7">
      <c r="A7" s="4" t="inlineStr">
        <is>
          <t>Issuance of common stock for compensation plans (in shares)</t>
        </is>
      </c>
      <c r="B7" s="4" t="inlineStr">
        <is>
          <t xml:space="preserve"> </t>
        </is>
      </c>
      <c r="C7" s="6" t="n">
        <v>2096934</v>
      </c>
      <c r="D7" s="4" t="inlineStr">
        <is>
          <t xml:space="preserve"> </t>
        </is>
      </c>
      <c r="E7" s="4" t="inlineStr">
        <is>
          <t xml:space="preserve"> </t>
        </is>
      </c>
      <c r="F7" s="4" t="inlineStr">
        <is>
          <t xml:space="preserve"> </t>
        </is>
      </c>
      <c r="G7" s="4" t="inlineStr">
        <is>
          <t xml:space="preserve"> </t>
        </is>
      </c>
    </row>
    <row r="8">
      <c r="A8" s="4" t="inlineStr">
        <is>
          <t>Issuance of common stock for compensation plans</t>
        </is>
      </c>
      <c r="B8" s="6" t="n">
        <v>3209</v>
      </c>
      <c r="C8" s="5" t="n">
        <v>3</v>
      </c>
      <c r="D8" s="6" t="n">
        <v>3206</v>
      </c>
      <c r="E8" s="4" t="inlineStr">
        <is>
          <t xml:space="preserve"> </t>
        </is>
      </c>
      <c r="F8" s="4" t="inlineStr">
        <is>
          <t xml:space="preserve"> </t>
        </is>
      </c>
      <c r="G8" s="4" t="inlineStr">
        <is>
          <t xml:space="preserve"> </t>
        </is>
      </c>
    </row>
    <row r="9">
      <c r="A9" s="4" t="inlineStr">
        <is>
          <t>Repurchase of stock (in shares)</t>
        </is>
      </c>
      <c r="B9" s="4" t="inlineStr">
        <is>
          <t xml:space="preserve"> </t>
        </is>
      </c>
      <c r="C9" s="6" t="n">
        <v>-23290952</v>
      </c>
      <c r="D9" s="4" t="inlineStr">
        <is>
          <t xml:space="preserve"> </t>
        </is>
      </c>
      <c r="E9" s="4" t="inlineStr">
        <is>
          <t xml:space="preserve"> </t>
        </is>
      </c>
      <c r="F9" s="4" t="inlineStr">
        <is>
          <t xml:space="preserve"> </t>
        </is>
      </c>
      <c r="G9" s="4" t="inlineStr">
        <is>
          <t xml:space="preserve"> </t>
        </is>
      </c>
    </row>
    <row r="10">
      <c r="A10" s="4" t="inlineStr">
        <is>
          <t>Repurchase of stock</t>
        </is>
      </c>
      <c r="B10" s="6" t="n">
        <v>-343349</v>
      </c>
      <c r="C10" s="4" t="inlineStr">
        <is>
          <t xml:space="preserve"> </t>
        </is>
      </c>
      <c r="D10" s="4" t="inlineStr">
        <is>
          <t xml:space="preserve"> </t>
        </is>
      </c>
      <c r="E10" s="6" t="n">
        <v>-343349</v>
      </c>
      <c r="F10" s="4" t="inlineStr">
        <is>
          <t xml:space="preserve"> </t>
        </is>
      </c>
      <c r="G10" s="4" t="inlineStr">
        <is>
          <t xml:space="preserve"> </t>
        </is>
      </c>
    </row>
    <row r="11">
      <c r="A11" s="4" t="inlineStr">
        <is>
          <t>Other comprehensive income (loss)</t>
        </is>
      </c>
      <c r="B11" s="6" t="n">
        <v>6366</v>
      </c>
      <c r="C11" s="4" t="inlineStr">
        <is>
          <t xml:space="preserve"> </t>
        </is>
      </c>
      <c r="D11" s="4" t="inlineStr">
        <is>
          <t xml:space="preserve"> </t>
        </is>
      </c>
      <c r="E11" s="4" t="inlineStr">
        <is>
          <t xml:space="preserve"> </t>
        </is>
      </c>
      <c r="F11" s="4" t="inlineStr">
        <is>
          <t xml:space="preserve"> </t>
        </is>
      </c>
      <c r="G11" s="6" t="n">
        <v>6366</v>
      </c>
    </row>
    <row r="12">
      <c r="A12" s="4" t="inlineStr">
        <is>
          <t>Ending balance (in shares) at Dec. 31, 2022</t>
        </is>
      </c>
      <c r="B12" s="4" t="inlineStr">
        <is>
          <t xml:space="preserve"> </t>
        </is>
      </c>
      <c r="C12" s="6" t="n">
        <v>211862781</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6" t="n">
        <v>1223034</v>
      </c>
      <c r="C13" s="5" t="n">
        <v>241</v>
      </c>
      <c r="D13" s="6" t="n">
        <v>1069878</v>
      </c>
      <c r="E13" s="6" t="n">
        <v>-357415</v>
      </c>
      <c r="F13" s="6" t="n">
        <v>500222</v>
      </c>
      <c r="G13" s="6" t="n">
        <v>1010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80687</v>
      </c>
      <c r="C15" s="4" t="inlineStr">
        <is>
          <t xml:space="preserve"> </t>
        </is>
      </c>
      <c r="D15" s="4" t="inlineStr">
        <is>
          <t xml:space="preserve"> </t>
        </is>
      </c>
      <c r="E15" s="4" t="inlineStr">
        <is>
          <t xml:space="preserve"> </t>
        </is>
      </c>
      <c r="F15" s="6" t="n">
        <v>80687</v>
      </c>
      <c r="G15" s="4" t="inlineStr">
        <is>
          <t xml:space="preserve"> </t>
        </is>
      </c>
    </row>
    <row r="16">
      <c r="A16" s="4" t="inlineStr">
        <is>
          <t>Stock-based compensation</t>
        </is>
      </c>
      <c r="B16" s="6" t="n">
        <v>9165</v>
      </c>
      <c r="C16" s="4" t="inlineStr">
        <is>
          <t xml:space="preserve"> </t>
        </is>
      </c>
      <c r="D16" s="6" t="n">
        <v>9165</v>
      </c>
      <c r="E16" s="4" t="inlineStr">
        <is>
          <t xml:space="preserve"> </t>
        </is>
      </c>
      <c r="F16" s="4" t="inlineStr">
        <is>
          <t xml:space="preserve"> </t>
        </is>
      </c>
      <c r="G16" s="4" t="inlineStr">
        <is>
          <t xml:space="preserve"> </t>
        </is>
      </c>
    </row>
    <row r="17">
      <c r="A17" s="4" t="inlineStr">
        <is>
          <t>Issuance of common stock for compensation plans (in shares)</t>
        </is>
      </c>
      <c r="B17" s="4" t="inlineStr">
        <is>
          <t xml:space="preserve"> </t>
        </is>
      </c>
      <c r="C17" s="6" t="n">
        <v>2302895</v>
      </c>
      <c r="D17" s="4" t="inlineStr">
        <is>
          <t xml:space="preserve"> </t>
        </is>
      </c>
      <c r="E17" s="4" t="inlineStr">
        <is>
          <t xml:space="preserve"> </t>
        </is>
      </c>
      <c r="F17" s="4" t="inlineStr">
        <is>
          <t xml:space="preserve"> </t>
        </is>
      </c>
      <c r="G17" s="4" t="inlineStr">
        <is>
          <t xml:space="preserve"> </t>
        </is>
      </c>
    </row>
    <row r="18">
      <c r="A18" s="4" t="inlineStr">
        <is>
          <t>Issuance of common stock for compensation plans</t>
        </is>
      </c>
      <c r="B18" s="6" t="n">
        <v>1853</v>
      </c>
      <c r="C18" s="5" t="n">
        <v>2</v>
      </c>
      <c r="D18" s="6" t="n">
        <v>1851</v>
      </c>
      <c r="E18" s="4" t="inlineStr">
        <is>
          <t xml:space="preserve"> </t>
        </is>
      </c>
      <c r="F18" s="4" t="inlineStr">
        <is>
          <t xml:space="preserve"> </t>
        </is>
      </c>
      <c r="G18" s="4" t="inlineStr">
        <is>
          <t xml:space="preserve"> </t>
        </is>
      </c>
    </row>
    <row r="19">
      <c r="A19" s="4" t="inlineStr">
        <is>
          <t>Repurchase of stock</t>
        </is>
      </c>
      <c r="B19" s="6" t="n">
        <v>-340</v>
      </c>
      <c r="C19" s="4" t="inlineStr">
        <is>
          <t xml:space="preserve"> </t>
        </is>
      </c>
      <c r="D19" s="4" t="inlineStr">
        <is>
          <t xml:space="preserve"> </t>
        </is>
      </c>
      <c r="E19" s="6" t="n">
        <v>-340</v>
      </c>
      <c r="F19" s="4" t="inlineStr">
        <is>
          <t xml:space="preserve"> </t>
        </is>
      </c>
      <c r="G19" s="4" t="inlineStr">
        <is>
          <t xml:space="preserve"> </t>
        </is>
      </c>
    </row>
    <row r="20">
      <c r="A20" s="4" t="inlineStr">
        <is>
          <t>Other comprehensive income (loss)</t>
        </is>
      </c>
      <c r="B20" s="5" t="n">
        <v>-2941</v>
      </c>
      <c r="C20" s="4" t="inlineStr">
        <is>
          <t xml:space="preserve"> </t>
        </is>
      </c>
      <c r="D20" s="4" t="inlineStr">
        <is>
          <t xml:space="preserve"> </t>
        </is>
      </c>
      <c r="E20" s="4" t="inlineStr">
        <is>
          <t xml:space="preserve"> </t>
        </is>
      </c>
      <c r="F20" s="4" t="inlineStr">
        <is>
          <t xml:space="preserve"> </t>
        </is>
      </c>
      <c r="G20" s="6" t="n">
        <v>-2941</v>
      </c>
    </row>
    <row r="21">
      <c r="A21" s="4" t="inlineStr">
        <is>
          <t>Ending balance (in shares) at Dec. 31, 2023</t>
        </is>
      </c>
      <c r="B21" s="6" t="n">
        <v>214165676</v>
      </c>
      <c r="C21" s="6" t="n">
        <v>214165676</v>
      </c>
      <c r="D21" s="4" t="inlineStr">
        <is>
          <t xml:space="preserve"> </t>
        </is>
      </c>
      <c r="E21" s="4" t="inlineStr">
        <is>
          <t xml:space="preserve"> </t>
        </is>
      </c>
      <c r="F21" s="4" t="inlineStr">
        <is>
          <t xml:space="preserve"> </t>
        </is>
      </c>
      <c r="G21" s="4" t="inlineStr">
        <is>
          <t xml:space="preserve"> </t>
        </is>
      </c>
    </row>
    <row r="22">
      <c r="A22" s="4" t="inlineStr">
        <is>
          <t>Ending balance at Dec. 31, 2023</t>
        </is>
      </c>
      <c r="B22" s="5" t="n">
        <v>1311458</v>
      </c>
      <c r="C22" s="5" t="n">
        <v>243</v>
      </c>
      <c r="D22" s="6" t="n">
        <v>1080894</v>
      </c>
      <c r="E22" s="6" t="n">
        <v>-357755</v>
      </c>
      <c r="F22" s="6" t="n">
        <v>580909</v>
      </c>
      <c r="G22" s="6" t="n">
        <v>716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118655</v>
      </c>
      <c r="C24" s="4" t="inlineStr">
        <is>
          <t xml:space="preserve"> </t>
        </is>
      </c>
      <c r="D24" s="4" t="inlineStr">
        <is>
          <t xml:space="preserve"> </t>
        </is>
      </c>
      <c r="E24" s="4" t="inlineStr">
        <is>
          <t xml:space="preserve"> </t>
        </is>
      </c>
      <c r="F24" s="6" t="n">
        <v>118655</v>
      </c>
      <c r="G24" s="4" t="inlineStr">
        <is>
          <t xml:space="preserve"> </t>
        </is>
      </c>
    </row>
    <row r="25">
      <c r="A25" s="4" t="inlineStr">
        <is>
          <t>Stock-based compensation</t>
        </is>
      </c>
      <c r="B25" s="6" t="n">
        <v>10595</v>
      </c>
      <c r="C25" s="4" t="inlineStr">
        <is>
          <t xml:space="preserve"> </t>
        </is>
      </c>
      <c r="D25" s="6" t="n">
        <v>10595</v>
      </c>
      <c r="E25" s="4" t="inlineStr">
        <is>
          <t xml:space="preserve"> </t>
        </is>
      </c>
      <c r="F25" s="4" t="inlineStr">
        <is>
          <t xml:space="preserve"> </t>
        </is>
      </c>
      <c r="G25" s="4" t="inlineStr">
        <is>
          <t xml:space="preserve"> </t>
        </is>
      </c>
    </row>
    <row r="26">
      <c r="A26" s="4" t="inlineStr">
        <is>
          <t>Issuance of common stock for compensation plans (in shares)</t>
        </is>
      </c>
      <c r="B26" s="4" t="inlineStr">
        <is>
          <t xml:space="preserve"> </t>
        </is>
      </c>
      <c r="C26" s="6" t="n">
        <v>1612844</v>
      </c>
      <c r="D26" s="4" t="inlineStr">
        <is>
          <t xml:space="preserve"> </t>
        </is>
      </c>
      <c r="E26" s="4" t="inlineStr">
        <is>
          <t xml:space="preserve"> </t>
        </is>
      </c>
      <c r="F26" s="4" t="inlineStr">
        <is>
          <t xml:space="preserve"> </t>
        </is>
      </c>
      <c r="G26" s="4" t="inlineStr">
        <is>
          <t xml:space="preserve"> </t>
        </is>
      </c>
    </row>
    <row r="27">
      <c r="A27" s="4" t="inlineStr">
        <is>
          <t>Issuance of common stock for compensation plans</t>
        </is>
      </c>
      <c r="B27" s="6" t="n">
        <v>1981</v>
      </c>
      <c r="C27" s="5" t="n">
        <v>2</v>
      </c>
      <c r="D27" s="6" t="n">
        <v>1979</v>
      </c>
      <c r="E27" s="4" t="inlineStr">
        <is>
          <t xml:space="preserve"> </t>
        </is>
      </c>
      <c r="F27" s="4" t="inlineStr">
        <is>
          <t xml:space="preserve"> </t>
        </is>
      </c>
      <c r="G27" s="4" t="inlineStr">
        <is>
          <t xml:space="preserve"> </t>
        </is>
      </c>
    </row>
    <row r="28">
      <c r="A28" s="4" t="inlineStr">
        <is>
          <t>Repurchase of stock</t>
        </is>
      </c>
      <c r="B28" s="6" t="n">
        <v>-378</v>
      </c>
      <c r="C28" s="4" t="inlineStr">
        <is>
          <t xml:space="preserve"> </t>
        </is>
      </c>
      <c r="D28" s="4" t="inlineStr">
        <is>
          <t xml:space="preserve"> </t>
        </is>
      </c>
      <c r="E28" s="6" t="n">
        <v>-378</v>
      </c>
      <c r="F28" s="4" t="inlineStr">
        <is>
          <t xml:space="preserve"> </t>
        </is>
      </c>
      <c r="G28" s="4" t="inlineStr">
        <is>
          <t xml:space="preserve"> </t>
        </is>
      </c>
    </row>
    <row r="29">
      <c r="A29" s="4" t="inlineStr">
        <is>
          <t>Other comprehensive income (loss)</t>
        </is>
      </c>
      <c r="B29" s="5" t="n">
        <v>-18664</v>
      </c>
      <c r="C29" s="4" t="inlineStr">
        <is>
          <t xml:space="preserve"> </t>
        </is>
      </c>
      <c r="D29" s="4" t="inlineStr">
        <is>
          <t xml:space="preserve"> </t>
        </is>
      </c>
      <c r="E29" s="4" t="inlineStr">
        <is>
          <t xml:space="preserve"> </t>
        </is>
      </c>
      <c r="F29" s="4" t="inlineStr">
        <is>
          <t xml:space="preserve"> </t>
        </is>
      </c>
      <c r="G29" s="6" t="n">
        <v>-18664</v>
      </c>
    </row>
    <row r="30">
      <c r="A30" s="4" t="inlineStr">
        <is>
          <t>Ending balance (in shares) at Dec. 31, 2024</t>
        </is>
      </c>
      <c r="B30" s="6" t="n">
        <v>215778520</v>
      </c>
      <c r="C30" s="6" t="n">
        <v>215778520</v>
      </c>
      <c r="D30" s="4" t="inlineStr">
        <is>
          <t xml:space="preserve"> </t>
        </is>
      </c>
      <c r="E30" s="4" t="inlineStr">
        <is>
          <t xml:space="preserve"> </t>
        </is>
      </c>
      <c r="F30" s="4" t="inlineStr">
        <is>
          <t xml:space="preserve"> </t>
        </is>
      </c>
      <c r="G30" s="4" t="inlineStr">
        <is>
          <t xml:space="preserve"> </t>
        </is>
      </c>
    </row>
    <row r="31">
      <c r="A31" s="4" t="inlineStr">
        <is>
          <t>Ending balance at Dec. 31, 2024</t>
        </is>
      </c>
      <c r="B31" s="5" t="n">
        <v>1423647</v>
      </c>
      <c r="C31" s="5" t="n">
        <v>245</v>
      </c>
      <c r="D31" s="5" t="n">
        <v>1093468</v>
      </c>
      <c r="E31" s="5" t="n">
        <v>-358133</v>
      </c>
      <c r="F31" s="5" t="n">
        <v>699564</v>
      </c>
      <c r="G31" s="5" t="n">
        <v>-114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9166</v>
      </c>
      <c r="C4" s="5" t="n">
        <v>21697</v>
      </c>
      <c r="D4" s="5" t="n">
        <v>38180</v>
      </c>
    </row>
    <row r="5">
      <c r="A5" s="4" t="inlineStr">
        <is>
          <t>State</t>
        </is>
      </c>
      <c r="B5" s="6" t="n">
        <v>7183</v>
      </c>
      <c r="C5" s="6" t="n">
        <v>6575</v>
      </c>
      <c r="D5" s="6" t="n">
        <v>9979</v>
      </c>
    </row>
    <row r="6">
      <c r="A6" s="4" t="inlineStr">
        <is>
          <t>International</t>
        </is>
      </c>
      <c r="B6" s="6" t="n">
        <v>-308</v>
      </c>
      <c r="C6" s="6" t="n">
        <v>4914</v>
      </c>
      <c r="D6" s="6" t="n">
        <v>12076</v>
      </c>
    </row>
    <row r="7">
      <c r="A7" s="4" t="inlineStr">
        <is>
          <t>Current income tax expense (benefit)</t>
        </is>
      </c>
      <c r="B7" s="6" t="n">
        <v>36041</v>
      </c>
      <c r="C7" s="6" t="n">
        <v>33186</v>
      </c>
      <c r="D7" s="6" t="n">
        <v>60235</v>
      </c>
    </row>
    <row r="8">
      <c r="A8" s="3" t="inlineStr">
        <is>
          <t>Deferred</t>
        </is>
      </c>
      <c r="B8" s="4" t="inlineStr">
        <is>
          <t xml:space="preserve"> </t>
        </is>
      </c>
      <c r="C8" s="4" t="inlineStr">
        <is>
          <t xml:space="preserve"> </t>
        </is>
      </c>
      <c r="D8" s="4" t="inlineStr">
        <is>
          <t xml:space="preserve"> </t>
        </is>
      </c>
    </row>
    <row r="9">
      <c r="A9" s="4" t="inlineStr">
        <is>
          <t>Federal</t>
        </is>
      </c>
      <c r="B9" s="6" t="n">
        <v>-4800</v>
      </c>
      <c r="C9" s="6" t="n">
        <v>-10455</v>
      </c>
      <c r="D9" s="6" t="n">
        <v>-3077</v>
      </c>
    </row>
    <row r="10">
      <c r="A10" s="4" t="inlineStr">
        <is>
          <t>State</t>
        </is>
      </c>
      <c r="B10" s="6" t="n">
        <v>-4579</v>
      </c>
      <c r="C10" s="6" t="n">
        <v>-2894</v>
      </c>
      <c r="D10" s="6" t="n">
        <v>-4329</v>
      </c>
    </row>
    <row r="11">
      <c r="A11" s="4" t="inlineStr">
        <is>
          <t>International</t>
        </is>
      </c>
      <c r="B11" s="6" t="n">
        <v>-1135</v>
      </c>
      <c r="C11" s="6" t="n">
        <v>563</v>
      </c>
      <c r="D11" s="6" t="n">
        <v>2061</v>
      </c>
    </row>
    <row r="12">
      <c r="A12" s="4" t="inlineStr">
        <is>
          <t>Deferred income tax expense (benefit)</t>
        </is>
      </c>
      <c r="B12" s="6" t="n">
        <v>-10514</v>
      </c>
      <c r="C12" s="6" t="n">
        <v>-12786</v>
      </c>
      <c r="D12" s="6" t="n">
        <v>-5345</v>
      </c>
    </row>
    <row r="13">
      <c r="A13" s="4" t="inlineStr">
        <is>
          <t>Provision for income taxes</t>
        </is>
      </c>
      <c r="B13" s="5" t="n">
        <v>25527</v>
      </c>
      <c r="C13" s="5" t="n">
        <v>20400</v>
      </c>
      <c r="D13" s="5" t="n">
        <v>548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income taxes—net of federal benefit</t>
        </is>
      </c>
      <c r="B5" s="10" t="n">
        <v>0.014</v>
      </c>
      <c r="C5" s="10" t="n">
        <v>0.029</v>
      </c>
      <c r="D5" s="10" t="n">
        <v>0.019</v>
      </c>
    </row>
    <row r="6">
      <c r="A6" s="4" t="inlineStr">
        <is>
          <t>International withholding taxes—net of federal benefit</t>
        </is>
      </c>
      <c r="B6" s="10" t="n">
        <v>0.002</v>
      </c>
      <c r="C6" s="10" t="n">
        <v>0.037</v>
      </c>
      <c r="D6" s="10" t="n">
        <v>0.004</v>
      </c>
    </row>
    <row r="7">
      <c r="A7" s="4" t="inlineStr">
        <is>
          <t>GILTI</t>
        </is>
      </c>
      <c r="B7" s="10" t="n">
        <v>0.001</v>
      </c>
      <c r="C7" s="10" t="n">
        <v>0.003</v>
      </c>
      <c r="D7" s="10" t="n">
        <v>0.002</v>
      </c>
    </row>
    <row r="8">
      <c r="A8" s="4" t="inlineStr">
        <is>
          <t>Research &amp; development tax credit</t>
        </is>
      </c>
      <c r="B8" s="4" t="inlineStr">
        <is>
          <t>(0.70%)</t>
        </is>
      </c>
      <c r="C8" s="4" t="inlineStr">
        <is>
          <t>(1.00%)</t>
        </is>
      </c>
      <c r="D8" s="4" t="inlineStr">
        <is>
          <t>(0.30%)</t>
        </is>
      </c>
    </row>
    <row r="9">
      <c r="A9" s="4" t="inlineStr">
        <is>
          <t>Foreign derived intangible income (“FDII”) deduction</t>
        </is>
      </c>
      <c r="B9" s="4" t="inlineStr">
        <is>
          <t>(1.70%)</t>
        </is>
      </c>
      <c r="C9" s="4" t="inlineStr">
        <is>
          <t>(2.30%)</t>
        </is>
      </c>
      <c r="D9" s="4" t="inlineStr">
        <is>
          <t>(0.90%)</t>
        </is>
      </c>
    </row>
    <row r="10">
      <c r="A10" s="4" t="inlineStr">
        <is>
          <t>Valuation allowance</t>
        </is>
      </c>
      <c r="B10" s="9" t="n">
        <v>0</v>
      </c>
      <c r="C10" s="4" t="inlineStr">
        <is>
          <t>(1.60%)</t>
        </is>
      </c>
      <c r="D10" s="9" t="n">
        <v>0</v>
      </c>
    </row>
    <row r="11">
      <c r="A11" s="4" t="inlineStr">
        <is>
          <t>Prior-year tax return adjustments</t>
        </is>
      </c>
      <c r="B11" s="4" t="inlineStr">
        <is>
          <t>(2.20%)</t>
        </is>
      </c>
      <c r="C11" s="4" t="inlineStr">
        <is>
          <t>(1.60%)</t>
        </is>
      </c>
      <c r="D11" s="10" t="n">
        <v>0.001</v>
      </c>
    </row>
    <row r="12">
      <c r="A12" s="4" t="inlineStr">
        <is>
          <t>Stock compensation</t>
        </is>
      </c>
      <c r="B12" s="4" t="inlineStr">
        <is>
          <t>(0.80%)</t>
        </is>
      </c>
      <c r="C12" s="4" t="inlineStr">
        <is>
          <t>(3.00%)</t>
        </is>
      </c>
      <c r="D12" s="4" t="inlineStr">
        <is>
          <t>(1.70%)</t>
        </is>
      </c>
    </row>
    <row r="13">
      <c r="A13" s="4" t="inlineStr">
        <is>
          <t>Non-deductible compensation subject to 162(m) limitation</t>
        </is>
      </c>
      <c r="B13" s="10" t="n">
        <v>0.007</v>
      </c>
      <c r="C13" s="9" t="n">
        <v>0.01</v>
      </c>
      <c r="D13" s="10" t="n">
        <v>0.011</v>
      </c>
    </row>
    <row r="14">
      <c r="A14" s="4" t="inlineStr">
        <is>
          <t>Permanent differences</t>
        </is>
      </c>
      <c r="B14" s="10" t="n">
        <v>0.002</v>
      </c>
      <c r="C14" s="10" t="n">
        <v>0.002</v>
      </c>
      <c r="D14" s="10" t="n">
        <v>0.002</v>
      </c>
    </row>
    <row r="15">
      <c r="A15" s="4" t="inlineStr">
        <is>
          <t>International rate differential</t>
        </is>
      </c>
      <c r="B15" s="10" t="n">
        <v>0.003</v>
      </c>
      <c r="C15" s="10" t="n">
        <v>0.006</v>
      </c>
      <c r="D15" s="10" t="n">
        <v>0.017</v>
      </c>
    </row>
    <row r="16">
      <c r="A16" s="4" t="inlineStr">
        <is>
          <t>Other</t>
        </is>
      </c>
      <c r="B16" s="4" t="inlineStr">
        <is>
          <t>(0.80%)</t>
        </is>
      </c>
      <c r="C16" s="9" t="n">
        <v>0</v>
      </c>
      <c r="D16" s="4" t="inlineStr">
        <is>
          <t>(0.30%)</t>
        </is>
      </c>
    </row>
    <row r="17">
      <c r="A17" s="4" t="inlineStr">
        <is>
          <t>Effective tax rate</t>
        </is>
      </c>
      <c r="B17" s="10" t="n">
        <v>0.177</v>
      </c>
      <c r="C17" s="10" t="n">
        <v>0.202</v>
      </c>
      <c r="D17" s="10" t="n">
        <v>0.2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177</v>
      </c>
      <c r="C4" s="10" t="n">
        <v>0.202</v>
      </c>
      <c r="D4" s="10" t="n">
        <v>0.234</v>
      </c>
      <c r="E4" s="4" t="inlineStr">
        <is>
          <t xml:space="preserve"> </t>
        </is>
      </c>
    </row>
    <row r="5">
      <c r="A5" s="4" t="inlineStr">
        <is>
          <t>Valuation allowance</t>
        </is>
      </c>
      <c r="B5" s="5" t="n">
        <v>2813</v>
      </c>
      <c r="C5" s="5" t="n">
        <v>2964</v>
      </c>
      <c r="D5" s="5" t="n">
        <v>3770</v>
      </c>
      <c r="E5" s="5" t="n">
        <v>3770</v>
      </c>
    </row>
    <row r="6">
      <c r="A6" s="4" t="inlineStr">
        <is>
          <t>Deferred tax liabilities, undistributed foreign earnings</t>
        </is>
      </c>
      <c r="B6" s="4" t="inlineStr">
        <is>
          <t xml:space="preserve"> </t>
        </is>
      </c>
      <c r="C6" s="6" t="n">
        <v>2100</v>
      </c>
      <c r="D6" s="4" t="inlineStr">
        <is>
          <t xml:space="preserve"> </t>
        </is>
      </c>
      <c r="E6" s="4" t="inlineStr">
        <is>
          <t xml:space="preserve"> </t>
        </is>
      </c>
    </row>
    <row r="7">
      <c r="A7" s="4" t="inlineStr">
        <is>
          <t>Undistributed earnings that will be indefinitely reinvested</t>
        </is>
      </c>
      <c r="B7" s="6" t="n">
        <v>95400</v>
      </c>
      <c r="C7" s="6" t="n">
        <v>90100</v>
      </c>
      <c r="D7" s="4" t="inlineStr">
        <is>
          <t xml:space="preserve"> </t>
        </is>
      </c>
      <c r="E7" s="4" t="inlineStr">
        <is>
          <t xml:space="preserve"> </t>
        </is>
      </c>
    </row>
    <row r="8">
      <c r="A8" s="4" t="inlineStr">
        <is>
          <t>Uncertain tax, interest and penalties</t>
        </is>
      </c>
      <c r="B8" s="6" t="n">
        <v>0</v>
      </c>
      <c r="C8" s="6" t="n">
        <v>0</v>
      </c>
      <c r="D8" s="4" t="inlineStr">
        <is>
          <t xml:space="preserve"> </t>
        </is>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t>
        </is>
      </c>
      <c r="B11" s="6" t="n">
        <v>12600</v>
      </c>
      <c r="C11" s="6" t="n">
        <v>12600</v>
      </c>
      <c r="D11" s="4" t="inlineStr">
        <is>
          <t xml:space="preserve"> </t>
        </is>
      </c>
      <c r="E11" s="4" t="inlineStr">
        <is>
          <t xml:space="preserve"> </t>
        </is>
      </c>
    </row>
    <row r="12">
      <c r="A12" s="4" t="inlineStr">
        <is>
          <t>Operating loss carryforwards subject to limitations</t>
        </is>
      </c>
      <c r="B12" s="6" t="n">
        <v>12600</v>
      </c>
      <c r="C12" s="4" t="inlineStr">
        <is>
          <t xml:space="preserve"> </t>
        </is>
      </c>
      <c r="D12" s="4" t="inlineStr">
        <is>
          <t xml:space="preserve"> </t>
        </is>
      </c>
      <c r="E12" s="4" t="inlineStr">
        <is>
          <t xml:space="preserve"> </t>
        </is>
      </c>
    </row>
    <row r="13">
      <c r="A13" s="4" t="inlineStr">
        <is>
          <t>Valuation allowance</t>
        </is>
      </c>
      <c r="B13" s="6" t="n">
        <v>2800</v>
      </c>
      <c r="C13" s="6" t="n">
        <v>3000</v>
      </c>
      <c r="D13" s="4" t="inlineStr">
        <is>
          <t xml:space="preserve"> </t>
        </is>
      </c>
      <c r="E13" s="4" t="inlineStr">
        <is>
          <t xml:space="preserve"> </t>
        </is>
      </c>
    </row>
    <row r="14">
      <c r="A14" s="4" t="inlineStr">
        <is>
          <t>France</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t>
        </is>
      </c>
      <c r="B16" s="5" t="n">
        <v>1600</v>
      </c>
      <c r="C16" s="5" t="n">
        <v>31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t>
        </is>
      </c>
      <c r="B2" s="4" t="inlineStr">
        <is>
          <t xml:space="preserve"> </t>
        </is>
      </c>
      <c r="C2" s="4" t="inlineStr">
        <is>
          <t xml:space="preserve"> </t>
        </is>
      </c>
      <c r="D2" s="4" t="inlineStr">
        <is>
          <t xml:space="preserve"> </t>
        </is>
      </c>
      <c r="E2" s="4" t="inlineStr">
        <is>
          <t xml:space="preserve"> </t>
        </is>
      </c>
    </row>
    <row r="3">
      <c r="A3" s="4" t="inlineStr">
        <is>
          <t>Lease liabilities</t>
        </is>
      </c>
      <c r="B3" s="5" t="n">
        <v>13512</v>
      </c>
      <c r="C3" s="5" t="n">
        <v>14444</v>
      </c>
      <c r="D3" s="4" t="inlineStr">
        <is>
          <t xml:space="preserve"> </t>
        </is>
      </c>
      <c r="E3" s="4" t="inlineStr">
        <is>
          <t xml:space="preserve"> </t>
        </is>
      </c>
    </row>
    <row r="4">
      <c r="A4" s="4" t="inlineStr">
        <is>
          <t>Inventory</t>
        </is>
      </c>
      <c r="B4" s="6" t="n">
        <v>9311</v>
      </c>
      <c r="C4" s="6" t="n">
        <v>11970</v>
      </c>
      <c r="D4" s="4" t="inlineStr">
        <is>
          <t xml:space="preserve"> </t>
        </is>
      </c>
      <c r="E4" s="4" t="inlineStr">
        <is>
          <t xml:space="preserve"> </t>
        </is>
      </c>
    </row>
    <row r="5">
      <c r="A5" s="4" t="inlineStr">
        <is>
          <t>Warranty reserve</t>
        </is>
      </c>
      <c r="B5" s="6" t="n">
        <v>5923</v>
      </c>
      <c r="C5" s="6" t="n">
        <v>5157</v>
      </c>
      <c r="D5" s="4" t="inlineStr">
        <is>
          <t xml:space="preserve"> </t>
        </is>
      </c>
      <c r="E5" s="4" t="inlineStr">
        <is>
          <t xml:space="preserve"> </t>
        </is>
      </c>
    </row>
    <row r="6">
      <c r="A6" s="4" t="inlineStr">
        <is>
          <t>Research and development capitalization</t>
        </is>
      </c>
      <c r="B6" s="6" t="n">
        <v>8826</v>
      </c>
      <c r="C6" s="6" t="n">
        <v>6165</v>
      </c>
      <c r="D6" s="4" t="inlineStr">
        <is>
          <t xml:space="preserve"> </t>
        </is>
      </c>
      <c r="E6" s="4" t="inlineStr">
        <is>
          <t xml:space="preserve"> </t>
        </is>
      </c>
    </row>
    <row r="7">
      <c r="A7" s="4" t="inlineStr">
        <is>
          <t>Accrued liabilities</t>
        </is>
      </c>
      <c r="B7" s="6" t="n">
        <v>6506</v>
      </c>
      <c r="C7" s="6" t="n">
        <v>3653</v>
      </c>
      <c r="D7" s="4" t="inlineStr">
        <is>
          <t xml:space="preserve"> </t>
        </is>
      </c>
      <c r="E7" s="4" t="inlineStr">
        <is>
          <t xml:space="preserve"> </t>
        </is>
      </c>
    </row>
    <row r="8">
      <c r="A8" s="4" t="inlineStr">
        <is>
          <t>Net operating loss carryforwards</t>
        </is>
      </c>
      <c r="B8" s="6" t="n">
        <v>3052</v>
      </c>
      <c r="C8" s="6" t="n">
        <v>3423</v>
      </c>
      <c r="D8" s="4" t="inlineStr">
        <is>
          <t xml:space="preserve"> </t>
        </is>
      </c>
      <c r="E8" s="4" t="inlineStr">
        <is>
          <t xml:space="preserve"> </t>
        </is>
      </c>
    </row>
    <row r="9">
      <c r="A9" s="4" t="inlineStr">
        <is>
          <t>Deferred compensation and stock options</t>
        </is>
      </c>
      <c r="B9" s="6" t="n">
        <v>3851</v>
      </c>
      <c r="C9" s="6" t="n">
        <v>3108</v>
      </c>
      <c r="D9" s="4" t="inlineStr">
        <is>
          <t xml:space="preserve"> </t>
        </is>
      </c>
      <c r="E9" s="4" t="inlineStr">
        <is>
          <t xml:space="preserve"> </t>
        </is>
      </c>
    </row>
    <row r="10">
      <c r="A10" s="4" t="inlineStr">
        <is>
          <t>Insurance reserve</t>
        </is>
      </c>
      <c r="B10" s="6" t="n">
        <v>1313</v>
      </c>
      <c r="C10" s="6" t="n">
        <v>1283</v>
      </c>
      <c r="D10" s="4" t="inlineStr">
        <is>
          <t xml:space="preserve"> </t>
        </is>
      </c>
      <c r="E10" s="4" t="inlineStr">
        <is>
          <t xml:space="preserve"> </t>
        </is>
      </c>
    </row>
    <row r="11">
      <c r="A11" s="4" t="inlineStr">
        <is>
          <t>Interest expense</t>
        </is>
      </c>
      <c r="B11" s="6" t="n">
        <v>443</v>
      </c>
      <c r="C11" s="6" t="n">
        <v>450</v>
      </c>
      <c r="D11" s="4" t="inlineStr">
        <is>
          <t xml:space="preserve"> </t>
        </is>
      </c>
      <c r="E11" s="4" t="inlineStr">
        <is>
          <t xml:space="preserve"> </t>
        </is>
      </c>
    </row>
    <row r="12">
      <c r="A12" s="4" t="inlineStr">
        <is>
          <t>Tax credits</t>
        </is>
      </c>
      <c r="B12" s="6" t="n">
        <v>164</v>
      </c>
      <c r="C12" s="6" t="n">
        <v>316</v>
      </c>
      <c r="D12" s="4" t="inlineStr">
        <is>
          <t xml:space="preserve"> </t>
        </is>
      </c>
      <c r="E12" s="4" t="inlineStr">
        <is>
          <t xml:space="preserve"> </t>
        </is>
      </c>
    </row>
    <row r="13">
      <c r="A13" s="4" t="inlineStr">
        <is>
          <t>Other</t>
        </is>
      </c>
      <c r="B13" s="6" t="n">
        <v>624</v>
      </c>
      <c r="C13" s="6" t="n">
        <v>414</v>
      </c>
      <c r="D13" s="4" t="inlineStr">
        <is>
          <t xml:space="preserve"> </t>
        </is>
      </c>
      <c r="E13" s="4" t="inlineStr">
        <is>
          <t xml:space="preserve"> </t>
        </is>
      </c>
    </row>
    <row r="14">
      <c r="A14" s="4" t="inlineStr">
        <is>
          <t>Total deferred tax asset</t>
        </is>
      </c>
      <c r="B14" s="6" t="n">
        <v>53525</v>
      </c>
      <c r="C14" s="6" t="n">
        <v>50383</v>
      </c>
      <c r="D14" s="4" t="inlineStr">
        <is>
          <t xml:space="preserve"> </t>
        </is>
      </c>
      <c r="E14" s="4" t="inlineStr">
        <is>
          <t xml:space="preserve"> </t>
        </is>
      </c>
    </row>
    <row r="15">
      <c r="A15" s="3" t="inlineStr">
        <is>
          <t>Deferred tax liability</t>
        </is>
      </c>
      <c r="B15" s="4" t="inlineStr">
        <is>
          <t xml:space="preserve"> </t>
        </is>
      </c>
      <c r="C15" s="4" t="inlineStr">
        <is>
          <t xml:space="preserve"> </t>
        </is>
      </c>
      <c r="D15" s="4" t="inlineStr">
        <is>
          <t xml:space="preserve"> </t>
        </is>
      </c>
      <c r="E15" s="4" t="inlineStr">
        <is>
          <t xml:space="preserve"> </t>
        </is>
      </c>
    </row>
    <row r="16">
      <c r="A16" s="4" t="inlineStr">
        <is>
          <t>Intangible assets</t>
        </is>
      </c>
      <c r="B16" s="6" t="n">
        <v>-241213</v>
      </c>
      <c r="C16" s="6" t="n">
        <v>-251111</v>
      </c>
      <c r="D16" s="4" t="inlineStr">
        <is>
          <t xml:space="preserve"> </t>
        </is>
      </c>
      <c r="E16" s="4" t="inlineStr">
        <is>
          <t xml:space="preserve"> </t>
        </is>
      </c>
    </row>
    <row r="17">
      <c r="A17" s="4" t="inlineStr">
        <is>
          <t>Property, plant &amp; equipment</t>
        </is>
      </c>
      <c r="B17" s="6" t="n">
        <v>-21310</v>
      </c>
      <c r="C17" s="6" t="n">
        <v>-18778</v>
      </c>
      <c r="D17" s="4" t="inlineStr">
        <is>
          <t xml:space="preserve"> </t>
        </is>
      </c>
      <c r="E17" s="4" t="inlineStr">
        <is>
          <t xml:space="preserve"> </t>
        </is>
      </c>
    </row>
    <row r="18">
      <c r="A18" s="4" t="inlineStr">
        <is>
          <t>Right of use assets</t>
        </is>
      </c>
      <c r="B18" s="6" t="n">
        <v>-11658</v>
      </c>
      <c r="C18" s="6" t="n">
        <v>-12510</v>
      </c>
      <c r="D18" s="4" t="inlineStr">
        <is>
          <t xml:space="preserve"> </t>
        </is>
      </c>
      <c r="E18" s="4" t="inlineStr">
        <is>
          <t xml:space="preserve"> </t>
        </is>
      </c>
    </row>
    <row r="19">
      <c r="A19" s="4" t="inlineStr">
        <is>
          <t>Other current assets</t>
        </is>
      </c>
      <c r="B19" s="6" t="n">
        <v>-4245</v>
      </c>
      <c r="C19" s="6" t="n">
        <v>-3301</v>
      </c>
      <c r="D19" s="4" t="inlineStr">
        <is>
          <t xml:space="preserve"> </t>
        </is>
      </c>
      <c r="E19" s="4" t="inlineStr">
        <is>
          <t xml:space="preserve"> </t>
        </is>
      </c>
    </row>
    <row r="20">
      <c r="A20" s="4" t="inlineStr">
        <is>
          <t>Derivatives</t>
        </is>
      </c>
      <c r="B20" s="6" t="n">
        <v>-4408</v>
      </c>
      <c r="C20" s="6" t="n">
        <v>-5238</v>
      </c>
      <c r="D20" s="4" t="inlineStr">
        <is>
          <t xml:space="preserve"> </t>
        </is>
      </c>
      <c r="E20" s="4" t="inlineStr">
        <is>
          <t xml:space="preserve"> </t>
        </is>
      </c>
    </row>
    <row r="21">
      <c r="A21" s="4" t="inlineStr">
        <is>
          <t>Foreign withholding tax accrual</t>
        </is>
      </c>
      <c r="B21" s="6" t="n">
        <v>-2146</v>
      </c>
      <c r="C21" s="6" t="n">
        <v>-2448</v>
      </c>
      <c r="D21" s="4" t="inlineStr">
        <is>
          <t xml:space="preserve"> </t>
        </is>
      </c>
      <c r="E21" s="4" t="inlineStr">
        <is>
          <t xml:space="preserve"> </t>
        </is>
      </c>
    </row>
    <row r="22">
      <c r="A22" s="4" t="inlineStr">
        <is>
          <t>Net investment in lease</t>
        </is>
      </c>
      <c r="B22" s="6" t="n">
        <v>-1864</v>
      </c>
      <c r="C22" s="6" t="n">
        <v>0</v>
      </c>
      <c r="D22" s="4" t="inlineStr">
        <is>
          <t xml:space="preserve"> </t>
        </is>
      </c>
      <c r="E22" s="4" t="inlineStr">
        <is>
          <t xml:space="preserve"> </t>
        </is>
      </c>
    </row>
    <row r="23">
      <c r="A23" s="4" t="inlineStr">
        <is>
          <t>Deferred financing costs</t>
        </is>
      </c>
      <c r="B23" s="6" t="n">
        <v>-894</v>
      </c>
      <c r="C23" s="6" t="n">
        <v>-1252</v>
      </c>
      <c r="D23" s="4" t="inlineStr">
        <is>
          <t xml:space="preserve"> </t>
        </is>
      </c>
      <c r="E23" s="4" t="inlineStr">
        <is>
          <t xml:space="preserve"> </t>
        </is>
      </c>
    </row>
    <row r="24">
      <c r="A24" s="4" t="inlineStr">
        <is>
          <t>Unrealized foreign exchange (gain)</t>
        </is>
      </c>
      <c r="B24" s="6" t="n">
        <v>-881</v>
      </c>
      <c r="C24" s="6" t="n">
        <v>-634</v>
      </c>
      <c r="D24" s="4" t="inlineStr">
        <is>
          <t xml:space="preserve"> </t>
        </is>
      </c>
      <c r="E24" s="4" t="inlineStr">
        <is>
          <t xml:space="preserve"> </t>
        </is>
      </c>
    </row>
    <row r="25">
      <c r="A25" s="4" t="inlineStr">
        <is>
          <t>Total deferred tax liability</t>
        </is>
      </c>
      <c r="B25" s="6" t="n">
        <v>-288619</v>
      </c>
      <c r="C25" s="6" t="n">
        <v>-295272</v>
      </c>
      <c r="D25" s="4" t="inlineStr">
        <is>
          <t xml:space="preserve"> </t>
        </is>
      </c>
      <c r="E25" s="4" t="inlineStr">
        <is>
          <t xml:space="preserve"> </t>
        </is>
      </c>
    </row>
    <row r="26">
      <c r="A26" s="4" t="inlineStr">
        <is>
          <t>Subtotal</t>
        </is>
      </c>
      <c r="B26" s="6" t="n">
        <v>-235094</v>
      </c>
      <c r="C26" s="6" t="n">
        <v>-244889</v>
      </c>
      <c r="D26" s="4" t="inlineStr">
        <is>
          <t xml:space="preserve"> </t>
        </is>
      </c>
      <c r="E26" s="4" t="inlineStr">
        <is>
          <t xml:space="preserve"> </t>
        </is>
      </c>
    </row>
    <row r="27">
      <c r="A27" s="4" t="inlineStr">
        <is>
          <t>Valuation allowance</t>
        </is>
      </c>
      <c r="B27" s="6" t="n">
        <v>-2813</v>
      </c>
      <c r="C27" s="6" t="n">
        <v>-2964</v>
      </c>
      <c r="D27" s="5" t="n">
        <v>-3770</v>
      </c>
      <c r="E27" s="5" t="n">
        <v>-3770</v>
      </c>
    </row>
    <row r="28">
      <c r="A28" s="4" t="inlineStr">
        <is>
          <t>Net deferred tax liability</t>
        </is>
      </c>
      <c r="B28" s="5" t="n">
        <v>-237907</v>
      </c>
      <c r="C28" s="5" t="n">
        <v>-247853</v>
      </c>
      <c r="D28" s="4" t="inlineStr">
        <is>
          <t xml:space="preserve"> </t>
        </is>
      </c>
      <c r="E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5" t="n">
        <v>1204</v>
      </c>
      <c r="C3" s="5" t="n">
        <v>1114</v>
      </c>
    </row>
    <row r="4">
      <c r="A4" s="4" t="inlineStr">
        <is>
          <t>Deferred tax liability</t>
        </is>
      </c>
      <c r="B4" s="6" t="n">
        <v>-239111</v>
      </c>
      <c r="C4" s="6" t="n">
        <v>-248967</v>
      </c>
    </row>
    <row r="5">
      <c r="A5" s="4" t="inlineStr">
        <is>
          <t>Net deferred tax liability</t>
        </is>
      </c>
      <c r="B5" s="5" t="n">
        <v>-237907</v>
      </c>
      <c r="C5" s="5" t="n">
        <v>-2478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Beginning Balance</t>
        </is>
      </c>
      <c r="B4" s="5" t="n">
        <v>2964</v>
      </c>
      <c r="C4" s="5" t="n">
        <v>3770</v>
      </c>
      <c r="D4" s="5" t="n">
        <v>3770</v>
      </c>
    </row>
    <row r="5">
      <c r="A5" s="4" t="inlineStr">
        <is>
          <t>Provision for Income Taxes</t>
        </is>
      </c>
      <c r="B5" s="6" t="n">
        <v>0</v>
      </c>
      <c r="C5" s="6" t="n">
        <v>767</v>
      </c>
      <c r="D5" s="6" t="n">
        <v>0</v>
      </c>
    </row>
    <row r="6">
      <c r="A6" s="4" t="inlineStr">
        <is>
          <t>Deductions</t>
        </is>
      </c>
      <c r="B6" s="6" t="n">
        <v>-151</v>
      </c>
      <c r="C6" s="6" t="n">
        <v>-1573</v>
      </c>
      <c r="D6" s="6" t="n">
        <v>0</v>
      </c>
    </row>
    <row r="7">
      <c r="A7" s="4" t="inlineStr">
        <is>
          <t>Valuation Allowance, Ending Balance</t>
        </is>
      </c>
      <c r="B7" s="5" t="n">
        <v>2813</v>
      </c>
      <c r="C7" s="5" t="n">
        <v>2964</v>
      </c>
      <c r="D7" s="5" t="n">
        <v>377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0</v>
      </c>
      <c r="C4" s="5" t="n">
        <v>0</v>
      </c>
      <c r="D4" s="5" t="n">
        <v>0</v>
      </c>
    </row>
    <row r="5">
      <c r="A5" s="4" t="inlineStr">
        <is>
          <t>Currency</t>
        </is>
      </c>
      <c r="B5" s="4" t="inlineStr">
        <is>
          <t xml:space="preserve"> </t>
        </is>
      </c>
      <c r="C5" s="6" t="n">
        <v>0</v>
      </c>
      <c r="D5" s="6" t="n">
        <v>0</v>
      </c>
    </row>
    <row r="6">
      <c r="A6" s="4" t="inlineStr">
        <is>
          <t>Additions based on tax positions related to current year</t>
        </is>
      </c>
      <c r="B6" s="6" t="n">
        <v>68</v>
      </c>
      <c r="C6" s="4" t="inlineStr">
        <is>
          <t xml:space="preserve"> </t>
        </is>
      </c>
      <c r="D6" s="4" t="inlineStr">
        <is>
          <t xml:space="preserve"> </t>
        </is>
      </c>
    </row>
    <row r="7">
      <c r="A7" s="4" t="inlineStr">
        <is>
          <t>Additions based on tax positions related to prior years</t>
        </is>
      </c>
      <c r="B7" s="6" t="n">
        <v>1255</v>
      </c>
      <c r="C7" s="4" t="inlineStr">
        <is>
          <t xml:space="preserve"> </t>
        </is>
      </c>
      <c r="D7" s="4" t="inlineStr">
        <is>
          <t xml:space="preserve"> </t>
        </is>
      </c>
    </row>
    <row r="8">
      <c r="A8" s="4" t="inlineStr">
        <is>
          <t>Ending Balance</t>
        </is>
      </c>
      <c r="B8" s="5" t="n">
        <v>1323</v>
      </c>
      <c r="C8" s="5" t="n">
        <v>0</v>
      </c>
      <c r="D8"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Other bank debt</t>
        </is>
      </c>
      <c r="B3" s="5" t="n">
        <v>6461</v>
      </c>
      <c r="C3" s="5" t="n">
        <v>8775</v>
      </c>
    </row>
    <row r="4">
      <c r="A4" s="4" t="inlineStr">
        <is>
          <t>Finance lease obligations</t>
        </is>
      </c>
      <c r="B4" s="6" t="n">
        <v>2448</v>
      </c>
      <c r="C4" s="6" t="n">
        <v>4729</v>
      </c>
    </row>
    <row r="5">
      <c r="A5" s="4" t="inlineStr">
        <is>
          <t>Subtotal</t>
        </is>
      </c>
      <c r="B5" s="6" t="n">
        <v>973909</v>
      </c>
      <c r="C5" s="6" t="n">
        <v>1111942</v>
      </c>
    </row>
    <row r="6">
      <c r="A6" s="4" t="inlineStr">
        <is>
          <t>Less: Current portion of long-term debt</t>
        </is>
      </c>
      <c r="B6" s="6" t="n">
        <v>-13991</v>
      </c>
      <c r="C6" s="6" t="n">
        <v>-15088</v>
      </c>
    </row>
    <row r="7">
      <c r="A7" s="4" t="inlineStr">
        <is>
          <t>Less: Unamortized debt issuance costs</t>
        </is>
      </c>
      <c r="B7" s="6" t="n">
        <v>-9356</v>
      </c>
      <c r="C7" s="6" t="n">
        <v>-17574</v>
      </c>
    </row>
    <row r="8">
      <c r="A8" s="4" t="inlineStr">
        <is>
          <t>Long-term debt</t>
        </is>
      </c>
      <c r="B8" s="6" t="n">
        <v>950562</v>
      </c>
      <c r="C8" s="6" t="n">
        <v>1079280</v>
      </c>
    </row>
    <row r="9">
      <c r="A9" s="4" t="inlineStr">
        <is>
          <t>Term Loan | First Lien Term Facility, due May 28, 2028</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 gross</t>
        </is>
      </c>
      <c r="B11" s="6" t="n">
        <v>965000</v>
      </c>
      <c r="C11" s="6" t="n">
        <v>975000</v>
      </c>
    </row>
    <row r="12">
      <c r="A12" s="4" t="inlineStr">
        <is>
          <t>Term Loan | Incremental Term Loan B, due May 28, 2028</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 gross</t>
        </is>
      </c>
      <c r="B14" s="6" t="n">
        <v>0</v>
      </c>
      <c r="C14" s="6" t="n">
        <v>123438</v>
      </c>
    </row>
    <row r="15">
      <c r="A15" s="4" t="inlineStr">
        <is>
          <t>Revolving Credit Facility | ABL 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 gross</t>
        </is>
      </c>
      <c r="B17" s="5" t="n">
        <v>0</v>
      </c>
      <c r="C1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on outstanding debt</t>
        </is>
      </c>
      <c r="B4" s="5" t="n">
        <v>68016</v>
      </c>
      <c r="C4" s="5" t="n">
        <v>75972</v>
      </c>
      <c r="D4" s="5" t="n">
        <v>48472</v>
      </c>
    </row>
    <row r="5">
      <c r="A5" s="4" t="inlineStr">
        <is>
          <t>Amortization of deferred financing fees</t>
        </is>
      </c>
      <c r="B5" s="6" t="n">
        <v>4203</v>
      </c>
      <c r="C5" s="6" t="n">
        <v>4696</v>
      </c>
      <c r="D5" s="6" t="n">
        <v>3271</v>
      </c>
    </row>
    <row r="6">
      <c r="A6" s="4" t="inlineStr">
        <is>
          <t>Interest (income)</t>
        </is>
      </c>
      <c r="B6" s="6" t="n">
        <v>-10056</v>
      </c>
      <c r="C6" s="6" t="n">
        <v>-7084</v>
      </c>
      <c r="D6" s="6" t="n">
        <v>-356</v>
      </c>
    </row>
    <row r="7">
      <c r="A7" s="4" t="inlineStr">
        <is>
          <t>Interest expense, net</t>
        </is>
      </c>
      <c r="B7" s="6" t="n">
        <v>62163</v>
      </c>
      <c r="C7" s="6" t="n">
        <v>73584</v>
      </c>
      <c r="D7" s="6" t="n">
        <v>51387</v>
      </c>
    </row>
    <row r="8">
      <c r="A8" s="4" t="inlineStr">
        <is>
          <t>Loss on debt extinguishment</t>
        </is>
      </c>
      <c r="B8" s="6" t="n">
        <v>4926</v>
      </c>
      <c r="C8" s="6" t="n">
        <v>0</v>
      </c>
      <c r="D8" s="6" t="n">
        <v>0</v>
      </c>
    </row>
    <row r="9">
      <c r="A9" s="4" t="inlineStr">
        <is>
          <t>Total</t>
        </is>
      </c>
      <c r="B9" s="5" t="n">
        <v>67089</v>
      </c>
      <c r="C9" s="5" t="n">
        <v>73584</v>
      </c>
      <c r="D9" s="5" t="n">
        <v>513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4" customWidth="1" min="7" max="7"/>
    <col width="14" customWidth="1" min="8" max="8"/>
  </cols>
  <sheetData>
    <row r="1">
      <c r="A1" s="1" t="inlineStr">
        <is>
          <t>Long-Term Debt - Additional Information (Details) - USD ($)</t>
        </is>
      </c>
      <c r="F1" s="2" t="inlineStr">
        <is>
          <t>1 Months Ended</t>
        </is>
      </c>
    </row>
    <row r="2">
      <c r="B2" s="2" t="inlineStr">
        <is>
          <t>May 22, 2023</t>
        </is>
      </c>
      <c r="C2" s="2" t="inlineStr">
        <is>
          <t>Oct. 07, 2022</t>
        </is>
      </c>
      <c r="D2" s="2" t="inlineStr">
        <is>
          <t>Jun. 01, 2021</t>
        </is>
      </c>
      <c r="E2" s="2" t="inlineStr">
        <is>
          <t>May 28, 2021</t>
        </is>
      </c>
      <c r="F2" s="2" t="inlineStr">
        <is>
          <t>Apr. 30, 2023</t>
        </is>
      </c>
      <c r="G2" s="2" t="inlineStr">
        <is>
          <t>Dec. 31, 2024</t>
        </is>
      </c>
      <c r="H2" s="2" t="inlineStr">
        <is>
          <t>Dec. 13, 2022</t>
        </is>
      </c>
    </row>
    <row r="3">
      <c r="A3" s="4" t="inlineStr">
        <is>
          <t>Revolving Credit Facility | Unused Lines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available</t>
        </is>
      </c>
      <c r="B5" s="4" t="inlineStr">
        <is>
          <t xml:space="preserve"> </t>
        </is>
      </c>
      <c r="C5" s="4" t="inlineStr">
        <is>
          <t xml:space="preserve"> </t>
        </is>
      </c>
      <c r="D5" s="4" t="inlineStr">
        <is>
          <t xml:space="preserve"> </t>
        </is>
      </c>
      <c r="E5" s="4" t="inlineStr">
        <is>
          <t xml:space="preserve"> </t>
        </is>
      </c>
      <c r="F5" s="4" t="inlineStr">
        <is>
          <t xml:space="preserve"> </t>
        </is>
      </c>
      <c r="G5" s="5" t="n">
        <v>163400000</v>
      </c>
      <c r="H5" s="4" t="inlineStr">
        <is>
          <t xml:space="preserve"> </t>
        </is>
      </c>
    </row>
    <row r="6">
      <c r="A6" s="4" t="inlineStr">
        <is>
          <t>Revolving Credit Facility | ABL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5" t="n">
        <v>425000000</v>
      </c>
      <c r="E8" s="4" t="inlineStr">
        <is>
          <t xml:space="preserve"> </t>
        </is>
      </c>
      <c r="F8" s="4" t="inlineStr">
        <is>
          <t xml:space="preserve"> </t>
        </is>
      </c>
      <c r="G8" s="4" t="inlineStr">
        <is>
          <t xml:space="preserve"> </t>
        </is>
      </c>
      <c r="H8" s="4" t="inlineStr">
        <is>
          <t xml:space="preserve"> </t>
        </is>
      </c>
    </row>
    <row r="9">
      <c r="A9" s="4" t="inlineStr">
        <is>
          <t>Peak season maximum borrowing capacity</t>
        </is>
      </c>
      <c r="B9" s="4" t="inlineStr">
        <is>
          <t xml:space="preserve"> </t>
        </is>
      </c>
      <c r="C9" s="4" t="inlineStr">
        <is>
          <t xml:space="preserve"> </t>
        </is>
      </c>
      <c r="D9" s="5" t="n">
        <v>475000000</v>
      </c>
      <c r="E9" s="4" t="inlineStr">
        <is>
          <t xml:space="preserve"> </t>
        </is>
      </c>
      <c r="F9" s="4" t="inlineStr">
        <is>
          <t xml:space="preserve"> </t>
        </is>
      </c>
      <c r="G9" s="4" t="inlineStr">
        <is>
          <t xml:space="preserve"> </t>
        </is>
      </c>
      <c r="H9" s="4" t="inlineStr">
        <is>
          <t xml:space="preserve"> </t>
        </is>
      </c>
    </row>
    <row r="10">
      <c r="A10" s="4" t="inlineStr">
        <is>
          <t>Percentage available to subsidiaries for current borrowing capacity</t>
        </is>
      </c>
      <c r="B10" s="4" t="inlineStr">
        <is>
          <t xml:space="preserve"> </t>
        </is>
      </c>
      <c r="C10" s="4" t="inlineStr">
        <is>
          <t xml:space="preserve"> </t>
        </is>
      </c>
      <c r="D10" s="9" t="n">
        <v>0.3</v>
      </c>
      <c r="E10" s="4" t="inlineStr">
        <is>
          <t xml:space="preserve"> </t>
        </is>
      </c>
      <c r="F10" s="4" t="inlineStr">
        <is>
          <t xml:space="preserve"> </t>
        </is>
      </c>
      <c r="G10" s="4" t="inlineStr">
        <is>
          <t xml:space="preserve"> </t>
        </is>
      </c>
      <c r="H10" s="4" t="inlineStr">
        <is>
          <t xml:space="preserve"> </t>
        </is>
      </c>
    </row>
    <row r="11">
      <c r="A11" s="4" t="inlineStr">
        <is>
          <t>Percentage available to subsidiaries with agent consent</t>
        </is>
      </c>
      <c r="B11" s="4" t="inlineStr">
        <is>
          <t xml:space="preserve"> </t>
        </is>
      </c>
      <c r="C11" s="4" t="inlineStr">
        <is>
          <t xml:space="preserve"> </t>
        </is>
      </c>
      <c r="D11" s="9" t="n">
        <v>0.4</v>
      </c>
      <c r="E11" s="4" t="inlineStr">
        <is>
          <t xml:space="preserve"> </t>
        </is>
      </c>
      <c r="F11" s="4" t="inlineStr">
        <is>
          <t xml:space="preserve"> </t>
        </is>
      </c>
      <c r="G11" s="4" t="inlineStr">
        <is>
          <t xml:space="preserve"> </t>
        </is>
      </c>
      <c r="H11" s="4" t="inlineStr">
        <is>
          <t xml:space="preserve"> </t>
        </is>
      </c>
    </row>
    <row r="12">
      <c r="A12" s="4" t="inlineStr">
        <is>
          <t>Revolving Credit Facility | Line of Credit | ABL Revolving Credit Facility | Minimum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t>
        </is>
      </c>
      <c r="B14" s="4" t="inlineStr">
        <is>
          <t xml:space="preserve"> </t>
        </is>
      </c>
      <c r="C14" s="10" t="n">
        <v>0.01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 Line of Credit | ABL Revolving Credit Facility | Minimum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t>
        </is>
      </c>
      <c r="B17" s="4" t="inlineStr">
        <is>
          <t xml:space="preserve"> </t>
        </is>
      </c>
      <c r="C17" s="10" t="n">
        <v>0.00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Line of Credit | ABL Revolving Credit Facility | Maximum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t>
        </is>
      </c>
      <c r="B20" s="4" t="inlineStr">
        <is>
          <t xml:space="preserve"> </t>
        </is>
      </c>
      <c r="C20" s="10" t="n">
        <v>0.01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Line of Credit | ABL Revolving Credit Facility | Max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t>
        </is>
      </c>
      <c r="B23" s="4" t="inlineStr">
        <is>
          <t xml:space="preserve"> </t>
        </is>
      </c>
      <c r="C23" s="10" t="n">
        <v>0.00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Line of Credit | Third Amendment ABL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4" t="inlineStr">
        <is>
          <t xml:space="preserve"> </t>
        </is>
      </c>
      <c r="C26" s="5" t="n">
        <v>17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Line of Credit | Third Amendment ABL Revolving Credit Facility | Minimum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t>
        </is>
      </c>
      <c r="B29" s="4" t="inlineStr">
        <is>
          <t xml:space="preserve"> </t>
        </is>
      </c>
      <c r="C29" s="10" t="n">
        <v>0.02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Line of Credit | Third Amendment ABL Revolving Credit Facility | Min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t>
        </is>
      </c>
      <c r="B32" s="4" t="inlineStr">
        <is>
          <t xml:space="preserve"> </t>
        </is>
      </c>
      <c r="C32" s="10" t="n">
        <v>0.01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Line of Credit | Third Amendment ABL Revolving Credit Facility | Maximum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t>
        </is>
      </c>
      <c r="B35" s="4" t="inlineStr">
        <is>
          <t xml:space="preserve"> </t>
        </is>
      </c>
      <c r="C35" s="10" t="n">
        <v>0.02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Line of Credit | Third Amendment ABL Revolving Credit Facility | Max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t>
        </is>
      </c>
      <c r="B38" s="4" t="inlineStr">
        <is>
          <t xml:space="preserve"> </t>
        </is>
      </c>
      <c r="C38" s="10" t="n">
        <v>0.01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tter of Credit, US Dollars | ABL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4" t="inlineStr">
        <is>
          <t xml:space="preserve"> </t>
        </is>
      </c>
      <c r="C41" s="4" t="inlineStr">
        <is>
          <t xml:space="preserve"> </t>
        </is>
      </c>
      <c r="D41" s="5" t="n">
        <v>50000000</v>
      </c>
      <c r="E41" s="4" t="inlineStr">
        <is>
          <t xml:space="preserve"> </t>
        </is>
      </c>
      <c r="F41" s="4" t="inlineStr">
        <is>
          <t xml:space="preserve"> </t>
        </is>
      </c>
      <c r="G41" s="4" t="inlineStr">
        <is>
          <t xml:space="preserve"> </t>
        </is>
      </c>
      <c r="H41" s="4" t="inlineStr">
        <is>
          <t xml:space="preserve"> </t>
        </is>
      </c>
    </row>
    <row r="42">
      <c r="A42" s="4" t="inlineStr">
        <is>
          <t>Letter of Credit, Canadian Dollars | ABL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4" t="inlineStr">
        <is>
          <t xml:space="preserve"> </t>
        </is>
      </c>
      <c r="C44" s="4" t="inlineStr">
        <is>
          <t xml:space="preserve"> </t>
        </is>
      </c>
      <c r="D44" s="6" t="n">
        <v>20000000</v>
      </c>
      <c r="E44" s="4" t="inlineStr">
        <is>
          <t xml:space="preserve"> </t>
        </is>
      </c>
      <c r="F44" s="4" t="inlineStr">
        <is>
          <t xml:space="preserve"> </t>
        </is>
      </c>
      <c r="G44" s="4" t="inlineStr">
        <is>
          <t xml:space="preserve"> </t>
        </is>
      </c>
      <c r="H44" s="4" t="inlineStr">
        <is>
          <t xml:space="preserve"> </t>
        </is>
      </c>
    </row>
    <row r="45">
      <c r="A45" s="4" t="inlineStr">
        <is>
          <t>Swingline Loan | ABL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4" t="inlineStr">
        <is>
          <t xml:space="preserve"> </t>
        </is>
      </c>
      <c r="C47" s="4" t="inlineStr">
        <is>
          <t xml:space="preserve"> </t>
        </is>
      </c>
      <c r="D47" s="5" t="n">
        <v>50000000</v>
      </c>
      <c r="E47" s="4" t="inlineStr">
        <is>
          <t xml:space="preserve"> </t>
        </is>
      </c>
      <c r="F47" s="4" t="inlineStr">
        <is>
          <t xml:space="preserve"> </t>
        </is>
      </c>
      <c r="G47" s="4" t="inlineStr">
        <is>
          <t xml:space="preserve"> </t>
        </is>
      </c>
      <c r="H47" s="4" t="inlineStr">
        <is>
          <t xml:space="preserve"> </t>
        </is>
      </c>
    </row>
    <row r="48">
      <c r="A48" s="4" t="inlineStr">
        <is>
          <t>Term Loan | First Lien Term Facility, due May 28,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cured leverage ratio</t>
        </is>
      </c>
      <c r="B50" s="11" t="n">
        <v>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Quarterly amortization rate, principal</t>
        </is>
      </c>
      <c r="B51" s="4" t="inlineStr">
        <is>
          <t xml:space="preserve"> </t>
        </is>
      </c>
      <c r="C51" s="4" t="inlineStr">
        <is>
          <t xml:space="preserve"> </t>
        </is>
      </c>
      <c r="D51" s="4" t="inlineStr">
        <is>
          <t xml:space="preserve"> </t>
        </is>
      </c>
      <c r="E51" s="10" t="n">
        <v>0.0025</v>
      </c>
      <c r="F51" s="4" t="inlineStr">
        <is>
          <t xml:space="preserve"> </t>
        </is>
      </c>
      <c r="G51" s="4" t="inlineStr">
        <is>
          <t xml:space="preserve"> </t>
        </is>
      </c>
      <c r="H51" s="4" t="inlineStr">
        <is>
          <t xml:space="preserve"> </t>
        </is>
      </c>
    </row>
    <row r="52">
      <c r="A52" s="4" t="inlineStr">
        <is>
          <t>Periodic principal payment</t>
        </is>
      </c>
      <c r="B52" s="4" t="inlineStr">
        <is>
          <t xml:space="preserve"> </t>
        </is>
      </c>
      <c r="C52" s="4" t="inlineStr">
        <is>
          <t xml:space="preserve"> </t>
        </is>
      </c>
      <c r="D52" s="4" t="inlineStr">
        <is>
          <t xml:space="preserve"> </t>
        </is>
      </c>
      <c r="E52" s="5" t="n">
        <v>2500000</v>
      </c>
      <c r="F52" s="4" t="inlineStr">
        <is>
          <t xml:space="preserve"> </t>
        </is>
      </c>
      <c r="G52" s="4" t="inlineStr">
        <is>
          <t xml:space="preserve"> </t>
        </is>
      </c>
      <c r="H52" s="4" t="inlineStr">
        <is>
          <t xml:space="preserve"> </t>
        </is>
      </c>
    </row>
    <row r="53">
      <c r="A53" s="4" t="inlineStr">
        <is>
          <t>Leverage ratio threshold for mandatory prepayment of zero</t>
        </is>
      </c>
      <c r="B53" s="4" t="inlineStr">
        <is>
          <t xml:space="preserve"> </t>
        </is>
      </c>
      <c r="C53" s="4" t="inlineStr">
        <is>
          <t xml:space="preserve"> </t>
        </is>
      </c>
      <c r="D53" s="4" t="inlineStr">
        <is>
          <t xml:space="preserve"> </t>
        </is>
      </c>
      <c r="E53" s="11" t="n">
        <v>2.5</v>
      </c>
      <c r="F53" s="4" t="inlineStr">
        <is>
          <t xml:space="preserve"> </t>
        </is>
      </c>
      <c r="G53" s="4" t="inlineStr">
        <is>
          <t xml:space="preserve"> </t>
        </is>
      </c>
      <c r="H53" s="4" t="inlineStr">
        <is>
          <t xml:space="preserve"> </t>
        </is>
      </c>
    </row>
    <row r="54">
      <c r="A54" s="4" t="inlineStr">
        <is>
          <t>Leverage ratio threshold for mandatory prepayment of fifty percent</t>
        </is>
      </c>
      <c r="B54" s="4" t="inlineStr">
        <is>
          <t xml:space="preserve"> </t>
        </is>
      </c>
      <c r="C54" s="4" t="inlineStr">
        <is>
          <t xml:space="preserve"> </t>
        </is>
      </c>
      <c r="D54" s="4" t="inlineStr">
        <is>
          <t xml:space="preserve"> </t>
        </is>
      </c>
      <c r="E54" s="6" t="n">
        <v>3</v>
      </c>
      <c r="F54" s="4" t="inlineStr">
        <is>
          <t xml:space="preserve"> </t>
        </is>
      </c>
      <c r="G54" s="4" t="inlineStr">
        <is>
          <t xml:space="preserve"> </t>
        </is>
      </c>
      <c r="H54" s="4" t="inlineStr">
        <is>
          <t xml:space="preserve"> </t>
        </is>
      </c>
    </row>
    <row r="55">
      <c r="A55" s="4" t="inlineStr">
        <is>
          <t>Term Loan | First Lien Term Facility, due May 28, 2028 | Secured Overnight Financing Rate (SOFR) | Debt Instrument, Covenant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t>
        </is>
      </c>
      <c r="B57" s="10" t="n">
        <v>0.02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rm Loan | First Lien Term Facility, due May 28, 2028 | Secured Overnight Financing Rate (SOFR) | Debt Instrument, Covenant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t>
        </is>
      </c>
      <c r="B60" s="10" t="n">
        <v>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Loan | First Lien Term Facility, due May 28, 2028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ndatory annual prepayment, percentage of excess cash</t>
        </is>
      </c>
      <c r="B63" s="4" t="inlineStr">
        <is>
          <t xml:space="preserve"> </t>
        </is>
      </c>
      <c r="C63" s="4" t="inlineStr">
        <is>
          <t xml:space="preserve"> </t>
        </is>
      </c>
      <c r="D63" s="4" t="inlineStr">
        <is>
          <t xml:space="preserve"> </t>
        </is>
      </c>
      <c r="E63" s="4" t="inlineStr">
        <is>
          <t xml:space="preserve"> </t>
        </is>
      </c>
      <c r="F63" s="9" t="n">
        <v>0</v>
      </c>
      <c r="G63" s="4" t="inlineStr">
        <is>
          <t xml:space="preserve"> </t>
        </is>
      </c>
      <c r="H63" s="4" t="inlineStr">
        <is>
          <t xml:space="preserve"> </t>
        </is>
      </c>
    </row>
    <row r="64">
      <c r="A64" s="4" t="inlineStr">
        <is>
          <t>Term Loan | First Lien Term Facility, due May 28, 2028 | Minimum | Secured Overnight Financing Rate (SOFR) | Debt Instrument, Covenant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sis spread</t>
        </is>
      </c>
      <c r="B66" s="10" t="n">
        <v>0.0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erm Loan | First Lien Term Facility, due May 28, 2028 | Minimum | Secured Overnight Financing Rate (SOFR) | Debt Instrument, Covenant Period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t>
        </is>
      </c>
      <c r="B69" s="10" t="n">
        <v>0.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erm Loan | First Lien Term Facility, due May 28, 2028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ndatory annual prepayment, percentage of excess cash</t>
        </is>
      </c>
      <c r="B72" s="4" t="inlineStr">
        <is>
          <t xml:space="preserve"> </t>
        </is>
      </c>
      <c r="C72" s="4" t="inlineStr">
        <is>
          <t xml:space="preserve"> </t>
        </is>
      </c>
      <c r="D72" s="4" t="inlineStr">
        <is>
          <t xml:space="preserve"> </t>
        </is>
      </c>
      <c r="E72" s="4" t="inlineStr">
        <is>
          <t xml:space="preserve"> </t>
        </is>
      </c>
      <c r="F72" s="9" t="n">
        <v>0.5</v>
      </c>
      <c r="G72" s="4" t="inlineStr">
        <is>
          <t xml:space="preserve"> </t>
        </is>
      </c>
      <c r="H72" s="4" t="inlineStr">
        <is>
          <t xml:space="preserve"> </t>
        </is>
      </c>
    </row>
    <row r="73">
      <c r="A73" s="4" t="inlineStr">
        <is>
          <t>Term Loan | Incremental Term Loan B, due on May 28, 202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8655</v>
      </c>
      <c r="C4" s="5" t="n">
        <v>80687</v>
      </c>
      <c r="D4" s="5" t="n">
        <v>1793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0078</v>
      </c>
      <c r="C6" s="6" t="n">
        <v>15983</v>
      </c>
      <c r="D6" s="6" t="n">
        <v>19246</v>
      </c>
    </row>
    <row r="7">
      <c r="A7" s="4" t="inlineStr">
        <is>
          <t>Amortization of intangible assets</t>
        </is>
      </c>
      <c r="B7" s="6" t="n">
        <v>35783</v>
      </c>
      <c r="C7" s="6" t="n">
        <v>37079</v>
      </c>
      <c r="D7" s="6" t="n">
        <v>38393</v>
      </c>
    </row>
    <row r="8">
      <c r="A8" s="4" t="inlineStr">
        <is>
          <t>Amortization of deferred debt issuance fees</t>
        </is>
      </c>
      <c r="B8" s="6" t="n">
        <v>4203</v>
      </c>
      <c r="C8" s="6" t="n">
        <v>4696</v>
      </c>
      <c r="D8" s="6" t="n">
        <v>3271</v>
      </c>
    </row>
    <row r="9">
      <c r="A9" s="4" t="inlineStr">
        <is>
          <t>Stock-based compensation</t>
        </is>
      </c>
      <c r="B9" s="6" t="n">
        <v>10595</v>
      </c>
      <c r="C9" s="6" t="n">
        <v>9165</v>
      </c>
      <c r="D9" s="6" t="n">
        <v>7948</v>
      </c>
    </row>
    <row r="10">
      <c r="A10" s="4" t="inlineStr">
        <is>
          <t>Deferred income taxes</t>
        </is>
      </c>
      <c r="B10" s="6" t="n">
        <v>-10514</v>
      </c>
      <c r="C10" s="6" t="n">
        <v>-12786</v>
      </c>
      <c r="D10" s="6" t="n">
        <v>-5345</v>
      </c>
    </row>
    <row r="11">
      <c r="A11" s="4" t="inlineStr">
        <is>
          <t>Allowance for bad debts</t>
        </is>
      </c>
      <c r="B11" s="6" t="n">
        <v>-169</v>
      </c>
      <c r="C11" s="6" t="n">
        <v>-1067</v>
      </c>
      <c r="D11" s="6" t="n">
        <v>1934</v>
      </c>
    </row>
    <row r="12">
      <c r="A12" s="4" t="inlineStr">
        <is>
          <t>Loss on debt extinguishment</t>
        </is>
      </c>
      <c r="B12" s="6" t="n">
        <v>4926</v>
      </c>
      <c r="C12" s="6" t="n">
        <v>0</v>
      </c>
      <c r="D12" s="6" t="n">
        <v>0</v>
      </c>
    </row>
    <row r="13">
      <c r="A13" s="4" t="inlineStr">
        <is>
          <t>Loss on impairment</t>
        </is>
      </c>
      <c r="B13" s="6" t="n">
        <v>0</v>
      </c>
      <c r="C13" s="6" t="n">
        <v>6720</v>
      </c>
      <c r="D13" s="6" t="n">
        <v>0</v>
      </c>
    </row>
    <row r="14">
      <c r="A14" s="4" t="inlineStr">
        <is>
          <t>(Gain) loss on sale of property, plant and equipment</t>
        </is>
      </c>
      <c r="B14" s="6" t="n">
        <v>-428</v>
      </c>
      <c r="C14" s="6" t="n">
        <v>1000</v>
      </c>
      <c r="D14" s="6" t="n">
        <v>6128</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7260</v>
      </c>
      <c r="C16" s="6" t="n">
        <v>-58700</v>
      </c>
      <c r="D16" s="6" t="n">
        <v>-3409</v>
      </c>
    </row>
    <row r="17">
      <c r="A17" s="4" t="inlineStr">
        <is>
          <t>Inventories</t>
        </is>
      </c>
      <c r="B17" s="6" t="n">
        <v>4330</v>
      </c>
      <c r="C17" s="6" t="n">
        <v>67824</v>
      </c>
      <c r="D17" s="6" t="n">
        <v>-35117</v>
      </c>
    </row>
    <row r="18">
      <c r="A18" s="4" t="inlineStr">
        <is>
          <t>Other current and non-current assets</t>
        </is>
      </c>
      <c r="B18" s="6" t="n">
        <v>-41167</v>
      </c>
      <c r="C18" s="6" t="n">
        <v>24820</v>
      </c>
      <c r="D18" s="6" t="n">
        <v>-40197</v>
      </c>
    </row>
    <row r="19">
      <c r="A19" s="4" t="inlineStr">
        <is>
          <t>Accounts payable</t>
        </is>
      </c>
      <c r="B19" s="6" t="n">
        <v>11794</v>
      </c>
      <c r="C19" s="6" t="n">
        <v>14551</v>
      </c>
      <c r="D19" s="6" t="n">
        <v>-36773</v>
      </c>
    </row>
    <row r="20">
      <c r="A20" s="4" t="inlineStr">
        <is>
          <t>Accrued expenses and other liabilities</t>
        </is>
      </c>
      <c r="B20" s="6" t="n">
        <v>61242</v>
      </c>
      <c r="C20" s="6" t="n">
        <v>-5432</v>
      </c>
      <c r="D20" s="6" t="n">
        <v>-19482</v>
      </c>
    </row>
    <row r="21">
      <c r="A21" s="4" t="inlineStr">
        <is>
          <t>Net cash provided by operating activities</t>
        </is>
      </c>
      <c r="B21" s="6" t="n">
        <v>212068</v>
      </c>
      <c r="C21" s="6" t="n">
        <v>184540</v>
      </c>
      <c r="D21" s="6" t="n">
        <v>11594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6" t="n">
        <v>-24289</v>
      </c>
      <c r="C23" s="6" t="n">
        <v>-30994</v>
      </c>
      <c r="D23" s="6" t="n">
        <v>-29625</v>
      </c>
    </row>
    <row r="24">
      <c r="A24" s="4" t="inlineStr">
        <is>
          <t>Purchases of short-term investments</t>
        </is>
      </c>
      <c r="B24" s="6" t="n">
        <v>0</v>
      </c>
      <c r="C24" s="6" t="n">
        <v>-25000</v>
      </c>
      <c r="D24" s="4" t="inlineStr">
        <is>
          <t xml:space="preserve"> </t>
        </is>
      </c>
    </row>
    <row r="25">
      <c r="A25" s="4" t="inlineStr">
        <is>
          <t>Acquisitions, net of cash acquired</t>
        </is>
      </c>
      <c r="B25" s="6" t="n">
        <v>-55153</v>
      </c>
      <c r="C25" s="6" t="n">
        <v>0</v>
      </c>
      <c r="D25" s="6" t="n">
        <v>-62952</v>
      </c>
    </row>
    <row r="26">
      <c r="A26" s="4" t="inlineStr">
        <is>
          <t>Proceeds from sale of property, plant, and equipment</t>
        </is>
      </c>
      <c r="B26" s="6" t="n">
        <v>311</v>
      </c>
      <c r="C26" s="6" t="n">
        <v>613</v>
      </c>
      <c r="D26" s="6" t="n">
        <v>4</v>
      </c>
    </row>
    <row r="27">
      <c r="A27" s="4" t="inlineStr">
        <is>
          <t>Proceeds from short-term investments</t>
        </is>
      </c>
      <c r="B27" s="6" t="n">
        <v>25000</v>
      </c>
      <c r="C27" s="6" t="n">
        <v>0</v>
      </c>
      <c r="D27" s="6" t="n">
        <v>0</v>
      </c>
    </row>
    <row r="28">
      <c r="A28" s="4" t="inlineStr">
        <is>
          <t>Net cash used in investing activities</t>
        </is>
      </c>
      <c r="B28" s="6" t="n">
        <v>-54131</v>
      </c>
      <c r="C28" s="6" t="n">
        <v>-55381</v>
      </c>
      <c r="D28" s="6" t="n">
        <v>-92573</v>
      </c>
    </row>
    <row r="29">
      <c r="A29" s="3" t="inlineStr">
        <is>
          <t>Cash flows from financing activities</t>
        </is>
      </c>
      <c r="B29" s="4" t="inlineStr">
        <is>
          <t xml:space="preserve"> </t>
        </is>
      </c>
      <c r="C29" s="4" t="inlineStr">
        <is>
          <t xml:space="preserve"> </t>
        </is>
      </c>
      <c r="D29" s="4" t="inlineStr">
        <is>
          <t xml:space="preserve"> </t>
        </is>
      </c>
    </row>
    <row r="30">
      <c r="A30" s="4" t="inlineStr">
        <is>
          <t>Purchases of common stock for treasury</t>
        </is>
      </c>
      <c r="B30" s="6" t="n">
        <v>-378</v>
      </c>
      <c r="C30" s="6" t="n">
        <v>0</v>
      </c>
      <c r="D30" s="6" t="n">
        <v>-343349</v>
      </c>
    </row>
    <row r="31">
      <c r="A31" s="4" t="inlineStr">
        <is>
          <t>Proceeds from issuance of long-term debt</t>
        </is>
      </c>
      <c r="B31" s="6" t="n">
        <v>2886</v>
      </c>
      <c r="C31" s="6" t="n">
        <v>5448</v>
      </c>
      <c r="D31" s="6" t="n">
        <v>129725</v>
      </c>
    </row>
    <row r="32">
      <c r="A32" s="4" t="inlineStr">
        <is>
          <t>Debt issuance costs</t>
        </is>
      </c>
      <c r="B32" s="6" t="n">
        <v>0</v>
      </c>
      <c r="C32" s="6" t="n">
        <v>0</v>
      </c>
      <c r="D32" s="6" t="n">
        <v>-8547</v>
      </c>
    </row>
    <row r="33">
      <c r="A33" s="4" t="inlineStr">
        <is>
          <t>Payments of long-term debt</t>
        </is>
      </c>
      <c r="B33" s="6" t="n">
        <v>-138638</v>
      </c>
      <c r="C33" s="6" t="n">
        <v>-12518</v>
      </c>
      <c r="D33" s="6" t="n">
        <v>-10445</v>
      </c>
    </row>
    <row r="34">
      <c r="A34" s="4" t="inlineStr">
        <is>
          <t>Proceeds from revolving credit facility</t>
        </is>
      </c>
      <c r="B34" s="6" t="n">
        <v>0</v>
      </c>
      <c r="C34" s="6" t="n">
        <v>144100</v>
      </c>
      <c r="D34" s="6" t="n">
        <v>150000</v>
      </c>
    </row>
    <row r="35">
      <c r="A35" s="4" t="inlineStr">
        <is>
          <t>Payments on revolving credit facility</t>
        </is>
      </c>
      <c r="B35" s="6" t="n">
        <v>0</v>
      </c>
      <c r="C35" s="6" t="n">
        <v>-144100</v>
      </c>
      <c r="D35" s="6" t="n">
        <v>-150000</v>
      </c>
    </row>
    <row r="36">
      <c r="A36" s="4" t="inlineStr">
        <is>
          <t>Proceeds from issuance of short term debt</t>
        </is>
      </c>
      <c r="B36" s="6" t="n">
        <v>6340</v>
      </c>
      <c r="C36" s="6" t="n">
        <v>6130</v>
      </c>
      <c r="D36" s="6" t="n">
        <v>8119</v>
      </c>
    </row>
    <row r="37">
      <c r="A37" s="4" t="inlineStr">
        <is>
          <t>Payments of short term debt</t>
        </is>
      </c>
      <c r="B37" s="6" t="n">
        <v>-6463</v>
      </c>
      <c r="C37" s="6" t="n">
        <v>-6894</v>
      </c>
      <c r="D37" s="6" t="n">
        <v>-5063</v>
      </c>
    </row>
    <row r="38">
      <c r="A38" s="4" t="inlineStr">
        <is>
          <t>Other, net</t>
        </is>
      </c>
      <c r="B38" s="6" t="n">
        <v>-537</v>
      </c>
      <c r="C38" s="6" t="n">
        <v>222</v>
      </c>
      <c r="D38" s="6" t="n">
        <v>320</v>
      </c>
    </row>
    <row r="39">
      <c r="A39" s="4" t="inlineStr">
        <is>
          <t>Net cash (used in) provided by financing activities</t>
        </is>
      </c>
      <c r="B39" s="6" t="n">
        <v>-136790</v>
      </c>
      <c r="C39" s="6" t="n">
        <v>-7612</v>
      </c>
      <c r="D39" s="6" t="n">
        <v>-229240</v>
      </c>
    </row>
    <row r="40">
      <c r="A40" s="4" t="inlineStr">
        <is>
          <t>Effect of exchange rate changes on cash and cash equivalents</t>
        </is>
      </c>
      <c r="B40" s="6" t="n">
        <v>-2655</v>
      </c>
      <c r="C40" s="6" t="n">
        <v>373</v>
      </c>
      <c r="D40" s="6" t="n">
        <v>-3750</v>
      </c>
    </row>
    <row r="41">
      <c r="A41" s="4" t="inlineStr">
        <is>
          <t>Change in cash and cash equivalents</t>
        </is>
      </c>
      <c r="B41" s="6" t="n">
        <v>18492</v>
      </c>
      <c r="C41" s="6" t="n">
        <v>121920</v>
      </c>
      <c r="D41" s="6" t="n">
        <v>-209619</v>
      </c>
    </row>
    <row r="42">
      <c r="A42" s="4" t="inlineStr">
        <is>
          <t>Cash and cash equivalents, beginning of year</t>
        </is>
      </c>
      <c r="B42" s="6" t="n">
        <v>178097</v>
      </c>
      <c r="C42" s="6" t="n">
        <v>56177</v>
      </c>
      <c r="D42" s="6" t="n">
        <v>265796</v>
      </c>
    </row>
    <row r="43">
      <c r="A43" s="4" t="inlineStr">
        <is>
          <t>Cash and cash equivalents, end of year</t>
        </is>
      </c>
      <c r="B43" s="6" t="n">
        <v>196589</v>
      </c>
      <c r="C43" s="6" t="n">
        <v>178097</v>
      </c>
      <c r="D43" s="6" t="n">
        <v>56177</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interest</t>
        </is>
      </c>
      <c r="B45" s="6" t="n">
        <v>68476</v>
      </c>
      <c r="C45" s="6" t="n">
        <v>75658</v>
      </c>
      <c r="D45" s="6" t="n">
        <v>51499</v>
      </c>
    </row>
    <row r="46">
      <c r="A46" s="4" t="inlineStr">
        <is>
          <t>Cash paid-income taxes</t>
        </is>
      </c>
      <c r="B46" s="6" t="n">
        <v>35938</v>
      </c>
      <c r="C46" s="6" t="n">
        <v>16420</v>
      </c>
      <c r="D46" s="6" t="n">
        <v>99395</v>
      </c>
    </row>
    <row r="47">
      <c r="A47" s="3" t="inlineStr">
        <is>
          <t>Non-cash investing and financing activities:</t>
        </is>
      </c>
      <c r="B47" s="4" t="inlineStr">
        <is>
          <t xml:space="preserve"> </t>
        </is>
      </c>
      <c r="C47" s="4" t="inlineStr">
        <is>
          <t xml:space="preserve"> </t>
        </is>
      </c>
      <c r="D47" s="4" t="inlineStr">
        <is>
          <t xml:space="preserve"> </t>
        </is>
      </c>
    </row>
    <row r="48">
      <c r="A48" s="4" t="inlineStr">
        <is>
          <t>Accrued and unpaid purchases of property, plant, and equipment</t>
        </is>
      </c>
      <c r="B48" s="6" t="n">
        <v>4567</v>
      </c>
      <c r="C48" s="6" t="n">
        <v>1150</v>
      </c>
      <c r="D48" s="6" t="n">
        <v>796</v>
      </c>
    </row>
    <row r="49">
      <c r="A49" s="4" t="inlineStr">
        <is>
          <t>Equipment financed under finance leases</t>
        </is>
      </c>
      <c r="B49" s="5" t="n">
        <v>1046</v>
      </c>
      <c r="C49" s="5" t="n">
        <v>-21</v>
      </c>
      <c r="D49" s="5" t="n">
        <v>16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Maturity of Long-term Debt Obligations (Details) $ in Thousands</t>
        </is>
      </c>
      <c r="B1" s="2" t="inlineStr">
        <is>
          <t>Dec. 31, 2024 USD ($)</t>
        </is>
      </c>
    </row>
    <row r="2">
      <c r="A2" s="3" t="inlineStr">
        <is>
          <t>Debt Disclosure [Abstract]</t>
        </is>
      </c>
      <c r="B2" s="4" t="inlineStr">
        <is>
          <t xml:space="preserve"> </t>
        </is>
      </c>
    </row>
    <row r="3">
      <c r="A3" s="4" t="inlineStr">
        <is>
          <t>2025</t>
        </is>
      </c>
      <c r="B3" s="5" t="n">
        <v>12424</v>
      </c>
    </row>
    <row r="4">
      <c r="A4" s="4" t="inlineStr">
        <is>
          <t>2026</t>
        </is>
      </c>
      <c r="B4" s="6" t="n">
        <v>12420</v>
      </c>
    </row>
    <row r="5">
      <c r="A5" s="4" t="inlineStr">
        <is>
          <t>2027</t>
        </is>
      </c>
      <c r="B5" s="6" t="n">
        <v>11117</v>
      </c>
    </row>
    <row r="6">
      <c r="A6" s="4" t="inlineStr">
        <is>
          <t>2028</t>
        </is>
      </c>
      <c r="B6" s="6" t="n">
        <v>935347</v>
      </c>
    </row>
    <row r="7">
      <c r="A7" s="4" t="inlineStr">
        <is>
          <t>2029</t>
        </is>
      </c>
      <c r="B7" s="6" t="n">
        <v>102</v>
      </c>
    </row>
    <row r="8">
      <c r="A8" s="4" t="inlineStr">
        <is>
          <t>Thereafter</t>
        </is>
      </c>
      <c r="B8" s="6" t="n">
        <v>51</v>
      </c>
    </row>
    <row r="9">
      <c r="A9" s="4" t="inlineStr">
        <is>
          <t>Total</t>
        </is>
      </c>
      <c r="B9" s="5" t="n">
        <v>9714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Other expense (income), net</t>
        </is>
      </c>
      <c r="B4" s="5" t="n">
        <v>2484</v>
      </c>
      <c r="C4" s="5" t="n">
        <v>-551</v>
      </c>
      <c r="D4" s="5" t="n">
        <v>51</v>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6" t="n">
        <v>250000</v>
      </c>
      <c r="C7" s="4" t="inlineStr">
        <is>
          <t xml:space="preserve"> </t>
        </is>
      </c>
      <c r="D7" s="4" t="inlineStr">
        <is>
          <t xml:space="preserve"> </t>
        </is>
      </c>
    </row>
    <row r="8">
      <c r="A8" s="4" t="inlineStr">
        <is>
          <t>Interest rate swaps | Cash Flow Hedg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6" t="n">
        <v>600000</v>
      </c>
      <c r="C10" s="6" t="n">
        <v>600000</v>
      </c>
      <c r="D10" s="4" t="inlineStr">
        <is>
          <t xml:space="preserve"> </t>
        </is>
      </c>
    </row>
    <row r="11">
      <c r="A11" s="4" t="inlineStr">
        <is>
          <t>Existing Swap Agreemen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6" t="n">
        <v>250000</v>
      </c>
      <c r="C13" s="4" t="inlineStr">
        <is>
          <t xml:space="preserve"> </t>
        </is>
      </c>
      <c r="D13" s="4" t="inlineStr">
        <is>
          <t xml:space="preserve"> </t>
        </is>
      </c>
    </row>
    <row r="14">
      <c r="A14" s="4" t="inlineStr">
        <is>
          <t>New Agree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6" t="n">
        <v>100000</v>
      </c>
      <c r="C16" s="4" t="inlineStr">
        <is>
          <t xml:space="preserve"> </t>
        </is>
      </c>
      <c r="D16" s="4" t="inlineStr">
        <is>
          <t xml:space="preserve"> </t>
        </is>
      </c>
    </row>
    <row r="17">
      <c r="A17" s="4" t="inlineStr">
        <is>
          <t>Foreign exchange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Other expense (income), net</t>
        </is>
      </c>
      <c r="B19" s="5" t="n">
        <v>3200</v>
      </c>
      <c r="C19" s="5" t="n">
        <v>-2100</v>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Transactions - Gross Fair Values and Location of Derivative Instruments (Details) - USD ($) $ in Thousands</t>
        </is>
      </c>
      <c r="B1" s="2" t="inlineStr">
        <is>
          <t>12 Months Ended</t>
        </is>
      </c>
    </row>
    <row r="2">
      <c r="B2" s="2" t="inlineStr">
        <is>
          <t>Dec. 31, 2024</t>
        </is>
      </c>
      <c r="C2" s="2" t="inlineStr">
        <is>
          <t>Dec. 31, 2023</t>
        </is>
      </c>
    </row>
    <row r="3">
      <c r="A3" s="4" t="inlineStr">
        <is>
          <t>Other Current Asse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Other Assets</t>
        </is>
      </c>
      <c r="B5" s="5" t="n">
        <v>3422</v>
      </c>
      <c r="C5" s="5" t="n">
        <v>227</v>
      </c>
    </row>
    <row r="6">
      <c r="A6" s="4" t="inlineStr">
        <is>
          <t>Other Non-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ther Assets</t>
        </is>
      </c>
      <c r="B8" s="6" t="n">
        <v>16640</v>
      </c>
      <c r="C8" s="6" t="n">
        <v>21398</v>
      </c>
    </row>
    <row r="9">
      <c r="A9" s="4" t="inlineStr">
        <is>
          <t>Accrued Expenses and 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Liabilities</t>
        </is>
      </c>
      <c r="B11" s="4" t="inlineStr">
        <is>
          <t xml:space="preserve"> </t>
        </is>
      </c>
      <c r="C11" s="6" t="n">
        <v>872</v>
      </c>
    </row>
    <row r="12">
      <c r="A12" s="4" t="inlineStr">
        <is>
          <t>Other Non-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Other Liabilities</t>
        </is>
      </c>
      <c r="B14" s="6" t="n">
        <v>92</v>
      </c>
      <c r="C14" s="6" t="n">
        <v>445</v>
      </c>
    </row>
    <row r="15">
      <c r="A15" s="4" t="inlineStr">
        <is>
          <t>Interest rate swaps | Interest Expense</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ash flow hedge gain (loss) to be reclassified within 12 months</t>
        </is>
      </c>
      <c r="B17" s="6" t="n">
        <v>8700</v>
      </c>
      <c r="C17" s="6" t="n">
        <v>8700</v>
      </c>
    </row>
    <row r="18">
      <c r="A18" s="4" t="inlineStr">
        <is>
          <t>Interest rate swaps |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Other Assets</t>
        </is>
      </c>
      <c r="B20" s="6" t="n">
        <v>1083</v>
      </c>
      <c r="C20" s="6" t="n">
        <v>0</v>
      </c>
    </row>
    <row r="21">
      <c r="A21" s="4" t="inlineStr">
        <is>
          <t>Interest rate swaps | Other Non-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Other Assets</t>
        </is>
      </c>
      <c r="B23" s="6" t="n">
        <v>16640</v>
      </c>
      <c r="C23" s="6" t="n">
        <v>21398</v>
      </c>
    </row>
    <row r="24">
      <c r="A24" s="4" t="inlineStr">
        <is>
          <t>Interest rate swaps | Accrued Expenses and Other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Other Liabilities</t>
        </is>
      </c>
      <c r="B26" s="4" t="inlineStr">
        <is>
          <t xml:space="preserve"> </t>
        </is>
      </c>
      <c r="C26" s="6" t="n">
        <v>0</v>
      </c>
    </row>
    <row r="27">
      <c r="A27" s="4" t="inlineStr">
        <is>
          <t>Interest rate swaps | Other Non-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Other Liabilities</t>
        </is>
      </c>
      <c r="B29" s="6" t="n">
        <v>92</v>
      </c>
      <c r="C29" s="6" t="n">
        <v>445</v>
      </c>
    </row>
    <row r="30">
      <c r="A30" s="4" t="inlineStr">
        <is>
          <t>Foreign exchange contracts | Other Current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Other Assets</t>
        </is>
      </c>
      <c r="B32" s="6" t="n">
        <v>2339</v>
      </c>
      <c r="C32" s="6" t="n">
        <v>227</v>
      </c>
    </row>
    <row r="33">
      <c r="A33" s="4" t="inlineStr">
        <is>
          <t>Foreign exchange contracts | Other Non-Current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Other Assets</t>
        </is>
      </c>
      <c r="B35" s="6" t="n">
        <v>0</v>
      </c>
      <c r="C35" s="6" t="n">
        <v>0</v>
      </c>
    </row>
    <row r="36">
      <c r="A36" s="4" t="inlineStr">
        <is>
          <t>Foreign exchange contracts | Accrued Expenses and Other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Other Liabilities</t>
        </is>
      </c>
      <c r="B38" s="4" t="inlineStr">
        <is>
          <t xml:space="preserve"> </t>
        </is>
      </c>
      <c r="C38" s="6" t="n">
        <v>872</v>
      </c>
    </row>
    <row r="39">
      <c r="A39" s="4" t="inlineStr">
        <is>
          <t>Foreign exchange contracts | Other Non-Current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Other Liabilities</t>
        </is>
      </c>
      <c r="B41" s="5" t="n">
        <v>0</v>
      </c>
      <c r="C41"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Transactions - Effects of Derivative Instruments by Contract Type in AOCI (Details) - Interest Expense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AOCI, Interest rate swaps</t>
        </is>
      </c>
      <c r="B4" s="5" t="n">
        <v>13365</v>
      </c>
      <c r="C4" s="5" t="n">
        <v>4917</v>
      </c>
      <c r="D4" s="5" t="n">
        <v>23757</v>
      </c>
    </row>
    <row r="5">
      <c r="A5" s="4" t="inlineStr">
        <is>
          <t>Gain (Loss) Reclassified From AOCI to Earnings, Interest rate swaps</t>
        </is>
      </c>
      <c r="B5" s="6" t="n">
        <v>16688</v>
      </c>
      <c r="C5" s="6" t="n">
        <v>15640</v>
      </c>
      <c r="D5" s="6" t="n">
        <v>-195</v>
      </c>
    </row>
    <row r="6">
      <c r="A6" s="4" t="inlineStr">
        <is>
          <t>Tax expense on the gain (loss) recognized in AOCI</t>
        </is>
      </c>
      <c r="B6" s="6" t="n">
        <v>3300</v>
      </c>
      <c r="C6" s="6" t="n">
        <v>1200</v>
      </c>
      <c r="D6" s="6" t="n">
        <v>7900</v>
      </c>
    </row>
    <row r="7">
      <c r="A7" s="4" t="inlineStr">
        <is>
          <t>Tax expense on the gain (loss) reclassified from AOCI to earnings</t>
        </is>
      </c>
      <c r="B7" s="5" t="n">
        <v>4200</v>
      </c>
      <c r="C7" s="5" t="n">
        <v>3900</v>
      </c>
      <c r="D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Dec. 31, 2024</t>
        </is>
      </c>
      <c r="C1" s="2" t="inlineStr">
        <is>
          <t>Dec. 31, 2023</t>
        </is>
      </c>
    </row>
    <row r="2">
      <c r="A2" s="4" t="inlineStr">
        <is>
          <t>Interest rate swap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ssets:</t>
        </is>
      </c>
      <c r="B4" s="5" t="n">
        <v>17723</v>
      </c>
      <c r="C4" s="5" t="n">
        <v>21398</v>
      </c>
    </row>
    <row r="5">
      <c r="A5" s="4" t="inlineStr">
        <is>
          <t>Liabilities:</t>
        </is>
      </c>
      <c r="B5" s="6" t="n">
        <v>92</v>
      </c>
      <c r="C5" s="6" t="n">
        <v>445</v>
      </c>
    </row>
    <row r="6">
      <c r="A6" s="4" t="inlineStr">
        <is>
          <t>Interest rate swaps | Level 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ssets:</t>
        </is>
      </c>
      <c r="B8" s="6" t="n">
        <v>0</v>
      </c>
      <c r="C8" s="6" t="n">
        <v>0</v>
      </c>
    </row>
    <row r="9">
      <c r="A9" s="4" t="inlineStr">
        <is>
          <t>Liabilities:</t>
        </is>
      </c>
      <c r="B9" s="6" t="n">
        <v>0</v>
      </c>
      <c r="C9" s="6" t="n">
        <v>0</v>
      </c>
    </row>
    <row r="10">
      <c r="A10" s="4" t="inlineStr">
        <is>
          <t>Interest rate swaps |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6" t="n">
        <v>17723</v>
      </c>
      <c r="C12" s="6" t="n">
        <v>21398</v>
      </c>
    </row>
    <row r="13">
      <c r="A13" s="4" t="inlineStr">
        <is>
          <t>Liabilities:</t>
        </is>
      </c>
      <c r="B13" s="6" t="n">
        <v>92</v>
      </c>
      <c r="C13" s="6" t="n">
        <v>445</v>
      </c>
    </row>
    <row r="14">
      <c r="A14" s="4" t="inlineStr">
        <is>
          <t>Interest rate swaps | Level 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ssets:</t>
        </is>
      </c>
      <c r="B16" s="6" t="n">
        <v>0</v>
      </c>
      <c r="C16" s="6" t="n">
        <v>0</v>
      </c>
    </row>
    <row r="17">
      <c r="A17" s="4" t="inlineStr">
        <is>
          <t>Liabilities:</t>
        </is>
      </c>
      <c r="B17" s="6" t="n">
        <v>0</v>
      </c>
      <c r="C17" s="6" t="n">
        <v>0</v>
      </c>
    </row>
    <row r="18">
      <c r="A18" s="4" t="inlineStr">
        <is>
          <t>Foreign exchange contract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ssets:</t>
        </is>
      </c>
      <c r="B20" s="6" t="n">
        <v>2339</v>
      </c>
      <c r="C20" s="6" t="n">
        <v>227</v>
      </c>
    </row>
    <row r="21">
      <c r="A21" s="4" t="inlineStr">
        <is>
          <t>Liabilities:</t>
        </is>
      </c>
      <c r="B21" s="6" t="n">
        <v>0</v>
      </c>
      <c r="C21" s="6" t="n">
        <v>872</v>
      </c>
    </row>
    <row r="22">
      <c r="A22" s="4" t="inlineStr">
        <is>
          <t>Foreign exchange contracts | Level 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ssets:</t>
        </is>
      </c>
      <c r="B24" s="6" t="n">
        <v>0</v>
      </c>
      <c r="C24" s="6" t="n">
        <v>0</v>
      </c>
    </row>
    <row r="25">
      <c r="A25" s="4" t="inlineStr">
        <is>
          <t>Liabilities:</t>
        </is>
      </c>
      <c r="B25" s="6" t="n">
        <v>0</v>
      </c>
      <c r="C25" s="6" t="n">
        <v>0</v>
      </c>
    </row>
    <row r="26">
      <c r="A26" s="4" t="inlineStr">
        <is>
          <t>Foreign exchange contracts | Level 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ssets:</t>
        </is>
      </c>
      <c r="B28" s="6" t="n">
        <v>2339</v>
      </c>
      <c r="C28" s="6" t="n">
        <v>227</v>
      </c>
    </row>
    <row r="29">
      <c r="A29" s="4" t="inlineStr">
        <is>
          <t>Liabilities:</t>
        </is>
      </c>
      <c r="B29" s="6" t="n">
        <v>0</v>
      </c>
      <c r="C29" s="6" t="n">
        <v>872</v>
      </c>
    </row>
    <row r="30">
      <c r="A30" s="4" t="inlineStr">
        <is>
          <t>Foreign exchange contracts | Level 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ssets:</t>
        </is>
      </c>
      <c r="B32" s="6" t="n">
        <v>0</v>
      </c>
      <c r="C32" s="6" t="n">
        <v>0</v>
      </c>
    </row>
    <row r="33">
      <c r="A33" s="4" t="inlineStr">
        <is>
          <t>Liabilities:</t>
        </is>
      </c>
      <c r="B33" s="6" t="n">
        <v>0</v>
      </c>
      <c r="C33" s="6" t="n">
        <v>0</v>
      </c>
    </row>
    <row r="34">
      <c r="A34" s="4" t="inlineStr">
        <is>
          <t>Supplemental Retirement Plan asset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ssets:</t>
        </is>
      </c>
      <c r="B36" s="6" t="n">
        <v>7741</v>
      </c>
      <c r="C36" s="6" t="n">
        <v>5910</v>
      </c>
    </row>
    <row r="37">
      <c r="A37" s="4" t="inlineStr">
        <is>
          <t>Liabilities:</t>
        </is>
      </c>
      <c r="B37" s="6" t="n">
        <v>7741</v>
      </c>
      <c r="C37" s="6" t="n">
        <v>5910</v>
      </c>
    </row>
    <row r="38">
      <c r="A38" s="4" t="inlineStr">
        <is>
          <t>Supplemental Retirement Plan assets | Level 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ssets:</t>
        </is>
      </c>
      <c r="B40" s="6" t="n">
        <v>7741</v>
      </c>
      <c r="C40" s="6" t="n">
        <v>5910</v>
      </c>
    </row>
    <row r="41">
      <c r="A41" s="4" t="inlineStr">
        <is>
          <t>Liabilities:</t>
        </is>
      </c>
      <c r="B41" s="6" t="n">
        <v>7741</v>
      </c>
      <c r="C41" s="6" t="n">
        <v>5910</v>
      </c>
    </row>
    <row r="42">
      <c r="A42" s="4" t="inlineStr">
        <is>
          <t>Supplemental Retirement Plan assets | Level 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ssets:</t>
        </is>
      </c>
      <c r="B44" s="6" t="n">
        <v>0</v>
      </c>
      <c r="C44" s="6" t="n">
        <v>0</v>
      </c>
    </row>
    <row r="45">
      <c r="A45" s="4" t="inlineStr">
        <is>
          <t>Liabilities:</t>
        </is>
      </c>
      <c r="B45" s="6" t="n">
        <v>0</v>
      </c>
      <c r="C45" s="6" t="n">
        <v>0</v>
      </c>
    </row>
    <row r="46">
      <c r="A46" s="4" t="inlineStr">
        <is>
          <t>Supplemental Retirement Plan assets | Level 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ssets:</t>
        </is>
      </c>
      <c r="B48" s="6" t="n">
        <v>0</v>
      </c>
      <c r="C48" s="6" t="n">
        <v>0</v>
      </c>
    </row>
    <row r="49">
      <c r="A49" s="4" t="inlineStr">
        <is>
          <t>Liabilities:</t>
        </is>
      </c>
      <c r="B49" s="5" t="n">
        <v>0</v>
      </c>
      <c r="C4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term investments</t>
        </is>
      </c>
      <c r="B3" s="5" t="n">
        <v>0</v>
      </c>
      <c r="C3" s="5" t="n">
        <v>25000</v>
      </c>
    </row>
    <row r="4">
      <c r="A4" s="4" t="inlineStr">
        <is>
          <t>Carrying Value | 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ort-term investments</t>
        </is>
      </c>
      <c r="B6" s="6" t="n">
        <v>0</v>
      </c>
      <c r="C6" s="6" t="n">
        <v>25000</v>
      </c>
    </row>
    <row r="7">
      <c r="A7" s="4" t="inlineStr">
        <is>
          <t>Long-term debt and related current maturities</t>
        </is>
      </c>
      <c r="B7" s="6" t="n">
        <v>965000</v>
      </c>
      <c r="C7" s="6" t="n">
        <v>1098438</v>
      </c>
    </row>
    <row r="8">
      <c r="A8" s="4" t="inlineStr">
        <is>
          <t>Fair Value |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investments</t>
        </is>
      </c>
      <c r="B10" s="6" t="n">
        <v>0</v>
      </c>
      <c r="C10" s="6" t="n">
        <v>25000</v>
      </c>
    </row>
    <row r="11">
      <c r="A11" s="4" t="inlineStr">
        <is>
          <t>Long-term debt and related current maturities</t>
        </is>
      </c>
      <c r="B11" s="5" t="n">
        <v>970433</v>
      </c>
      <c r="C11" s="5" t="n">
        <v>10984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egments and Related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Financial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External net sales</t>
        </is>
      </c>
      <c r="B4" s="5" t="n">
        <v>-1051606</v>
      </c>
      <c r="C4" s="5" t="n">
        <v>-992452</v>
      </c>
      <c r="D4" s="5" t="n">
        <v>-1314136</v>
      </c>
    </row>
    <row r="5">
      <c r="A5" s="4" t="inlineStr">
        <is>
          <t>Cost of sales</t>
        </is>
      </c>
      <c r="B5" s="6" t="n">
        <v>520849</v>
      </c>
      <c r="C5" s="6" t="n">
        <v>515502</v>
      </c>
      <c r="D5" s="6" t="n">
        <v>717101</v>
      </c>
    </row>
    <row r="6">
      <c r="A6" s="4" t="inlineStr">
        <is>
          <t>Selling, general and administrative expense</t>
        </is>
      </c>
      <c r="B6" s="6" t="n">
        <v>260928</v>
      </c>
      <c r="C6" s="6" t="n">
        <v>233607</v>
      </c>
      <c r="D6" s="6" t="n">
        <v>248812</v>
      </c>
    </row>
    <row r="7">
      <c r="A7" s="4" t="inlineStr">
        <is>
          <t>Research, development and engineering expense</t>
        </is>
      </c>
      <c r="B7" s="6" t="n">
        <v>25778</v>
      </c>
      <c r="C7" s="6" t="n">
        <v>24547</v>
      </c>
      <c r="D7" s="6" t="n">
        <v>22359</v>
      </c>
    </row>
    <row r="8">
      <c r="A8" s="4" t="inlineStr">
        <is>
          <t>Segment income</t>
        </is>
      </c>
      <c r="B8" s="6" t="n">
        <v>208787</v>
      </c>
      <c r="C8" s="6" t="n">
        <v>175222</v>
      </c>
      <c r="D8" s="6" t="n">
        <v>285573</v>
      </c>
    </row>
    <row r="9">
      <c r="A9" s="4" t="inlineStr">
        <is>
          <t>Total segment income</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External net sales</t>
        </is>
      </c>
      <c r="B11" s="6" t="n">
        <v>-1051606</v>
      </c>
      <c r="C11" s="6" t="n">
        <v>-992452</v>
      </c>
      <c r="D11" s="6" t="n">
        <v>-1314136</v>
      </c>
    </row>
    <row r="12">
      <c r="A12" s="4" t="inlineStr">
        <is>
          <t>Cost of sales</t>
        </is>
      </c>
      <c r="B12" s="6" t="n">
        <v>520849</v>
      </c>
      <c r="C12" s="6" t="n">
        <v>515502</v>
      </c>
      <c r="D12" s="6" t="n">
        <v>717101</v>
      </c>
    </row>
    <row r="13">
      <c r="A13" s="4" t="inlineStr">
        <is>
          <t>Selling, general and administrative expense</t>
        </is>
      </c>
      <c r="B13" s="6" t="n">
        <v>221612</v>
      </c>
      <c r="C13" s="6" t="n">
        <v>203460</v>
      </c>
      <c r="D13" s="6" t="n">
        <v>218661</v>
      </c>
    </row>
    <row r="14">
      <c r="A14" s="4" t="inlineStr">
        <is>
          <t>Research, development and engineering expense</t>
        </is>
      </c>
      <c r="B14" s="6" t="n">
        <v>25778</v>
      </c>
      <c r="C14" s="6" t="n">
        <v>24547</v>
      </c>
      <c r="D14" s="6" t="n">
        <v>22359</v>
      </c>
    </row>
    <row r="15">
      <c r="A15" s="4" t="inlineStr">
        <is>
          <t>Segment income</t>
        </is>
      </c>
      <c r="B15" s="6" t="n">
        <v>283367</v>
      </c>
      <c r="C15" s="6" t="n">
        <v>248943</v>
      </c>
      <c r="D15" s="6" t="n">
        <v>356015</v>
      </c>
    </row>
    <row r="16">
      <c r="A16" s="4" t="inlineStr">
        <is>
          <t>Capital expenditures</t>
        </is>
      </c>
      <c r="B16" s="6" t="n">
        <v>26843</v>
      </c>
      <c r="C16" s="6" t="n">
        <v>27512</v>
      </c>
      <c r="D16" s="6" t="n">
        <v>26544</v>
      </c>
    </row>
    <row r="17">
      <c r="A17" s="4" t="inlineStr">
        <is>
          <t>Depreciation and amortization</t>
        </is>
      </c>
      <c r="B17" s="6" t="n">
        <v>26189</v>
      </c>
      <c r="C17" s="6" t="n">
        <v>22268</v>
      </c>
      <c r="D17" s="6" t="n">
        <v>24080</v>
      </c>
    </row>
    <row r="18">
      <c r="A18" s="4" t="inlineStr">
        <is>
          <t>Intersegment sales</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External net sales</t>
        </is>
      </c>
      <c r="B20" s="6" t="n">
        <v>19328</v>
      </c>
      <c r="C20" s="6" t="n">
        <v>14179</v>
      </c>
      <c r="D20" s="6" t="n">
        <v>32967</v>
      </c>
    </row>
    <row r="21">
      <c r="A21" s="4" t="inlineStr">
        <is>
          <t>North America | Total segment income</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External net sales</t>
        </is>
      </c>
      <c r="B23" s="6" t="n">
        <v>-895498</v>
      </c>
      <c r="C23" s="6" t="n">
        <v>-823276</v>
      </c>
      <c r="D23" s="6" t="n">
        <v>-1108859</v>
      </c>
    </row>
    <row r="24">
      <c r="A24" s="4" t="inlineStr">
        <is>
          <t>Cost of sales</t>
        </is>
      </c>
      <c r="B24" s="6" t="n">
        <v>421223</v>
      </c>
      <c r="C24" s="6" t="n">
        <v>412635</v>
      </c>
      <c r="D24" s="6" t="n">
        <v>594004</v>
      </c>
    </row>
    <row r="25">
      <c r="A25" s="4" t="inlineStr">
        <is>
          <t>Selling, general and administrative expense</t>
        </is>
      </c>
      <c r="B25" s="6" t="n">
        <v>188021</v>
      </c>
      <c r="C25" s="6" t="n">
        <v>171804</v>
      </c>
      <c r="D25" s="6" t="n">
        <v>186377</v>
      </c>
    </row>
    <row r="26">
      <c r="A26" s="4" t="inlineStr">
        <is>
          <t>Research, development and engineering expense</t>
        </is>
      </c>
      <c r="B26" s="6" t="n">
        <v>24519</v>
      </c>
      <c r="C26" s="6" t="n">
        <v>23412</v>
      </c>
      <c r="D26" s="6" t="n">
        <v>19851</v>
      </c>
    </row>
    <row r="27">
      <c r="A27" s="4" t="inlineStr">
        <is>
          <t>Segment income</t>
        </is>
      </c>
      <c r="B27" s="6" t="n">
        <v>261735</v>
      </c>
      <c r="C27" s="6" t="n">
        <v>215425</v>
      </c>
      <c r="D27" s="6" t="n">
        <v>308627</v>
      </c>
    </row>
    <row r="28">
      <c r="A28" s="4" t="inlineStr">
        <is>
          <t>Capital expenditures</t>
        </is>
      </c>
      <c r="B28" s="6" t="n">
        <v>24699</v>
      </c>
      <c r="C28" s="6" t="n">
        <v>25879</v>
      </c>
      <c r="D28" s="6" t="n">
        <v>24169</v>
      </c>
    </row>
    <row r="29">
      <c r="A29" s="4" t="inlineStr">
        <is>
          <t>Depreciation and amortization</t>
        </is>
      </c>
      <c r="B29" s="6" t="n">
        <v>24974</v>
      </c>
      <c r="C29" s="6" t="n">
        <v>21328</v>
      </c>
      <c r="D29" s="6" t="n">
        <v>23313</v>
      </c>
    </row>
    <row r="30">
      <c r="A30" s="4" t="inlineStr">
        <is>
          <t>North America | Intersegment sales</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External net sales</t>
        </is>
      </c>
      <c r="B32" s="6" t="n">
        <v>19171</v>
      </c>
      <c r="C32" s="6" t="n">
        <v>13964</v>
      </c>
      <c r="D32" s="6" t="n">
        <v>32514</v>
      </c>
    </row>
    <row r="33">
      <c r="A33" s="4" t="inlineStr">
        <is>
          <t>Europe &amp; Rest of World | Total segment income</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External net sales</t>
        </is>
      </c>
      <c r="B35" s="6" t="n">
        <v>-156108</v>
      </c>
      <c r="C35" s="6" t="n">
        <v>-169176</v>
      </c>
      <c r="D35" s="6" t="n">
        <v>-205277</v>
      </c>
    </row>
    <row r="36">
      <c r="A36" s="4" t="inlineStr">
        <is>
          <t>Cost of sales</t>
        </is>
      </c>
      <c r="B36" s="6" t="n">
        <v>99626</v>
      </c>
      <c r="C36" s="6" t="n">
        <v>102867</v>
      </c>
      <c r="D36" s="6" t="n">
        <v>123097</v>
      </c>
    </row>
    <row r="37">
      <c r="A37" s="4" t="inlineStr">
        <is>
          <t>Selling, general and administrative expense</t>
        </is>
      </c>
      <c r="B37" s="6" t="n">
        <v>33591</v>
      </c>
      <c r="C37" s="6" t="n">
        <v>31656</v>
      </c>
      <c r="D37" s="6" t="n">
        <v>32284</v>
      </c>
    </row>
    <row r="38">
      <c r="A38" s="4" t="inlineStr">
        <is>
          <t>Research, development and engineering expense</t>
        </is>
      </c>
      <c r="B38" s="6" t="n">
        <v>1259</v>
      </c>
      <c r="C38" s="6" t="n">
        <v>1135</v>
      </c>
      <c r="D38" s="6" t="n">
        <v>2508</v>
      </c>
    </row>
    <row r="39">
      <c r="A39" s="4" t="inlineStr">
        <is>
          <t>Segment income</t>
        </is>
      </c>
      <c r="B39" s="6" t="n">
        <v>21632</v>
      </c>
      <c r="C39" s="6" t="n">
        <v>33518</v>
      </c>
      <c r="D39" s="6" t="n">
        <v>47388</v>
      </c>
    </row>
    <row r="40">
      <c r="A40" s="4" t="inlineStr">
        <is>
          <t>Capital expenditures</t>
        </is>
      </c>
      <c r="B40" s="6" t="n">
        <v>2144</v>
      </c>
      <c r="C40" s="6" t="n">
        <v>1633</v>
      </c>
      <c r="D40" s="6" t="n">
        <v>2375</v>
      </c>
    </row>
    <row r="41">
      <c r="A41" s="4" t="inlineStr">
        <is>
          <t>Depreciation and amortization</t>
        </is>
      </c>
      <c r="B41" s="6" t="n">
        <v>1215</v>
      </c>
      <c r="C41" s="6" t="n">
        <v>940</v>
      </c>
      <c r="D41" s="6" t="n">
        <v>767</v>
      </c>
    </row>
    <row r="42">
      <c r="A42" s="4" t="inlineStr">
        <is>
          <t>Europe &amp; Rest of World | Intersegment sales</t>
        </is>
      </c>
      <c r="B42" s="4" t="inlineStr">
        <is>
          <t xml:space="preserve"> </t>
        </is>
      </c>
      <c r="C42" s="4" t="inlineStr">
        <is>
          <t xml:space="preserve"> </t>
        </is>
      </c>
      <c r="D42" s="4" t="inlineStr">
        <is>
          <t xml:space="preserve"> </t>
        </is>
      </c>
    </row>
    <row r="43">
      <c r="A43" s="3" t="inlineStr">
        <is>
          <t>Revenue, Major Customer [Line Items]</t>
        </is>
      </c>
      <c r="B43" s="4" t="inlineStr">
        <is>
          <t xml:space="preserve"> </t>
        </is>
      </c>
      <c r="C43" s="4" t="inlineStr">
        <is>
          <t xml:space="preserve"> </t>
        </is>
      </c>
      <c r="D43" s="4" t="inlineStr">
        <is>
          <t xml:space="preserve"> </t>
        </is>
      </c>
    </row>
    <row r="44">
      <c r="A44" s="4" t="inlineStr">
        <is>
          <t>External net sales</t>
        </is>
      </c>
      <c r="B44" s="5" t="n">
        <v>157</v>
      </c>
      <c r="C44" s="5" t="n">
        <v>215</v>
      </c>
      <c r="D44" s="5" t="n">
        <v>4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Reconciliation of Segment Income to Income from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Operating income</t>
        </is>
      </c>
      <c r="B4" s="5" t="n">
        <v>208787</v>
      </c>
      <c r="C4" s="5" t="n">
        <v>175222</v>
      </c>
      <c r="D4" s="5" t="n">
        <v>285573</v>
      </c>
    </row>
    <row r="5">
      <c r="A5" s="4" t="inlineStr">
        <is>
          <t>Acquisition and restructuring related expense</t>
        </is>
      </c>
      <c r="B5" s="6" t="n">
        <v>6464</v>
      </c>
      <c r="C5" s="6" t="n">
        <v>13213</v>
      </c>
      <c r="D5" s="6" t="n">
        <v>8162</v>
      </c>
    </row>
    <row r="6">
      <c r="A6" s="4" t="inlineStr">
        <is>
          <t>Amortization of intangible assets</t>
        </is>
      </c>
      <c r="B6" s="6" t="n">
        <v>28800</v>
      </c>
      <c r="C6" s="6" t="n">
        <v>30361</v>
      </c>
      <c r="D6" s="6" t="n">
        <v>32129</v>
      </c>
    </row>
    <row r="7">
      <c r="A7" s="4" t="inlineStr">
        <is>
          <t>Interest expense, net</t>
        </is>
      </c>
      <c r="B7" s="6" t="n">
        <v>62163</v>
      </c>
      <c r="C7" s="6" t="n">
        <v>73584</v>
      </c>
      <c r="D7" s="6" t="n">
        <v>51387</v>
      </c>
    </row>
    <row r="8">
      <c r="A8" s="4" t="inlineStr">
        <is>
          <t>Loss on debt extinguishment</t>
        </is>
      </c>
      <c r="B8" s="6" t="n">
        <v>4926</v>
      </c>
      <c r="C8" s="6" t="n">
        <v>0</v>
      </c>
      <c r="D8" s="6" t="n">
        <v>0</v>
      </c>
    </row>
    <row r="9">
      <c r="A9" s="4" t="inlineStr">
        <is>
          <t>Other (income) expense, net</t>
        </is>
      </c>
      <c r="B9" s="6" t="n">
        <v>-2484</v>
      </c>
      <c r="C9" s="6" t="n">
        <v>551</v>
      </c>
      <c r="D9" s="6" t="n">
        <v>-51</v>
      </c>
    </row>
    <row r="10">
      <c r="A10" s="4" t="inlineStr">
        <is>
          <t>Total other expense</t>
        </is>
      </c>
      <c r="B10" s="6" t="n">
        <v>64605</v>
      </c>
      <c r="C10" s="6" t="n">
        <v>74135</v>
      </c>
      <c r="D10" s="6" t="n">
        <v>51336</v>
      </c>
    </row>
    <row r="11">
      <c r="A11" s="4" t="inlineStr">
        <is>
          <t>Total</t>
        </is>
      </c>
      <c r="B11" s="6" t="n">
        <v>144182</v>
      </c>
      <c r="C11" s="6" t="n">
        <v>101087</v>
      </c>
      <c r="D11" s="6" t="n">
        <v>234237</v>
      </c>
    </row>
    <row r="12">
      <c r="A12" s="4" t="inlineStr">
        <is>
          <t>Total segment income</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Operating income</t>
        </is>
      </c>
      <c r="B14" s="6" t="n">
        <v>283367</v>
      </c>
      <c r="C14" s="6" t="n">
        <v>248943</v>
      </c>
      <c r="D14" s="6" t="n">
        <v>356015</v>
      </c>
    </row>
    <row r="15">
      <c r="A15" s="4" t="inlineStr">
        <is>
          <t>Corporate expense, net</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Operating income</t>
        </is>
      </c>
      <c r="B17" s="5" t="n">
        <v>39316</v>
      </c>
      <c r="C17" s="5" t="n">
        <v>30147</v>
      </c>
      <c r="D17" s="5" t="n">
        <v>301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18655</v>
      </c>
      <c r="C4" s="5" t="n">
        <v>80687</v>
      </c>
      <c r="D4" s="5" t="n">
        <v>179347</v>
      </c>
    </row>
    <row r="5">
      <c r="A5" s="3" t="inlineStr">
        <is>
          <t>Weighted Average Number of Shares Outstanding, Basic</t>
        </is>
      </c>
      <c r="B5" s="4" t="inlineStr">
        <is>
          <t xml:space="preserve"> </t>
        </is>
      </c>
      <c r="C5" s="4" t="inlineStr">
        <is>
          <t xml:space="preserve"> </t>
        </is>
      </c>
      <c r="D5" s="4" t="inlineStr">
        <is>
          <t xml:space="preserve"> </t>
        </is>
      </c>
    </row>
    <row r="6">
      <c r="A6" s="4" t="inlineStr">
        <is>
          <t>Weighted average number of common shares outstanding, basic (in shares)</t>
        </is>
      </c>
      <c r="B6" s="6" t="n">
        <v>215028683</v>
      </c>
      <c r="C6" s="6" t="n">
        <v>213144063</v>
      </c>
      <c r="D6" s="6" t="n">
        <v>219945024</v>
      </c>
    </row>
    <row r="7">
      <c r="A7" s="4" t="inlineStr">
        <is>
          <t>Effect of dilutive securities (in shares)</t>
        </is>
      </c>
      <c r="B7" s="6" t="n">
        <v>6341505</v>
      </c>
      <c r="C7" s="6" t="n">
        <v>7544553</v>
      </c>
      <c r="D7" s="6" t="n">
        <v>9781473</v>
      </c>
    </row>
    <row r="8">
      <c r="A8" s="4" t="inlineStr">
        <is>
          <t>Weighted average number of common shares outstanding, diluted (in shares)</t>
        </is>
      </c>
      <c r="B8" s="6" t="n">
        <v>221370188</v>
      </c>
      <c r="C8" s="6" t="n">
        <v>220688616</v>
      </c>
      <c r="D8" s="6" t="n">
        <v>229726497</v>
      </c>
    </row>
    <row r="9">
      <c r="A9" s="3" t="inlineStr">
        <is>
          <t>Earnings Per Share, Basic and Diluted</t>
        </is>
      </c>
      <c r="B9" s="4" t="inlineStr">
        <is>
          <t xml:space="preserve"> </t>
        </is>
      </c>
      <c r="C9" s="4" t="inlineStr">
        <is>
          <t xml:space="preserve"> </t>
        </is>
      </c>
      <c r="D9" s="4" t="inlineStr">
        <is>
          <t xml:space="preserve"> </t>
        </is>
      </c>
    </row>
    <row r="10">
      <c r="A10" s="4" t="inlineStr">
        <is>
          <t>Earnings per share attributable to common stockholders, basic (in usd per share)</t>
        </is>
      </c>
      <c r="B10" s="8" t="n">
        <v>0.55</v>
      </c>
      <c r="C10" s="8" t="n">
        <v>0.38</v>
      </c>
      <c r="D10" s="8" t="n">
        <v>0.82</v>
      </c>
    </row>
    <row r="11">
      <c r="A11" s="4" t="inlineStr">
        <is>
          <t>Earnings per share attributable to common stockholders, diluted (in usd per share)</t>
        </is>
      </c>
      <c r="B11" s="8" t="n">
        <v>0.54</v>
      </c>
      <c r="C11" s="8" t="n">
        <v>0.37</v>
      </c>
      <c r="D11" s="8" t="n">
        <v>0.78</v>
      </c>
    </row>
    <row r="12">
      <c r="A12" s="4" t="inlineStr">
        <is>
          <t>Excluded from the weighted average number of common shares outstanding, dilutive due to being anti-dilutive (in shares)</t>
        </is>
      </c>
      <c r="B12" s="6" t="n">
        <v>2500000</v>
      </c>
      <c r="C12" s="6" t="n">
        <v>2800000</v>
      </c>
      <c r="D12" s="6" t="n">
        <v>23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Organization</t>
        </is>
      </c>
      <c r="B4" s="4" t="inlineStr">
        <is>
          <t>Nature of Operations and OrganizationHayward Holdings, Inc. (the “Company”) is a global designer and manufacturer of pool and outdoor living technology. The Company has seven primary manufacturing facilities worldwide, which are located in North Carolina, Georgia, Tennessee, Rhode Island, Spain (two) and China, and other facilities in the United States, Canada, France, Spain and Australia. Cash flow is impacted by the seasonality of the swimming pool business. Cash flow is usually higher in the second and third quarters due to the terms of sale to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2" customWidth="1" min="2" max="2"/>
    <col width="14" customWidth="1" min="3" max="3"/>
    <col width="26" customWidth="1" min="4" max="4"/>
  </cols>
  <sheetData>
    <row r="1">
      <c r="A1" s="1" t="inlineStr">
        <is>
          <t>Commitments and Contingencies (Details) $ in Millions</t>
        </is>
      </c>
      <c r="B1" s="2" t="inlineStr">
        <is>
          <t>Dec. 11, 2024 USD ($)</t>
        </is>
      </c>
      <c r="C1" s="2" t="inlineStr">
        <is>
          <t>Oct. 02, 2024</t>
        </is>
      </c>
      <c r="D1" s="2" t="inlineStr">
        <is>
          <t>Dec. 19, 2023 classAction</t>
        </is>
      </c>
    </row>
    <row r="2">
      <c r="A2" s="3" t="inlineStr">
        <is>
          <t>Loss Contingencies [Line Items]</t>
        </is>
      </c>
      <c r="B2" s="4" t="inlineStr">
        <is>
          <t xml:space="preserve"> </t>
        </is>
      </c>
      <c r="C2" s="4" t="inlineStr">
        <is>
          <t xml:space="preserve"> </t>
        </is>
      </c>
      <c r="D2" s="4" t="inlineStr">
        <is>
          <t xml:space="preserve"> </t>
        </is>
      </c>
    </row>
    <row r="3">
      <c r="A3" s="4" t="inlineStr">
        <is>
          <t>Number of period to file an amended complaint</t>
        </is>
      </c>
      <c r="B3" s="4" t="inlineStr">
        <is>
          <t xml:space="preserve"> </t>
        </is>
      </c>
      <c r="C3" s="4" t="inlineStr">
        <is>
          <t>30 days</t>
        </is>
      </c>
      <c r="D3" s="4" t="inlineStr">
        <is>
          <t xml:space="preserve"> </t>
        </is>
      </c>
    </row>
    <row r="4">
      <c r="A4" s="4" t="inlineStr">
        <is>
          <t>Payments for legal settlements</t>
        </is>
      </c>
      <c r="B4" s="5" t="n">
        <v>22</v>
      </c>
      <c r="C4" s="4" t="inlineStr">
        <is>
          <t xml:space="preserve"> </t>
        </is>
      </c>
      <c r="D4" s="4" t="inlineStr">
        <is>
          <t xml:space="preserve"> </t>
        </is>
      </c>
    </row>
    <row r="5">
      <c r="A5" s="4" t="inlineStr">
        <is>
          <t>Loss contingency accrual</t>
        </is>
      </c>
      <c r="B5" s="6" t="n">
        <v>22</v>
      </c>
      <c r="C5" s="4" t="inlineStr">
        <is>
          <t xml:space="preserve"> </t>
        </is>
      </c>
      <c r="D5" s="4" t="inlineStr">
        <is>
          <t xml:space="preserve"> </t>
        </is>
      </c>
    </row>
    <row r="6">
      <c r="A6" s="4" t="inlineStr">
        <is>
          <t>Loss contingency, receivable</t>
        </is>
      </c>
      <c r="B6" s="5" t="n">
        <v>22</v>
      </c>
      <c r="C6" s="4" t="inlineStr">
        <is>
          <t xml:space="preserve"> </t>
        </is>
      </c>
      <c r="D6" s="4" t="inlineStr">
        <is>
          <t xml:space="preserve"> </t>
        </is>
      </c>
    </row>
    <row r="7">
      <c r="A7" s="4" t="inlineStr">
        <is>
          <t>Southfield and Eri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class actions suits | classAction</t>
        </is>
      </c>
      <c r="B9" s="4" t="inlineStr">
        <is>
          <t xml:space="preserve"> </t>
        </is>
      </c>
      <c r="C9" s="4" t="inlineStr">
        <is>
          <t xml:space="preserve"> </t>
        </is>
      </c>
      <c r="D9" s="6"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s cost</t>
        </is>
      </c>
      <c r="B4" s="5" t="n">
        <v>12413</v>
      </c>
      <c r="C4" s="5" t="n">
        <v>12216</v>
      </c>
    </row>
    <row r="5">
      <c r="A5" s="4" t="inlineStr">
        <is>
          <t>Amortization of ROU assets</t>
        </is>
      </c>
      <c r="B5" s="6" t="n">
        <v>835</v>
      </c>
      <c r="C5" s="6" t="n">
        <v>716</v>
      </c>
    </row>
    <row r="6">
      <c r="A6" s="4" t="inlineStr">
        <is>
          <t>Interest on lease liabilities</t>
        </is>
      </c>
      <c r="B6" s="6" t="n">
        <v>133</v>
      </c>
      <c r="C6" s="6" t="n">
        <v>169</v>
      </c>
    </row>
    <row r="7">
      <c r="A7" s="4" t="inlineStr">
        <is>
          <t>Finance leases cost</t>
        </is>
      </c>
      <c r="B7" s="6" t="n">
        <v>968</v>
      </c>
      <c r="C7" s="6" t="n">
        <v>885</v>
      </c>
    </row>
    <row r="8">
      <c r="A8" s="4" t="inlineStr">
        <is>
          <t>Total lease cost</t>
        </is>
      </c>
      <c r="B8" s="5" t="n">
        <v>13381</v>
      </c>
      <c r="C8" s="5" t="n">
        <v>131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1881</v>
      </c>
      <c r="C4" s="5" t="n">
        <v>13032</v>
      </c>
    </row>
    <row r="5">
      <c r="A5" s="4" t="inlineStr">
        <is>
          <t>Operating cash flows from finance leases</t>
        </is>
      </c>
      <c r="B5" s="6" t="n">
        <v>132</v>
      </c>
      <c r="C5" s="6" t="n">
        <v>169</v>
      </c>
    </row>
    <row r="6">
      <c r="A6" s="4" t="inlineStr">
        <is>
          <t>Financing cash flows from finance leases</t>
        </is>
      </c>
      <c r="B6" s="6" t="n">
        <v>1969</v>
      </c>
      <c r="C6" s="6" t="n">
        <v>1790</v>
      </c>
    </row>
    <row r="7">
      <c r="A7" s="3" t="inlineStr">
        <is>
          <t>Right-of-use assets obtained in exchange for lease obligations:</t>
        </is>
      </c>
      <c r="B7" s="4" t="inlineStr">
        <is>
          <t xml:space="preserve"> </t>
        </is>
      </c>
      <c r="C7" s="4" t="inlineStr">
        <is>
          <t xml:space="preserve"> </t>
        </is>
      </c>
    </row>
    <row r="8">
      <c r="A8" s="4" t="inlineStr">
        <is>
          <t>Operating leases</t>
        </is>
      </c>
      <c r="B8" s="6" t="n">
        <v>5871</v>
      </c>
      <c r="C8" s="6" t="n">
        <v>1490</v>
      </c>
    </row>
    <row r="9">
      <c r="A9" s="4" t="inlineStr">
        <is>
          <t>Finance leases</t>
        </is>
      </c>
      <c r="B9" s="5" t="n">
        <v>1046</v>
      </c>
      <c r="C9" s="5" t="n">
        <v>-2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ther non-current assets</t>
        </is>
      </c>
      <c r="B3" s="5" t="n">
        <v>55809</v>
      </c>
      <c r="C3" s="5" t="n">
        <v>58638</v>
      </c>
    </row>
    <row r="4">
      <c r="A4" s="4" t="inlineStr">
        <is>
          <t>Operating lease liability - short term</t>
        </is>
      </c>
      <c r="B4" s="6" t="n">
        <v>8673</v>
      </c>
      <c r="C4" s="6" t="n">
        <v>7828</v>
      </c>
    </row>
    <row r="5">
      <c r="A5" s="4" t="inlineStr">
        <is>
          <t>Other non-current liabilities</t>
        </is>
      </c>
      <c r="B5" s="6" t="n">
        <v>54766</v>
      </c>
      <c r="C5" s="6" t="n">
        <v>58642</v>
      </c>
    </row>
    <row r="6">
      <c r="A6" s="4" t="inlineStr">
        <is>
          <t>Total operating lease liabilities</t>
        </is>
      </c>
      <c r="B6" s="5" t="n">
        <v>63439</v>
      </c>
      <c r="C6" s="5" t="n">
        <v>66470</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Accrued expenses and other liabilities</t>
        </is>
      </c>
      <c r="C8" s="4" t="inlineStr">
        <is>
          <t>Accrued expenses and other liabilities</t>
        </is>
      </c>
    </row>
    <row r="9">
      <c r="A9" s="4" t="inlineStr">
        <is>
          <t>Operating Lease, Liability, Noncurrent, Statement of Financial Position [Extensible Enumeration]</t>
        </is>
      </c>
      <c r="B9" s="4" t="inlineStr">
        <is>
          <t>Other non-current liabilities</t>
        </is>
      </c>
      <c r="C9" s="4" t="inlineStr">
        <is>
          <t>Other non-current liabilities</t>
        </is>
      </c>
    </row>
    <row r="10">
      <c r="A10" s="3" t="inlineStr">
        <is>
          <t>Finance leases</t>
        </is>
      </c>
      <c r="B10" s="4" t="inlineStr">
        <is>
          <t xml:space="preserve"> </t>
        </is>
      </c>
      <c r="C10" s="4" t="inlineStr">
        <is>
          <t xml:space="preserve"> </t>
        </is>
      </c>
    </row>
    <row r="11">
      <c r="A11" s="4" t="inlineStr">
        <is>
          <t>Property, plant and equipment</t>
        </is>
      </c>
      <c r="B11" s="5" t="n">
        <v>8936</v>
      </c>
      <c r="C11" s="5" t="n">
        <v>10858</v>
      </c>
    </row>
    <row r="12">
      <c r="A12" s="4" t="inlineStr">
        <is>
          <t>Accumulated depreciation</t>
        </is>
      </c>
      <c r="B12" s="6" t="n">
        <v>-2892</v>
      </c>
      <c r="C12" s="6" t="n">
        <v>-2415</v>
      </c>
    </row>
    <row r="13">
      <c r="A13" s="4" t="inlineStr">
        <is>
          <t>Property, plant and equipment, net</t>
        </is>
      </c>
      <c r="B13" s="6" t="n">
        <v>6044</v>
      </c>
      <c r="C13" s="6" t="n">
        <v>8443</v>
      </c>
    </row>
    <row r="14">
      <c r="A14" s="4" t="inlineStr">
        <is>
          <t>Current maturities of long-term debt</t>
        </is>
      </c>
      <c r="B14" s="6" t="n">
        <v>1753</v>
      </c>
      <c r="C14" s="6" t="n">
        <v>2121</v>
      </c>
    </row>
    <row r="15">
      <c r="A15" s="4" t="inlineStr">
        <is>
          <t>Long-term debt</t>
        </is>
      </c>
      <c r="B15" s="6" t="n">
        <v>695</v>
      </c>
      <c r="C15" s="6" t="n">
        <v>2608</v>
      </c>
    </row>
    <row r="16">
      <c r="A16" s="4" t="inlineStr">
        <is>
          <t>Total lease payments</t>
        </is>
      </c>
      <c r="B16" s="5" t="n">
        <v>2448</v>
      </c>
      <c r="C16" s="5" t="n">
        <v>4729</v>
      </c>
    </row>
    <row r="17">
      <c r="A17" s="4" t="inlineStr">
        <is>
          <t>Finance Lease, Right-of-Use Asset, Statement of Financial Position [Extensible Enumeration]</t>
        </is>
      </c>
      <c r="B17" s="4" t="inlineStr">
        <is>
          <t>Property, plant and equipment, net</t>
        </is>
      </c>
      <c r="C17" s="4" t="inlineStr">
        <is>
          <t>Property, plant and equipment, net</t>
        </is>
      </c>
    </row>
    <row r="18">
      <c r="A18" s="4" t="inlineStr">
        <is>
          <t>Finance Lease, Liability, Current, Statement of Financial Position [Extensible Enumeration]</t>
        </is>
      </c>
      <c r="B18" s="4" t="inlineStr">
        <is>
          <t>Current portion of long-term debt</t>
        </is>
      </c>
      <c r="C18" s="4" t="inlineStr">
        <is>
          <t>Current portion of long-term debt</t>
        </is>
      </c>
    </row>
    <row r="19">
      <c r="A19" s="4" t="inlineStr">
        <is>
          <t>Finance Lease, Liability, Noncurrent, Statement of Financial Position [Extensible Enumeration]</t>
        </is>
      </c>
      <c r="B19" s="4" t="inlineStr">
        <is>
          <t>Long-term debt</t>
        </is>
      </c>
      <c r="C19" s="4" t="inlineStr">
        <is>
          <t>Long-term deb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Weighted Averag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s, remaining lease term (in years)</t>
        </is>
      </c>
      <c r="B3" s="4" t="inlineStr">
        <is>
          <t>1 year 11 months 8 days</t>
        </is>
      </c>
      <c r="C3" s="4" t="inlineStr">
        <is>
          <t>2 years 5 months 19 days</t>
        </is>
      </c>
    </row>
    <row r="4">
      <c r="A4" s="4" t="inlineStr">
        <is>
          <t>Finance leases, discount rate</t>
        </is>
      </c>
      <c r="B4" s="10" t="n">
        <v>0.0468</v>
      </c>
      <c r="C4" s="10" t="n">
        <v>0.0298</v>
      </c>
    </row>
    <row r="5">
      <c r="A5" s="4" t="inlineStr">
        <is>
          <t>Operating leases, remaining lease term (in years)</t>
        </is>
      </c>
      <c r="B5" s="4" t="inlineStr">
        <is>
          <t>8 years 10 months 24 days</t>
        </is>
      </c>
      <c r="C5" s="4" t="inlineStr">
        <is>
          <t>9 years 9 months 10 days</t>
        </is>
      </c>
    </row>
    <row r="6">
      <c r="A6" s="4" t="inlineStr">
        <is>
          <t>Operating leases, discount rate</t>
        </is>
      </c>
      <c r="B6" s="10" t="n">
        <v>0.048</v>
      </c>
      <c r="C6" s="10" t="n">
        <v>0.04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1517</v>
      </c>
      <c r="C3" s="4" t="inlineStr">
        <is>
          <t xml:space="preserve"> </t>
        </is>
      </c>
    </row>
    <row r="4">
      <c r="A4" s="4" t="inlineStr">
        <is>
          <t>2026</t>
        </is>
      </c>
      <c r="B4" s="6" t="n">
        <v>10148</v>
      </c>
      <c r="C4" s="4" t="inlineStr">
        <is>
          <t xml:space="preserve"> </t>
        </is>
      </c>
    </row>
    <row r="5">
      <c r="A5" s="4" t="inlineStr">
        <is>
          <t>2027</t>
        </is>
      </c>
      <c r="B5" s="6" t="n">
        <v>8040</v>
      </c>
      <c r="C5" s="4" t="inlineStr">
        <is>
          <t xml:space="preserve"> </t>
        </is>
      </c>
    </row>
    <row r="6">
      <c r="A6" s="4" t="inlineStr">
        <is>
          <t>2028</t>
        </is>
      </c>
      <c r="B6" s="6" t="n">
        <v>7302</v>
      </c>
      <c r="C6" s="4" t="inlineStr">
        <is>
          <t xml:space="preserve"> </t>
        </is>
      </c>
    </row>
    <row r="7">
      <c r="A7" s="4" t="inlineStr">
        <is>
          <t>2029</t>
        </is>
      </c>
      <c r="B7" s="6" t="n">
        <v>7216</v>
      </c>
      <c r="C7" s="4" t="inlineStr">
        <is>
          <t xml:space="preserve"> </t>
        </is>
      </c>
    </row>
    <row r="8">
      <c r="A8" s="4" t="inlineStr">
        <is>
          <t>Thereafter</t>
        </is>
      </c>
      <c r="B8" s="6" t="n">
        <v>33767</v>
      </c>
      <c r="C8" s="4" t="inlineStr">
        <is>
          <t xml:space="preserve"> </t>
        </is>
      </c>
    </row>
    <row r="9">
      <c r="A9" s="4" t="inlineStr">
        <is>
          <t>Total lease payments</t>
        </is>
      </c>
      <c r="B9" s="6" t="n">
        <v>77990</v>
      </c>
      <c r="C9" s="4" t="inlineStr">
        <is>
          <t xml:space="preserve"> </t>
        </is>
      </c>
    </row>
    <row r="10">
      <c r="A10" s="4" t="inlineStr">
        <is>
          <t>Less: interest</t>
        </is>
      </c>
      <c r="B10" s="6" t="n">
        <v>-14551</v>
      </c>
      <c r="C10" s="4" t="inlineStr">
        <is>
          <t xml:space="preserve"> </t>
        </is>
      </c>
    </row>
    <row r="11">
      <c r="A11" s="4" t="inlineStr">
        <is>
          <t>Total</t>
        </is>
      </c>
      <c r="B11" s="6" t="n">
        <v>63439</v>
      </c>
      <c r="C11" s="5" t="n">
        <v>66470</v>
      </c>
    </row>
    <row r="12">
      <c r="A12" s="3" t="inlineStr">
        <is>
          <t>Finance Leases</t>
        </is>
      </c>
      <c r="B12" s="4" t="inlineStr">
        <is>
          <t xml:space="preserve"> </t>
        </is>
      </c>
      <c r="C12" s="4" t="inlineStr">
        <is>
          <t xml:space="preserve"> </t>
        </is>
      </c>
    </row>
    <row r="13">
      <c r="A13" s="4" t="inlineStr">
        <is>
          <t>2025</t>
        </is>
      </c>
      <c r="B13" s="6" t="n">
        <v>1836</v>
      </c>
      <c r="C13" s="4" t="inlineStr">
        <is>
          <t xml:space="preserve"> </t>
        </is>
      </c>
    </row>
    <row r="14">
      <c r="A14" s="4" t="inlineStr">
        <is>
          <t>2026</t>
        </is>
      </c>
      <c r="B14" s="6" t="n">
        <v>272</v>
      </c>
      <c r="C14" s="4" t="inlineStr">
        <is>
          <t xml:space="preserve"> </t>
        </is>
      </c>
    </row>
    <row r="15">
      <c r="A15" s="4" t="inlineStr">
        <is>
          <t>2027</t>
        </is>
      </c>
      <c r="B15" s="6" t="n">
        <v>270</v>
      </c>
      <c r="C15" s="4" t="inlineStr">
        <is>
          <t xml:space="preserve"> </t>
        </is>
      </c>
    </row>
    <row r="16">
      <c r="A16" s="4" t="inlineStr">
        <is>
          <t>2028</t>
        </is>
      </c>
      <c r="B16" s="6" t="n">
        <v>177</v>
      </c>
      <c r="C16" s="4" t="inlineStr">
        <is>
          <t xml:space="preserve"> </t>
        </is>
      </c>
    </row>
    <row r="17">
      <c r="A17" s="4" t="inlineStr">
        <is>
          <t>2029</t>
        </is>
      </c>
      <c r="B17" s="6" t="n">
        <v>30</v>
      </c>
      <c r="C17" s="4" t="inlineStr">
        <is>
          <t xml:space="preserve"> </t>
        </is>
      </c>
    </row>
    <row r="18">
      <c r="A18" s="4" t="inlineStr">
        <is>
          <t>Thereafter</t>
        </is>
      </c>
      <c r="B18" s="6" t="n">
        <v>0</v>
      </c>
      <c r="C18" s="4" t="inlineStr">
        <is>
          <t xml:space="preserve"> </t>
        </is>
      </c>
    </row>
    <row r="19">
      <c r="A19" s="4" t="inlineStr">
        <is>
          <t>Total lease payments</t>
        </is>
      </c>
      <c r="B19" s="6" t="n">
        <v>2585</v>
      </c>
      <c r="C19" s="4" t="inlineStr">
        <is>
          <t xml:space="preserve"> </t>
        </is>
      </c>
    </row>
    <row r="20">
      <c r="A20" s="4" t="inlineStr">
        <is>
          <t>Less: interest</t>
        </is>
      </c>
      <c r="B20" s="6" t="n">
        <v>-137</v>
      </c>
      <c r="C20" s="4" t="inlineStr">
        <is>
          <t xml:space="preserve"> </t>
        </is>
      </c>
    </row>
    <row r="21">
      <c r="A21" s="4" t="inlineStr">
        <is>
          <t>Total</t>
        </is>
      </c>
      <c r="B21" s="5" t="n">
        <v>2448</v>
      </c>
      <c r="C21" s="5" t="n">
        <v>47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45" customWidth="1" min="2" max="2"/>
    <col width="32" customWidth="1" min="3" max="3"/>
    <col width="22" customWidth="1" min="4" max="4"/>
  </cols>
  <sheetData>
    <row r="1">
      <c r="A1" s="1" t="inlineStr">
        <is>
          <t>Stockholders’ Equity (Details)</t>
        </is>
      </c>
      <c r="B1" s="2" t="inlineStr">
        <is>
          <t>12 Months Ended</t>
        </is>
      </c>
    </row>
    <row r="2">
      <c r="B2" s="2" t="inlineStr">
        <is>
          <t>Dec. 31, 2024 USD ($) vote $ / shares shares</t>
        </is>
      </c>
      <c r="C2" s="2" t="inlineStr">
        <is>
          <t>Dec. 31, 2023 $ / shares shares</t>
        </is>
      </c>
      <c r="D2" s="2" t="inlineStr">
        <is>
          <t>Dec. 31, 2022 USD ($)</t>
        </is>
      </c>
    </row>
    <row r="3">
      <c r="A3" s="3" t="inlineStr">
        <is>
          <t>Equity [Abstract]</t>
        </is>
      </c>
      <c r="B3" s="4" t="inlineStr">
        <is>
          <t xml:space="preserve"> </t>
        </is>
      </c>
      <c r="C3" s="4" t="inlineStr">
        <is>
          <t xml:space="preserve"> </t>
        </is>
      </c>
      <c r="D3" s="4" t="inlineStr">
        <is>
          <t xml:space="preserve"> </t>
        </is>
      </c>
    </row>
    <row r="4">
      <c r="A4" s="4" t="inlineStr">
        <is>
          <t>Preferred stock, authorized (in shares) | shares</t>
        </is>
      </c>
      <c r="B4" s="6" t="n">
        <v>100000000</v>
      </c>
      <c r="C4" s="6" t="n">
        <v>100000000</v>
      </c>
      <c r="D4" s="4" t="inlineStr">
        <is>
          <t xml:space="preserve"> </t>
        </is>
      </c>
    </row>
    <row r="5">
      <c r="A5" s="4" t="inlineStr">
        <is>
          <t>Preferred shares par value (in usd per share)</t>
        </is>
      </c>
      <c r="B5" s="7" t="n">
        <v>0.001</v>
      </c>
      <c r="C5" s="7" t="n">
        <v>0.001</v>
      </c>
      <c r="D5" s="4" t="inlineStr">
        <is>
          <t xml:space="preserve"> </t>
        </is>
      </c>
    </row>
    <row r="6">
      <c r="A6" s="4" t="inlineStr">
        <is>
          <t>Common stock, authorized (in shares) | shares</t>
        </is>
      </c>
      <c r="B6" s="6" t="n">
        <v>750000000</v>
      </c>
      <c r="C6" s="6" t="n">
        <v>750000000</v>
      </c>
      <c r="D6" s="4" t="inlineStr">
        <is>
          <t xml:space="preserve"> </t>
        </is>
      </c>
    </row>
    <row r="7">
      <c r="A7" s="4" t="inlineStr">
        <is>
          <t>Common stock, par value (in usd per share)</t>
        </is>
      </c>
      <c r="B7" s="7" t="n">
        <v>0.001</v>
      </c>
      <c r="C7" s="7" t="n">
        <v>0.001</v>
      </c>
      <c r="D7" s="4" t="inlineStr">
        <is>
          <t xml:space="preserve"> </t>
        </is>
      </c>
    </row>
    <row r="8">
      <c r="A8" s="4" t="inlineStr">
        <is>
          <t>Number of votes | vote</t>
        </is>
      </c>
      <c r="B8" s="6" t="n">
        <v>1</v>
      </c>
      <c r="C8" s="4" t="inlineStr">
        <is>
          <t xml:space="preserve"> </t>
        </is>
      </c>
      <c r="D8" s="4" t="inlineStr">
        <is>
          <t xml:space="preserve"> </t>
        </is>
      </c>
    </row>
    <row r="9">
      <c r="A9" s="4" t="inlineStr">
        <is>
          <t>Common stock dividends declared (in usd per share)</t>
        </is>
      </c>
      <c r="B9" s="5" t="n">
        <v>0</v>
      </c>
      <c r="C9" s="6" t="n">
        <v>0</v>
      </c>
      <c r="D9" s="4" t="inlineStr">
        <is>
          <t xml:space="preserve"> </t>
        </is>
      </c>
    </row>
    <row r="10">
      <c r="A10" s="4" t="inlineStr">
        <is>
          <t>Common stock dividends cash paid (in usd per share)</t>
        </is>
      </c>
      <c r="B10" s="5" t="n">
        <v>0</v>
      </c>
      <c r="C10" s="5" t="n">
        <v>0</v>
      </c>
      <c r="D10" s="4" t="inlineStr">
        <is>
          <t xml:space="preserve"> </t>
        </is>
      </c>
    </row>
    <row r="11">
      <c r="A11" s="4" t="inlineStr">
        <is>
          <t>Share repurchase program amount | $</t>
        </is>
      </c>
      <c r="B11" s="5" t="n">
        <v>450000000</v>
      </c>
      <c r="C11" s="4" t="inlineStr">
        <is>
          <t xml:space="preserve"> </t>
        </is>
      </c>
      <c r="D11" s="5" t="n">
        <v>450000000</v>
      </c>
    </row>
    <row r="12">
      <c r="A12" s="4" t="inlineStr">
        <is>
          <t>Consideration cost of shares repurchased | shares</t>
        </is>
      </c>
      <c r="B12" s="6" t="n">
        <v>0</v>
      </c>
      <c r="C12" s="6" t="n">
        <v>0</v>
      </c>
      <c r="D12" s="4" t="inlineStr">
        <is>
          <t xml:space="preserve"> </t>
        </is>
      </c>
    </row>
    <row r="13">
      <c r="A13" s="4" t="inlineStr">
        <is>
          <t>Remaining amount authorized for repurchase | $</t>
        </is>
      </c>
      <c r="B13" s="5" t="n">
        <v>4000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5" customWidth="1" min="3" max="3"/>
    <col width="34" customWidth="1" min="4" max="4"/>
    <col width="29" customWidth="1" min="5" max="5"/>
    <col width="22" customWidth="1" min="6" max="6"/>
    <col width="21" customWidth="1" min="7" max="7"/>
  </cols>
  <sheetData>
    <row r="1">
      <c r="A1" s="1" t="inlineStr">
        <is>
          <t>Stock-based Compensation - Additional Information (Details) $ in Thousands</t>
        </is>
      </c>
      <c r="C1" s="2" t="inlineStr">
        <is>
          <t>1 Months Ended</t>
        </is>
      </c>
      <c r="D1" s="2" t="inlineStr">
        <is>
          <t>12 Months Ended</t>
        </is>
      </c>
    </row>
    <row r="2">
      <c r="B2" s="2" t="inlineStr">
        <is>
          <t>Mar. 02, 2021</t>
        </is>
      </c>
      <c r="C2" s="2" t="inlineStr">
        <is>
          <t>Aug. 31, 2017</t>
        </is>
      </c>
      <c r="D2" s="2" t="inlineStr">
        <is>
          <t>Dec. 31, 2024 USD ($) plan shares</t>
        </is>
      </c>
      <c r="E2" s="2" t="inlineStr">
        <is>
          <t>Dec. 31, 2023 USD ($) shares</t>
        </is>
      </c>
      <c r="F2" s="2" t="inlineStr">
        <is>
          <t>Dec. 31, 2022 USD ($)</t>
        </is>
      </c>
      <c r="G2" s="2" t="inlineStr">
        <is>
          <t>Mar.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10600</v>
      </c>
      <c r="E4" s="5" t="n">
        <v>9200</v>
      </c>
      <c r="F4" s="5" t="n">
        <v>7900</v>
      </c>
      <c r="G4" s="4" t="inlineStr">
        <is>
          <t xml:space="preserve"> </t>
        </is>
      </c>
    </row>
    <row r="5">
      <c r="A5" s="4" t="inlineStr">
        <is>
          <t>Number of equity incentive plans | plan</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Stock split, conversion ratio</t>
        </is>
      </c>
      <c r="B6" s="6" t="n">
        <v>1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SU, Performance-b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margin</t>
        </is>
      </c>
      <c r="B9" s="4" t="inlineStr">
        <is>
          <t xml:space="preserve"> </t>
        </is>
      </c>
      <c r="C9" s="4" t="inlineStr">
        <is>
          <t xml:space="preserve"> </t>
        </is>
      </c>
      <c r="D9" s="9" t="n">
        <v>0.4</v>
      </c>
      <c r="E9" s="9" t="n">
        <v>0.4</v>
      </c>
      <c r="F9" s="9" t="n">
        <v>0.2</v>
      </c>
      <c r="G9" s="4" t="inlineStr">
        <is>
          <t xml:space="preserve"> </t>
        </is>
      </c>
    </row>
    <row r="10">
      <c r="A10" s="4" t="inlineStr">
        <is>
          <t>Relative weight of net revenue growth and adjusted earnings before interest, taxes, depreciation, and amortization</t>
        </is>
      </c>
      <c r="B10" s="4" t="inlineStr">
        <is>
          <t xml:space="preserve"> </t>
        </is>
      </c>
      <c r="C10" s="4" t="inlineStr">
        <is>
          <t xml:space="preserve"> </t>
        </is>
      </c>
      <c r="D10" s="9" t="n">
        <v>0.15</v>
      </c>
      <c r="E10" s="4" t="inlineStr">
        <is>
          <t xml:space="preserve"> </t>
        </is>
      </c>
      <c r="F10" s="4" t="inlineStr">
        <is>
          <t xml:space="preserve"> </t>
        </is>
      </c>
      <c r="G10" s="4" t="inlineStr">
        <is>
          <t xml:space="preserve"> </t>
        </is>
      </c>
    </row>
    <row r="11">
      <c r="A11" s="4" t="inlineStr">
        <is>
          <t>RSUs, Time-b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5" t="n">
        <v>4000</v>
      </c>
      <c r="E13" s="5" t="n">
        <v>2300</v>
      </c>
      <c r="F13" s="4" t="inlineStr">
        <is>
          <t xml:space="preserve"> </t>
        </is>
      </c>
      <c r="G13" s="4" t="inlineStr">
        <is>
          <t xml:space="preserve"> </t>
        </is>
      </c>
    </row>
    <row r="14">
      <c r="A14" s="4" t="inlineStr">
        <is>
          <t>Stock Option, Market and Performance Cond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s not yet recognized</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2021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authorized for future issuanc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3737500</v>
      </c>
    </row>
    <row r="20">
      <c r="A20" s="4" t="inlineStr">
        <is>
          <t>Remaining shares available for grant (in shares) | shares</t>
        </is>
      </c>
      <c r="B20" s="4" t="inlineStr">
        <is>
          <t xml:space="preserve"> </t>
        </is>
      </c>
      <c r="C20" s="4" t="inlineStr">
        <is>
          <t xml:space="preserve"> </t>
        </is>
      </c>
      <c r="D20" s="6" t="n">
        <v>10197246</v>
      </c>
      <c r="E20" s="4" t="inlineStr">
        <is>
          <t xml:space="preserve"> </t>
        </is>
      </c>
      <c r="F20" s="4" t="inlineStr">
        <is>
          <t xml:space="preserve"> </t>
        </is>
      </c>
      <c r="G20" s="4" t="inlineStr">
        <is>
          <t xml:space="preserve"> </t>
        </is>
      </c>
    </row>
    <row r="21">
      <c r="A21" s="4" t="inlineStr">
        <is>
          <t>2021 Plan |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expiration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2021 Plan |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2021 Plan | RSU, Performance-b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ive weight of net revenue growth and adjusted earnings before interest, taxes, depreciation, and amortization</t>
        </is>
      </c>
      <c r="B29" s="4" t="inlineStr">
        <is>
          <t xml:space="preserve"> </t>
        </is>
      </c>
      <c r="C29" s="4" t="inlineStr">
        <is>
          <t xml:space="preserve"> </t>
        </is>
      </c>
      <c r="D29" s="9" t="n">
        <v>0.5</v>
      </c>
      <c r="E29" s="4" t="inlineStr">
        <is>
          <t xml:space="preserve"> </t>
        </is>
      </c>
      <c r="F29" s="4" t="inlineStr">
        <is>
          <t xml:space="preserve"> </t>
        </is>
      </c>
      <c r="G29" s="4" t="inlineStr">
        <is>
          <t xml:space="preserve"> </t>
        </is>
      </c>
    </row>
    <row r="30">
      <c r="A30" s="4" t="inlineStr">
        <is>
          <t>Award performance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Costs not yet recognized</t>
        </is>
      </c>
      <c r="B31" s="4" t="inlineStr">
        <is>
          <t xml:space="preserve"> </t>
        </is>
      </c>
      <c r="C31" s="4" t="inlineStr">
        <is>
          <t xml:space="preserve"> </t>
        </is>
      </c>
      <c r="D31" s="5" t="n">
        <v>5200</v>
      </c>
      <c r="E31" s="4" t="inlineStr">
        <is>
          <t xml:space="preserve"> </t>
        </is>
      </c>
      <c r="F31" s="4" t="inlineStr">
        <is>
          <t xml:space="preserve"> </t>
        </is>
      </c>
      <c r="G31" s="4" t="inlineStr">
        <is>
          <t xml:space="preserve"> </t>
        </is>
      </c>
    </row>
    <row r="32">
      <c r="A32" s="4" t="inlineStr">
        <is>
          <t>Weighted average period of stock options expected to be recognized</t>
        </is>
      </c>
      <c r="B32" s="4" t="inlineStr">
        <is>
          <t xml:space="preserve"> </t>
        </is>
      </c>
      <c r="C32" s="4" t="inlineStr">
        <is>
          <t xml:space="preserve"> </t>
        </is>
      </c>
      <c r="D32" s="4" t="inlineStr">
        <is>
          <t>2 years 2 months 12 days</t>
        </is>
      </c>
      <c r="E32" s="4" t="inlineStr">
        <is>
          <t xml:space="preserve"> </t>
        </is>
      </c>
      <c r="F32" s="4" t="inlineStr">
        <is>
          <t xml:space="preserve"> </t>
        </is>
      </c>
      <c r="G32" s="4" t="inlineStr">
        <is>
          <t xml:space="preserve"> </t>
        </is>
      </c>
    </row>
    <row r="33">
      <c r="A33" s="4" t="inlineStr">
        <is>
          <t>Outstanding restricted stock awards (in shares) | shares</t>
        </is>
      </c>
      <c r="B33" s="4" t="inlineStr">
        <is>
          <t xml:space="preserve"> </t>
        </is>
      </c>
      <c r="C33" s="4" t="inlineStr">
        <is>
          <t xml:space="preserve"> </t>
        </is>
      </c>
      <c r="D33" s="6" t="n">
        <v>517992</v>
      </c>
      <c r="E33" s="6" t="n">
        <v>229277</v>
      </c>
      <c r="F33" s="4" t="inlineStr">
        <is>
          <t xml:space="preserve"> </t>
        </is>
      </c>
      <c r="G33" s="4" t="inlineStr">
        <is>
          <t xml:space="preserve"> </t>
        </is>
      </c>
    </row>
    <row r="34">
      <c r="A34" s="4" t="inlineStr">
        <is>
          <t>2021 Plan | RSU, Performance-based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performance for award</t>
        </is>
      </c>
      <c r="B36" s="4" t="inlineStr">
        <is>
          <t xml:space="preserve"> </t>
        </is>
      </c>
      <c r="C36" s="4" t="inlineStr">
        <is>
          <t xml:space="preserve"> </t>
        </is>
      </c>
      <c r="D36" s="9" t="n">
        <v>0.5</v>
      </c>
      <c r="E36" s="4" t="inlineStr">
        <is>
          <t xml:space="preserve"> </t>
        </is>
      </c>
      <c r="F36" s="4" t="inlineStr">
        <is>
          <t xml:space="preserve"> </t>
        </is>
      </c>
      <c r="G36" s="4" t="inlineStr">
        <is>
          <t xml:space="preserve"> </t>
        </is>
      </c>
    </row>
    <row r="37">
      <c r="A37" s="4" t="inlineStr">
        <is>
          <t>2021 Plan | RSU, Performance-based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hreshold performance for award</t>
        </is>
      </c>
      <c r="B39" s="4" t="inlineStr">
        <is>
          <t xml:space="preserve"> </t>
        </is>
      </c>
      <c r="C39" s="4" t="inlineStr">
        <is>
          <t xml:space="preserve"> </t>
        </is>
      </c>
      <c r="D39" s="9" t="n">
        <v>2</v>
      </c>
      <c r="E39" s="4" t="inlineStr">
        <is>
          <t xml:space="preserve"> </t>
        </is>
      </c>
      <c r="F39" s="4" t="inlineStr">
        <is>
          <t xml:space="preserve"> </t>
        </is>
      </c>
      <c r="G39" s="4" t="inlineStr">
        <is>
          <t xml:space="preserve"> </t>
        </is>
      </c>
    </row>
    <row r="40">
      <c r="A40" s="4" t="inlineStr">
        <is>
          <t>2021 Plan | RSUs, Time-b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sts not yet recognized</t>
        </is>
      </c>
      <c r="B42" s="4" t="inlineStr">
        <is>
          <t xml:space="preserve"> </t>
        </is>
      </c>
      <c r="C42" s="4" t="inlineStr">
        <is>
          <t xml:space="preserve"> </t>
        </is>
      </c>
      <c r="D42" s="5" t="n">
        <v>11400</v>
      </c>
      <c r="E42" s="4" t="inlineStr">
        <is>
          <t xml:space="preserve"> </t>
        </is>
      </c>
      <c r="F42" s="4" t="inlineStr">
        <is>
          <t xml:space="preserve"> </t>
        </is>
      </c>
      <c r="G42" s="4" t="inlineStr">
        <is>
          <t xml:space="preserve"> </t>
        </is>
      </c>
    </row>
    <row r="43">
      <c r="A43" s="4" t="inlineStr">
        <is>
          <t>Weighted average period of stock options expected to be recognized</t>
        </is>
      </c>
      <c r="B43" s="4" t="inlineStr">
        <is>
          <t xml:space="preserve"> </t>
        </is>
      </c>
      <c r="C43" s="4" t="inlineStr">
        <is>
          <t xml:space="preserve"> </t>
        </is>
      </c>
      <c r="D43" s="4" t="inlineStr">
        <is>
          <t>2 years 7 months 6 days</t>
        </is>
      </c>
      <c r="E43" s="4" t="inlineStr">
        <is>
          <t xml:space="preserve"> </t>
        </is>
      </c>
      <c r="F43" s="4" t="inlineStr">
        <is>
          <t xml:space="preserve"> </t>
        </is>
      </c>
      <c r="G43" s="4" t="inlineStr">
        <is>
          <t xml:space="preserve"> </t>
        </is>
      </c>
    </row>
    <row r="44">
      <c r="A44" s="4" t="inlineStr">
        <is>
          <t>Outstanding restricted stock awards (in shares) | shares</t>
        </is>
      </c>
      <c r="B44" s="4" t="inlineStr">
        <is>
          <t xml:space="preserve"> </t>
        </is>
      </c>
      <c r="C44" s="4" t="inlineStr">
        <is>
          <t xml:space="preserve"> </t>
        </is>
      </c>
      <c r="D44" s="6" t="n">
        <v>1197660</v>
      </c>
      <c r="E44" s="6" t="n">
        <v>713546</v>
      </c>
      <c r="F44" s="4" t="inlineStr">
        <is>
          <t xml:space="preserve"> </t>
        </is>
      </c>
      <c r="G44" s="4" t="inlineStr">
        <is>
          <t xml:space="preserve"> </t>
        </is>
      </c>
    </row>
    <row r="45">
      <c r="A45" s="4" t="inlineStr">
        <is>
          <t>2021 Plan | Stock Option, Time-b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period of stock options expected to be recognized</t>
        </is>
      </c>
      <c r="B47" s="4" t="inlineStr">
        <is>
          <t xml:space="preserve"> </t>
        </is>
      </c>
      <c r="C47" s="4" t="inlineStr">
        <is>
          <t xml:space="preserve"> </t>
        </is>
      </c>
      <c r="D47" s="4" t="inlineStr">
        <is>
          <t>1 year 1 month 6 days</t>
        </is>
      </c>
      <c r="E47" s="4" t="inlineStr">
        <is>
          <t xml:space="preserve"> </t>
        </is>
      </c>
      <c r="F47" s="4" t="inlineStr">
        <is>
          <t xml:space="preserve"> </t>
        </is>
      </c>
      <c r="G47" s="4" t="inlineStr">
        <is>
          <t xml:space="preserve"> </t>
        </is>
      </c>
    </row>
    <row r="48">
      <c r="A48" s="4" t="inlineStr">
        <is>
          <t>Unrecognized compensation cost</t>
        </is>
      </c>
      <c r="B48" s="4" t="inlineStr">
        <is>
          <t xml:space="preserve"> </t>
        </is>
      </c>
      <c r="C48" s="4" t="inlineStr">
        <is>
          <t xml:space="preserve"> </t>
        </is>
      </c>
      <c r="D48" s="5" t="n">
        <v>1500</v>
      </c>
      <c r="E48" s="4" t="inlineStr">
        <is>
          <t xml:space="preserve"> </t>
        </is>
      </c>
      <c r="F48" s="4" t="inlineStr">
        <is>
          <t xml:space="preserve"> </t>
        </is>
      </c>
      <c r="G48" s="4" t="inlineStr">
        <is>
          <t xml:space="preserve"> </t>
        </is>
      </c>
    </row>
    <row r="49">
      <c r="A49" s="4" t="inlineStr">
        <is>
          <t>Options outstanding (in shares) | shares</t>
        </is>
      </c>
      <c r="B49" s="4" t="inlineStr">
        <is>
          <t xml:space="preserve"> </t>
        </is>
      </c>
      <c r="C49" s="4" t="inlineStr">
        <is>
          <t xml:space="preserve"> </t>
        </is>
      </c>
      <c r="D49" s="6" t="n">
        <v>2465800</v>
      </c>
      <c r="E49" s="6" t="n">
        <v>2746109</v>
      </c>
      <c r="F49" s="4" t="inlineStr">
        <is>
          <t xml:space="preserve"> </t>
        </is>
      </c>
      <c r="G49" s="4" t="inlineStr">
        <is>
          <t xml:space="preserve"> </t>
        </is>
      </c>
    </row>
    <row r="50">
      <c r="A50" s="4" t="inlineStr">
        <is>
          <t>Intrinsic value of options exercisable</t>
        </is>
      </c>
      <c r="B50" s="4" t="inlineStr">
        <is>
          <t xml:space="preserve"> </t>
        </is>
      </c>
      <c r="C50" s="4" t="inlineStr">
        <is>
          <t xml:space="preserve"> </t>
        </is>
      </c>
      <c r="D50" s="5" t="n">
        <v>15</v>
      </c>
      <c r="E50" s="5" t="n">
        <v>3</v>
      </c>
      <c r="F50" s="5" t="n">
        <v>2</v>
      </c>
      <c r="G50" s="4" t="inlineStr">
        <is>
          <t xml:space="preserve"> </t>
        </is>
      </c>
    </row>
    <row r="51">
      <c r="A51" s="4" t="inlineStr">
        <is>
          <t>2017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tions outstanding (in shares) | shares</t>
        </is>
      </c>
      <c r="B53" s="4" t="inlineStr">
        <is>
          <t xml:space="preserve"> </t>
        </is>
      </c>
      <c r="C53" s="4" t="inlineStr">
        <is>
          <t xml:space="preserve"> </t>
        </is>
      </c>
      <c r="D53" s="6" t="n">
        <v>5993808</v>
      </c>
      <c r="E53" s="4" t="inlineStr">
        <is>
          <t xml:space="preserve"> </t>
        </is>
      </c>
      <c r="F53" s="4" t="inlineStr">
        <is>
          <t xml:space="preserve"> </t>
        </is>
      </c>
      <c r="G53" s="4" t="inlineStr">
        <is>
          <t xml:space="preserve"> </t>
        </is>
      </c>
    </row>
    <row r="54">
      <c r="A54" s="4" t="inlineStr">
        <is>
          <t>Intrinsic value of options exercisable</t>
        </is>
      </c>
      <c r="B54" s="4" t="inlineStr">
        <is>
          <t xml:space="preserve"> </t>
        </is>
      </c>
      <c r="C54" s="4" t="inlineStr">
        <is>
          <t xml:space="preserve"> </t>
        </is>
      </c>
      <c r="D54" s="5" t="n">
        <v>13600</v>
      </c>
      <c r="E54" s="5" t="n">
        <v>14300</v>
      </c>
      <c r="F54" s="6" t="n">
        <v>11800</v>
      </c>
      <c r="G54" s="4" t="inlineStr">
        <is>
          <t xml:space="preserve"> </t>
        </is>
      </c>
    </row>
    <row r="55">
      <c r="A55" s="4" t="inlineStr">
        <is>
          <t>2017 Plan |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options, expiration term</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row>
    <row r="58">
      <c r="A58" s="4" t="inlineStr">
        <is>
          <t>Vesting period</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row>
    <row r="59">
      <c r="A59" s="4" t="inlineStr">
        <is>
          <t>2017 Plan |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utstanding restricted stock awards (in shares) | shares</t>
        </is>
      </c>
      <c r="B61" s="4" t="inlineStr">
        <is>
          <t xml:space="preserve"> </t>
        </is>
      </c>
      <c r="C61" s="4" t="inlineStr">
        <is>
          <t xml:space="preserve"> </t>
        </is>
      </c>
      <c r="D61" s="6" t="n">
        <v>0</v>
      </c>
      <c r="E61" s="4" t="inlineStr">
        <is>
          <t xml:space="preserve"> </t>
        </is>
      </c>
      <c r="F61" s="4" t="inlineStr">
        <is>
          <t xml:space="preserve"> </t>
        </is>
      </c>
      <c r="G61" s="4" t="inlineStr">
        <is>
          <t xml:space="preserve"> </t>
        </is>
      </c>
    </row>
    <row r="62">
      <c r="A62" s="4" t="inlineStr">
        <is>
          <t>2017 Plan | Stock Option, Time-b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eighted average period of stock options expected to be recognized</t>
        </is>
      </c>
      <c r="B64" s="4" t="inlineStr">
        <is>
          <t xml:space="preserve"> </t>
        </is>
      </c>
      <c r="C64" s="4" t="inlineStr">
        <is>
          <t xml:space="preserve"> </t>
        </is>
      </c>
      <c r="D64" s="4" t="inlineStr">
        <is>
          <t>3 months 18 days</t>
        </is>
      </c>
      <c r="E64" s="4" t="inlineStr">
        <is>
          <t xml:space="preserve"> </t>
        </is>
      </c>
      <c r="F64" s="4" t="inlineStr">
        <is>
          <t xml:space="preserve"> </t>
        </is>
      </c>
      <c r="G64" s="4" t="inlineStr">
        <is>
          <t xml:space="preserve"> </t>
        </is>
      </c>
    </row>
    <row r="65">
      <c r="A65" s="4" t="inlineStr">
        <is>
          <t>Unrecognized compensation cost</t>
        </is>
      </c>
      <c r="B65" s="4" t="inlineStr">
        <is>
          <t xml:space="preserve"> </t>
        </is>
      </c>
      <c r="C65" s="4" t="inlineStr">
        <is>
          <t xml:space="preserve"> </t>
        </is>
      </c>
      <c r="D65" s="5" t="n">
        <v>100</v>
      </c>
      <c r="E65" s="4" t="inlineStr">
        <is>
          <t xml:space="preserve"> </t>
        </is>
      </c>
      <c r="F65" s="4" t="inlineStr">
        <is>
          <t xml:space="preserve"> </t>
        </is>
      </c>
      <c r="G65" s="4" t="inlineStr">
        <is>
          <t xml:space="preserve"> </t>
        </is>
      </c>
    </row>
    <row r="66">
      <c r="A66" s="4" t="inlineStr">
        <is>
          <t>Options outstanding (in shares) | shares</t>
        </is>
      </c>
      <c r="B66" s="4" t="inlineStr">
        <is>
          <t xml:space="preserve"> </t>
        </is>
      </c>
      <c r="C66" s="4" t="inlineStr">
        <is>
          <t xml:space="preserve"> </t>
        </is>
      </c>
      <c r="D66" s="6" t="n">
        <v>2550392</v>
      </c>
      <c r="E66" s="6" t="n">
        <v>3627497</v>
      </c>
      <c r="F66" s="4" t="inlineStr">
        <is>
          <t xml:space="preserve"> </t>
        </is>
      </c>
      <c r="G66" s="4" t="inlineStr">
        <is>
          <t xml:space="preserve"> </t>
        </is>
      </c>
    </row>
    <row r="67">
      <c r="A67" s="4" t="inlineStr">
        <is>
          <t>Intrinsic value of options exercisable</t>
        </is>
      </c>
      <c r="B67" s="4" t="inlineStr">
        <is>
          <t xml:space="preserve"> </t>
        </is>
      </c>
      <c r="C67" s="4" t="inlineStr">
        <is>
          <t xml:space="preserve"> </t>
        </is>
      </c>
      <c r="D67" s="5" t="n">
        <v>13553</v>
      </c>
      <c r="E67" s="5" t="n">
        <v>14259</v>
      </c>
      <c r="F67" s="6" t="n">
        <v>11774</v>
      </c>
      <c r="G67" s="4" t="inlineStr">
        <is>
          <t xml:space="preserve"> </t>
        </is>
      </c>
    </row>
    <row r="68">
      <c r="A68" s="4" t="inlineStr">
        <is>
          <t>2017 Plan | Stock Option, Market and Performance Cond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tions outstanding (in shares) | shares</t>
        </is>
      </c>
      <c r="B70" s="4" t="inlineStr">
        <is>
          <t xml:space="preserve"> </t>
        </is>
      </c>
      <c r="C70" s="4" t="inlineStr">
        <is>
          <t xml:space="preserve"> </t>
        </is>
      </c>
      <c r="D70" s="6" t="n">
        <v>3443416</v>
      </c>
      <c r="E70" s="6" t="n">
        <v>3684397</v>
      </c>
      <c r="F70" s="4" t="inlineStr">
        <is>
          <t xml:space="preserve"> </t>
        </is>
      </c>
      <c r="G70" s="4" t="inlineStr">
        <is>
          <t xml:space="preserve"> </t>
        </is>
      </c>
    </row>
    <row r="71">
      <c r="A71" s="4" t="inlineStr">
        <is>
          <t>Intrinsic value of options exercisable</t>
        </is>
      </c>
      <c r="B71" s="4" t="inlineStr">
        <is>
          <t xml:space="preserve"> </t>
        </is>
      </c>
      <c r="C71" s="4" t="inlineStr">
        <is>
          <t xml:space="preserve"> </t>
        </is>
      </c>
      <c r="D71" s="5" t="n">
        <v>3023</v>
      </c>
      <c r="E71" s="5" t="n">
        <v>11340</v>
      </c>
      <c r="F71" s="5" t="n">
        <v>12849</v>
      </c>
      <c r="G71"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Restricted Stock (Details) - 2021 Plan - $ / shares</t>
        </is>
      </c>
      <c r="B1" s="2" t="inlineStr">
        <is>
          <t>12 Months Ended</t>
        </is>
      </c>
    </row>
    <row r="2">
      <c r="B2" s="2" t="inlineStr">
        <is>
          <t>Dec. 31, 2024</t>
        </is>
      </c>
      <c r="C2" s="2" t="inlineStr">
        <is>
          <t>Dec. 31, 2023</t>
        </is>
      </c>
      <c r="D2" s="2" t="inlineStr">
        <is>
          <t>Dec. 31, 2022</t>
        </is>
      </c>
    </row>
    <row r="3">
      <c r="A3" s="4" t="inlineStr">
        <is>
          <t>RSU, Performance-based</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6" t="n">
        <v>229277</v>
      </c>
      <c r="C5" s="4" t="inlineStr">
        <is>
          <t xml:space="preserve"> </t>
        </is>
      </c>
      <c r="D5" s="4" t="inlineStr">
        <is>
          <t xml:space="preserve"> </t>
        </is>
      </c>
    </row>
    <row r="6">
      <c r="A6" s="4" t="inlineStr">
        <is>
          <t>Granted (in shares)</t>
        </is>
      </c>
      <c r="B6" s="6" t="n">
        <v>308039</v>
      </c>
      <c r="C6" s="4" t="inlineStr">
        <is>
          <t xml:space="preserve"> </t>
        </is>
      </c>
      <c r="D6" s="4" t="inlineStr">
        <is>
          <t xml:space="preserve"> </t>
        </is>
      </c>
    </row>
    <row r="7">
      <c r="A7" s="4" t="inlineStr">
        <is>
          <t>Forfeited (in shares)</t>
        </is>
      </c>
      <c r="B7" s="6" t="n">
        <v>-19324</v>
      </c>
      <c r="C7" s="4" t="inlineStr">
        <is>
          <t xml:space="preserve"> </t>
        </is>
      </c>
      <c r="D7" s="4" t="inlineStr">
        <is>
          <t xml:space="preserve"> </t>
        </is>
      </c>
    </row>
    <row r="8">
      <c r="A8" s="4" t="inlineStr">
        <is>
          <t>Vested and Converted to Common (in shares)</t>
        </is>
      </c>
      <c r="B8" s="6" t="n">
        <v>0</v>
      </c>
      <c r="C8" s="4" t="inlineStr">
        <is>
          <t xml:space="preserve"> </t>
        </is>
      </c>
      <c r="D8" s="4" t="inlineStr">
        <is>
          <t xml:space="preserve"> </t>
        </is>
      </c>
    </row>
    <row r="9">
      <c r="A9" s="4" t="inlineStr">
        <is>
          <t>Outstanding, ending balance (in shares)</t>
        </is>
      </c>
      <c r="B9" s="6" t="n">
        <v>517992</v>
      </c>
      <c r="C9" s="6" t="n">
        <v>229277</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Outstanding, beginning balance (in usd pre share)</t>
        </is>
      </c>
      <c r="B11" s="8" t="n">
        <v>13.59</v>
      </c>
      <c r="C11" s="4" t="inlineStr">
        <is>
          <t xml:space="preserve"> </t>
        </is>
      </c>
      <c r="D11" s="4" t="inlineStr">
        <is>
          <t xml:space="preserve"> </t>
        </is>
      </c>
    </row>
    <row r="12">
      <c r="A12" s="4" t="inlineStr">
        <is>
          <t>Granted (in usd per share)</t>
        </is>
      </c>
      <c r="B12" s="12" t="n">
        <v>14.2</v>
      </c>
      <c r="C12" s="8" t="n">
        <v>11.81</v>
      </c>
      <c r="D12" s="8" t="n">
        <v>16.5</v>
      </c>
    </row>
    <row r="13">
      <c r="A13" s="4" t="inlineStr">
        <is>
          <t>Forfeited (in usd per share)</t>
        </is>
      </c>
      <c r="B13" s="12" t="n">
        <v>13.94</v>
      </c>
      <c r="C13" s="4" t="inlineStr">
        <is>
          <t xml:space="preserve"> </t>
        </is>
      </c>
      <c r="D13" s="4" t="inlineStr">
        <is>
          <t xml:space="preserve"> </t>
        </is>
      </c>
    </row>
    <row r="14">
      <c r="A14" s="4" t="inlineStr">
        <is>
          <t>Vested and Converted to Common (in usd per share)</t>
        </is>
      </c>
      <c r="B14" s="4" t="inlineStr">
        <is>
          <t xml:space="preserve"> </t>
        </is>
      </c>
      <c r="C14" s="4" t="inlineStr">
        <is>
          <t xml:space="preserve"> </t>
        </is>
      </c>
      <c r="D14" s="4" t="inlineStr">
        <is>
          <t xml:space="preserve"> </t>
        </is>
      </c>
    </row>
    <row r="15">
      <c r="A15" s="4" t="inlineStr">
        <is>
          <t>Outstanding, ending balance (in usd pre share)</t>
        </is>
      </c>
      <c r="B15" s="8" t="n">
        <v>13.94</v>
      </c>
      <c r="C15" s="8" t="n">
        <v>13.59</v>
      </c>
      <c r="D15" s="4" t="inlineStr">
        <is>
          <t xml:space="preserve"> </t>
        </is>
      </c>
    </row>
    <row r="16">
      <c r="A16" s="4" t="inlineStr">
        <is>
          <t>RSUs, Time-based</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beginning balance (in shares)</t>
        </is>
      </c>
      <c r="B18" s="6" t="n">
        <v>713546</v>
      </c>
      <c r="C18" s="4" t="inlineStr">
        <is>
          <t xml:space="preserve"> </t>
        </is>
      </c>
      <c r="D18" s="4" t="inlineStr">
        <is>
          <t xml:space="preserve"> </t>
        </is>
      </c>
    </row>
    <row r="19">
      <c r="A19" s="4" t="inlineStr">
        <is>
          <t>Granted (in shares)</t>
        </is>
      </c>
      <c r="B19" s="6" t="n">
        <v>852030</v>
      </c>
      <c r="C19" s="4" t="inlineStr">
        <is>
          <t xml:space="preserve"> </t>
        </is>
      </c>
      <c r="D19" s="4" t="inlineStr">
        <is>
          <t xml:space="preserve"> </t>
        </is>
      </c>
    </row>
    <row r="20">
      <c r="A20" s="4" t="inlineStr">
        <is>
          <t>Forfeited (in shares)</t>
        </is>
      </c>
      <c r="B20" s="6" t="n">
        <v>-54391</v>
      </c>
      <c r="C20" s="4" t="inlineStr">
        <is>
          <t xml:space="preserve"> </t>
        </is>
      </c>
      <c r="D20" s="4" t="inlineStr">
        <is>
          <t xml:space="preserve"> </t>
        </is>
      </c>
    </row>
    <row r="21">
      <c r="A21" s="4" t="inlineStr">
        <is>
          <t>Vested and Converted to Common (in shares)</t>
        </is>
      </c>
      <c r="B21" s="6" t="n">
        <v>-313525</v>
      </c>
      <c r="C21" s="4" t="inlineStr">
        <is>
          <t xml:space="preserve"> </t>
        </is>
      </c>
      <c r="D21" s="4" t="inlineStr">
        <is>
          <t xml:space="preserve"> </t>
        </is>
      </c>
    </row>
    <row r="22">
      <c r="A22" s="4" t="inlineStr">
        <is>
          <t>Outstanding, ending balance (in shares)</t>
        </is>
      </c>
      <c r="B22" s="6" t="n">
        <v>1197660</v>
      </c>
      <c r="C22" s="6" t="n">
        <v>713546</v>
      </c>
      <c r="D22" s="4" t="inlineStr">
        <is>
          <t xml:space="preserve"> </t>
        </is>
      </c>
    </row>
    <row r="23">
      <c r="A23" s="3" t="inlineStr">
        <is>
          <t>Weighted-Average Grant-Date Fair Value</t>
        </is>
      </c>
      <c r="B23" s="4" t="inlineStr">
        <is>
          <t xml:space="preserve"> </t>
        </is>
      </c>
      <c r="C23" s="4" t="inlineStr">
        <is>
          <t xml:space="preserve"> </t>
        </is>
      </c>
      <c r="D23" s="4" t="inlineStr">
        <is>
          <t xml:space="preserve"> </t>
        </is>
      </c>
    </row>
    <row r="24">
      <c r="A24" s="4" t="inlineStr">
        <is>
          <t>Outstanding, beginning balance (in usd pre share)</t>
        </is>
      </c>
      <c r="B24" s="8" t="n">
        <v>12.36</v>
      </c>
      <c r="C24" s="4" t="inlineStr">
        <is>
          <t xml:space="preserve"> </t>
        </is>
      </c>
      <c r="D24" s="4" t="inlineStr">
        <is>
          <t xml:space="preserve"> </t>
        </is>
      </c>
    </row>
    <row r="25">
      <c r="A25" s="4" t="inlineStr">
        <is>
          <t>Granted (in usd per share)</t>
        </is>
      </c>
      <c r="B25" s="12" t="n">
        <v>14.17</v>
      </c>
      <c r="C25" s="8" t="n">
        <v>11.62</v>
      </c>
      <c r="D25" s="8" t="n">
        <v>14.65</v>
      </c>
    </row>
    <row r="26">
      <c r="A26" s="4" t="inlineStr">
        <is>
          <t>Forfeited (in usd per share)</t>
        </is>
      </c>
      <c r="B26" s="12" t="n">
        <v>12.87</v>
      </c>
      <c r="C26" s="4" t="inlineStr">
        <is>
          <t xml:space="preserve"> </t>
        </is>
      </c>
      <c r="D26" s="4" t="inlineStr">
        <is>
          <t xml:space="preserve"> </t>
        </is>
      </c>
    </row>
    <row r="27">
      <c r="A27" s="4" t="inlineStr">
        <is>
          <t>Vested and Converted to Common (in usd per share)</t>
        </is>
      </c>
      <c r="B27" s="12" t="n">
        <v>12.83</v>
      </c>
      <c r="C27" s="4" t="inlineStr">
        <is>
          <t xml:space="preserve"> </t>
        </is>
      </c>
      <c r="D27" s="4" t="inlineStr">
        <is>
          <t xml:space="preserve"> </t>
        </is>
      </c>
    </row>
    <row r="28">
      <c r="A28" s="4" t="inlineStr">
        <is>
          <t>Outstanding, ending balance (in usd pre share)</t>
        </is>
      </c>
      <c r="B28" s="8" t="n">
        <v>13.52</v>
      </c>
      <c r="C28" s="8" t="n">
        <v>12.36</v>
      </c>
      <c r="D2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Fair Value of Time-Based Restricted Stock Units Granted (Details) - 2021 Plan - $ / shares</t>
        </is>
      </c>
      <c r="B1" s="2" t="inlineStr">
        <is>
          <t>12 Months Ended</t>
        </is>
      </c>
    </row>
    <row r="2">
      <c r="B2" s="2" t="inlineStr">
        <is>
          <t>Dec. 31, 2024</t>
        </is>
      </c>
      <c r="C2" s="2" t="inlineStr">
        <is>
          <t>Dec. 31, 2023</t>
        </is>
      </c>
      <c r="D2" s="2" t="inlineStr">
        <is>
          <t>Dec. 31, 2022</t>
        </is>
      </c>
    </row>
    <row r="3">
      <c r="A3" s="4" t="inlineStr">
        <is>
          <t>RSU, Performance-base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fair value per share of time-based restricted stock units granted during the year (in usd per share)</t>
        </is>
      </c>
      <c r="B5" s="8" t="n">
        <v>14.2</v>
      </c>
      <c r="C5" s="8" t="n">
        <v>11.81</v>
      </c>
      <c r="D5" s="8" t="n">
        <v>16.5</v>
      </c>
    </row>
    <row r="6">
      <c r="A6" s="4" t="inlineStr">
        <is>
          <t>RSUs, Time-base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fair value per share of time-based restricted stock units granted during the year (in usd per share)</t>
        </is>
      </c>
      <c r="B8" s="8" t="n">
        <v>14.17</v>
      </c>
      <c r="C8" s="8" t="n">
        <v>11.62</v>
      </c>
      <c r="D8" s="8" t="n">
        <v>14.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05:58Z</dcterms:created>
  <dcterms:modified xmlns:dcterms="http://purl.org/dc/terms/" xmlns:xsi="http://www.w3.org/2001/XMLSchema-instance" xsi:type="dcterms:W3CDTF">2025-02-27T12:05:58Z</dcterms:modified>
</cp:coreProperties>
</file>